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solidated Consolid" sheetId="6" state="visible" r:id="rId6"/>
    <sheet xmlns:r="http://schemas.openxmlformats.org/officeDocument/2006/relationships" name="Unaudited Condensed Consolida_5" sheetId="7" state="visible" r:id="rId7"/>
    <sheet xmlns:r="http://schemas.openxmlformats.org/officeDocument/2006/relationships" name="Unaudited Condensed Consolida_6" sheetId="8" state="visible" r:id="rId8"/>
    <sheet xmlns:r="http://schemas.openxmlformats.org/officeDocument/2006/relationships" name="General information and signifi" sheetId="9" state="visible" r:id="rId9"/>
    <sheet xmlns:r="http://schemas.openxmlformats.org/officeDocument/2006/relationships" name="Accounts receivable" sheetId="10" state="visible" r:id="rId10"/>
    <sheet xmlns:r="http://schemas.openxmlformats.org/officeDocument/2006/relationships" name="Prepaid expenses and other asse" sheetId="11" state="visible" r:id="rId11"/>
    <sheet xmlns:r="http://schemas.openxmlformats.org/officeDocument/2006/relationships" name="Vessels and drydock" sheetId="12" state="visible" r:id="rId12"/>
    <sheet xmlns:r="http://schemas.openxmlformats.org/officeDocument/2006/relationships" name="Right of use assets and related" sheetId="13" state="visible" r:id="rId13"/>
    <sheet xmlns:r="http://schemas.openxmlformats.org/officeDocument/2006/relationships" name="Other assets" sheetId="14" state="visible" r:id="rId14"/>
    <sheet xmlns:r="http://schemas.openxmlformats.org/officeDocument/2006/relationships" name="Restricted Cash" sheetId="15" state="visible" r:id="rId15"/>
    <sheet xmlns:r="http://schemas.openxmlformats.org/officeDocument/2006/relationships" name="Accounts payable" sheetId="16" state="visible" r:id="rId16"/>
    <sheet xmlns:r="http://schemas.openxmlformats.org/officeDocument/2006/relationships" name="Accrued expenses" sheetId="17" state="visible" r:id="rId17"/>
    <sheet xmlns:r="http://schemas.openxmlformats.org/officeDocument/2006/relationships" name="Current and long-term debt" sheetId="18" state="visible" r:id="rId18"/>
    <sheet xmlns:r="http://schemas.openxmlformats.org/officeDocument/2006/relationships" name="Common shares" sheetId="19" state="visible" r:id="rId19"/>
    <sheet xmlns:r="http://schemas.openxmlformats.org/officeDocument/2006/relationships" name="Related party transactions" sheetId="20" state="visible" r:id="rId20"/>
    <sheet xmlns:r="http://schemas.openxmlformats.org/officeDocument/2006/relationships" name="Segment reporting" sheetId="21" state="visible" r:id="rId21"/>
    <sheet xmlns:r="http://schemas.openxmlformats.org/officeDocument/2006/relationships" name="Vessel revenue" sheetId="22" state="visible" r:id="rId22"/>
    <sheet xmlns:r="http://schemas.openxmlformats.org/officeDocument/2006/relationships" name="Crewing costs" sheetId="23" state="visible" r:id="rId23"/>
    <sheet xmlns:r="http://schemas.openxmlformats.org/officeDocument/2006/relationships" name="Financial expenses" sheetId="24" state="visible" r:id="rId24"/>
    <sheet xmlns:r="http://schemas.openxmlformats.org/officeDocument/2006/relationships" name="Earnings _ (loss) per share" sheetId="25" state="visible" r:id="rId25"/>
    <sheet xmlns:r="http://schemas.openxmlformats.org/officeDocument/2006/relationships" name="Financial instruments - financi" sheetId="26" state="visible" r:id="rId26"/>
    <sheet xmlns:r="http://schemas.openxmlformats.org/officeDocument/2006/relationships" name="General and administrative expe" sheetId="27" state="visible" r:id="rId27"/>
    <sheet xmlns:r="http://schemas.openxmlformats.org/officeDocument/2006/relationships" name="Subsequent events" sheetId="28" state="visible" r:id="rId28"/>
    <sheet xmlns:r="http://schemas.openxmlformats.org/officeDocument/2006/relationships" name="General information and signi_2" sheetId="29" state="visible" r:id="rId29"/>
    <sheet xmlns:r="http://schemas.openxmlformats.org/officeDocument/2006/relationships" name="Accounts receivable (Tables)" sheetId="30" state="visible" r:id="rId30"/>
    <sheet xmlns:r="http://schemas.openxmlformats.org/officeDocument/2006/relationships" name="Prepaid expenses and other as_2" sheetId="31" state="visible" r:id="rId31"/>
    <sheet xmlns:r="http://schemas.openxmlformats.org/officeDocument/2006/relationships" name="Vessels and drydock (Tables)" sheetId="32" state="visible" r:id="rId32"/>
    <sheet xmlns:r="http://schemas.openxmlformats.org/officeDocument/2006/relationships" name="Right of use assets and relat_2" sheetId="33" state="visible" r:id="rId33"/>
    <sheet xmlns:r="http://schemas.openxmlformats.org/officeDocument/2006/relationships" name="Other assets (Tables)" sheetId="34" state="visible" r:id="rId34"/>
    <sheet xmlns:r="http://schemas.openxmlformats.org/officeDocument/2006/relationships" name="Accounts payable (Tables)" sheetId="35" state="visible" r:id="rId35"/>
    <sheet xmlns:r="http://schemas.openxmlformats.org/officeDocument/2006/relationships" name="Accrued expenses (Tables)" sheetId="36" state="visible" r:id="rId36"/>
    <sheet xmlns:r="http://schemas.openxmlformats.org/officeDocument/2006/relationships" name="Current and long-term debt (Tab" sheetId="37" state="visible" r:id="rId37"/>
    <sheet xmlns:r="http://schemas.openxmlformats.org/officeDocument/2006/relationships" name="Common shares (Tables)" sheetId="38" state="visible" r:id="rId38"/>
    <sheet xmlns:r="http://schemas.openxmlformats.org/officeDocument/2006/relationships" name="Related party transactions (Tab" sheetId="39" state="visible" r:id="rId39"/>
    <sheet xmlns:r="http://schemas.openxmlformats.org/officeDocument/2006/relationships" name="Segment reporting (Tables)" sheetId="40" state="visible" r:id="rId40"/>
    <sheet xmlns:r="http://schemas.openxmlformats.org/officeDocument/2006/relationships" name="Vessel revenue (Tables)" sheetId="41" state="visible" r:id="rId41"/>
    <sheet xmlns:r="http://schemas.openxmlformats.org/officeDocument/2006/relationships" name="Crewing costs (Tables)" sheetId="42" state="visible" r:id="rId42"/>
    <sheet xmlns:r="http://schemas.openxmlformats.org/officeDocument/2006/relationships" name="Financial expenses (Tables)" sheetId="43" state="visible" r:id="rId43"/>
    <sheet xmlns:r="http://schemas.openxmlformats.org/officeDocument/2006/relationships" name="Earnings _ (loss) per share (Ta" sheetId="44" state="visible" r:id="rId44"/>
    <sheet xmlns:r="http://schemas.openxmlformats.org/officeDocument/2006/relationships" name="Financial instruments - finan_2" sheetId="45" state="visible" r:id="rId45"/>
    <sheet xmlns:r="http://schemas.openxmlformats.org/officeDocument/2006/relationships" name="General information and signi_3" sheetId="46" state="visible" r:id="rId46"/>
    <sheet xmlns:r="http://schemas.openxmlformats.org/officeDocument/2006/relationships" name="Accounts receivable - Summary o" sheetId="47" state="visible" r:id="rId47"/>
    <sheet xmlns:r="http://schemas.openxmlformats.org/officeDocument/2006/relationships" name="Prepaid expenses and other as_3" sheetId="48" state="visible" r:id="rId48"/>
    <sheet xmlns:r="http://schemas.openxmlformats.org/officeDocument/2006/relationships" name="Vessels and drydock - Operating" sheetId="49" state="visible" r:id="rId49"/>
    <sheet xmlns:r="http://schemas.openxmlformats.org/officeDocument/2006/relationships" name="Vessels and drydock - Summary o" sheetId="50" state="visible" r:id="rId50"/>
    <sheet xmlns:r="http://schemas.openxmlformats.org/officeDocument/2006/relationships" name="Vessels and drydock - Expected " sheetId="51" state="visible" r:id="rId51"/>
    <sheet xmlns:r="http://schemas.openxmlformats.org/officeDocument/2006/relationships" name="Vessels and drydock - Narrative" sheetId="52" state="visible" r:id="rId52"/>
    <sheet xmlns:r="http://schemas.openxmlformats.org/officeDocument/2006/relationships" name="Right of use assets and relat_3" sheetId="53" state="visible" r:id="rId53"/>
    <sheet xmlns:r="http://schemas.openxmlformats.org/officeDocument/2006/relationships" name="Right of use assets and relat_4" sheetId="54" state="visible" r:id="rId54"/>
    <sheet xmlns:r="http://schemas.openxmlformats.org/officeDocument/2006/relationships" name="Right of use assets and relat_5" sheetId="55" state="visible" r:id="rId55"/>
    <sheet xmlns:r="http://schemas.openxmlformats.org/officeDocument/2006/relationships" name="Right of use assets and relat_6" sheetId="56" state="visible" r:id="rId56"/>
    <sheet xmlns:r="http://schemas.openxmlformats.org/officeDocument/2006/relationships" name="Other assets (Details)" sheetId="57" state="visible" r:id="rId57"/>
    <sheet xmlns:r="http://schemas.openxmlformats.org/officeDocument/2006/relationships" name="Accounts payable (Details)" sheetId="58" state="visible" r:id="rId58"/>
    <sheet xmlns:r="http://schemas.openxmlformats.org/officeDocument/2006/relationships" name="Accrued expenses (Details)" sheetId="59" state="visible" r:id="rId59"/>
    <sheet xmlns:r="http://schemas.openxmlformats.org/officeDocument/2006/relationships" name="Current and long-term debt - Sc" sheetId="60" state="visible" r:id="rId60"/>
    <sheet xmlns:r="http://schemas.openxmlformats.org/officeDocument/2006/relationships" name="Current and long-term debt - Dr" sheetId="61" state="visible" r:id="rId61"/>
    <sheet xmlns:r="http://schemas.openxmlformats.org/officeDocument/2006/relationships" name="Current and long-term debt - 20" sheetId="62" state="visible" r:id="rId62"/>
    <sheet xmlns:r="http://schemas.openxmlformats.org/officeDocument/2006/relationships" name="Current and long-term debt - _2" sheetId="63" state="visible" r:id="rId63"/>
    <sheet xmlns:r="http://schemas.openxmlformats.org/officeDocument/2006/relationships" name="Current and long-term debt - _3" sheetId="64" state="visible" r:id="rId64"/>
    <sheet xmlns:r="http://schemas.openxmlformats.org/officeDocument/2006/relationships" name="Current and long-term debt - _4" sheetId="65" state="visible" r:id="rId65"/>
    <sheet xmlns:r="http://schemas.openxmlformats.org/officeDocument/2006/relationships" name="Current and long-term debt - _5" sheetId="66" state="visible" r:id="rId66"/>
    <sheet xmlns:r="http://schemas.openxmlformats.org/officeDocument/2006/relationships" name="Current and long-term debt - At" sheetId="67" state="visible" r:id="rId67"/>
    <sheet xmlns:r="http://schemas.openxmlformats.org/officeDocument/2006/relationships" name="Current and long-term debt - Co" sheetId="68" state="visible" r:id="rId68"/>
    <sheet xmlns:r="http://schemas.openxmlformats.org/officeDocument/2006/relationships" name="Current and long-term debt - Ac" sheetId="69" state="visible" r:id="rId69"/>
    <sheet xmlns:r="http://schemas.openxmlformats.org/officeDocument/2006/relationships" name="Current and long-term debt - _6" sheetId="70" state="visible" r:id="rId70"/>
    <sheet xmlns:r="http://schemas.openxmlformats.org/officeDocument/2006/relationships" name="Current and long-term debt - _7" sheetId="71" state="visible" r:id="rId71"/>
    <sheet xmlns:r="http://schemas.openxmlformats.org/officeDocument/2006/relationships" name="Common shares - Narrative (Deta" sheetId="72" state="visible" r:id="rId72"/>
    <sheet xmlns:r="http://schemas.openxmlformats.org/officeDocument/2006/relationships" name="Common shares - Summary of Rest" sheetId="73" state="visible" r:id="rId73"/>
    <sheet xmlns:r="http://schemas.openxmlformats.org/officeDocument/2006/relationships" name="Common shares - Summary of Futu" sheetId="74" state="visible" r:id="rId74"/>
    <sheet xmlns:r="http://schemas.openxmlformats.org/officeDocument/2006/relationships" name="Related party transactions - Re" sheetId="75" state="visible" r:id="rId75"/>
    <sheet xmlns:r="http://schemas.openxmlformats.org/officeDocument/2006/relationships" name="Related party transactions - _2" sheetId="76" state="visible" r:id="rId76"/>
    <sheet xmlns:r="http://schemas.openxmlformats.org/officeDocument/2006/relationships" name="Related party transactions - Na" sheetId="77" state="visible" r:id="rId77"/>
    <sheet xmlns:r="http://schemas.openxmlformats.org/officeDocument/2006/relationships" name="Related party transactions - Ke" sheetId="78" state="visible" r:id="rId78"/>
    <sheet xmlns:r="http://schemas.openxmlformats.org/officeDocument/2006/relationships" name="Segment reporting - Information" sheetId="79" state="visible" r:id="rId79"/>
    <sheet xmlns:r="http://schemas.openxmlformats.org/officeDocument/2006/relationships" name="Vessel revenue - Narrative (Det" sheetId="80" state="visible" r:id="rId80"/>
    <sheet xmlns:r="http://schemas.openxmlformats.org/officeDocument/2006/relationships" name="Vessel revenue - Revenue Source" sheetId="81" state="visible" r:id="rId81"/>
    <sheet xmlns:r="http://schemas.openxmlformats.org/officeDocument/2006/relationships" name="Vessel revenue - Lease and non-" sheetId="82" state="visible" r:id="rId82"/>
    <sheet xmlns:r="http://schemas.openxmlformats.org/officeDocument/2006/relationships" name="Crewing costs - Summary of Crew" sheetId="83" state="visible" r:id="rId83"/>
    <sheet xmlns:r="http://schemas.openxmlformats.org/officeDocument/2006/relationships" name="Financial expenses - Schedule o" sheetId="84" state="visible" r:id="rId84"/>
    <sheet xmlns:r="http://schemas.openxmlformats.org/officeDocument/2006/relationships" name="Earnings _ (loss) per share - S" sheetId="85" state="visible" r:id="rId85"/>
    <sheet xmlns:r="http://schemas.openxmlformats.org/officeDocument/2006/relationships" name="Earnings _ (loss) per share - N" sheetId="86" state="visible" r:id="rId86"/>
    <sheet xmlns:r="http://schemas.openxmlformats.org/officeDocument/2006/relationships" name="Financial instruments - finan_3" sheetId="87" state="visible" r:id="rId87"/>
    <sheet xmlns:r="http://schemas.openxmlformats.org/officeDocument/2006/relationships" name="Financial instruments - finan_4" sheetId="88" state="visible" r:id="rId88"/>
    <sheet xmlns:r="http://schemas.openxmlformats.org/officeDocument/2006/relationships" name="General and administrative ex_2" sheetId="89" state="visible" r:id="rId89"/>
    <sheet xmlns:r="http://schemas.openxmlformats.org/officeDocument/2006/relationships" name="Subsequent events (Details)" sheetId="90" state="visible" r:id="rId9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000000_);(#,##0.00000000)"/>
    <numFmt numFmtId="168" formatCode="_(&quot;$ &quot;#,##0.000_);_(&quot;$ &quot;(#,##0.000)"/>
    <numFmt numFmtId="169" formatCode="_(&quot;$ &quot;#,##0.0000_);_(&quot;$ &quot;(#,##0.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21" customWidth="1" min="2" max="2"/>
  </cols>
  <sheetData>
    <row r="1">
      <c r="A1" s="1" t="inlineStr">
        <is>
          <t>Cover Page</t>
        </is>
      </c>
      <c r="B1" s="2" t="inlineStr">
        <is>
          <t>6 Months Ended</t>
        </is>
      </c>
    </row>
    <row r="2">
      <c r="B2" s="2" t="inlineStr">
        <is>
          <t>Jun. 30, 2021</t>
        </is>
      </c>
    </row>
    <row r="3">
      <c r="A3" s="3" t="inlineStr">
        <is>
          <t>Document and Entity Information [Abstract]</t>
        </is>
      </c>
    </row>
    <row r="4">
      <c r="A4" s="4" t="inlineStr">
        <is>
          <t>Entity Registrant Name</t>
        </is>
      </c>
      <c r="B4" s="4" t="inlineStr">
        <is>
          <t>Scorpio Tankers Inc.</t>
        </is>
      </c>
    </row>
    <row r="5">
      <c r="A5" s="4" t="inlineStr">
        <is>
          <t>Entity Central Index Key</t>
        </is>
      </c>
      <c r="B5" s="4" t="inlineStr">
        <is>
          <t>0001483934</t>
        </is>
      </c>
    </row>
    <row r="6">
      <c r="A6" s="4" t="inlineStr">
        <is>
          <t>Document Type</t>
        </is>
      </c>
      <c r="B6" s="4" t="inlineStr">
        <is>
          <t>6-K</t>
        </is>
      </c>
    </row>
    <row r="7">
      <c r="A7" s="4" t="inlineStr">
        <is>
          <t>Document Period End Date</t>
        </is>
      </c>
      <c r="B7" s="4" t="inlineStr">
        <is>
          <t>Jun. 30,
		2021</t>
        </is>
      </c>
    </row>
    <row r="8">
      <c r="A8" s="4" t="inlineStr">
        <is>
          <t>Amendment Flag</t>
        </is>
      </c>
      <c r="B8" s="4" t="inlineStr">
        <is>
          <t>false</t>
        </is>
      </c>
    </row>
    <row r="9">
      <c r="A9" s="4" t="inlineStr">
        <is>
          <t>Current Fiscal Year End Date</t>
        </is>
      </c>
      <c r="B9" s="4" t="inlineStr">
        <is>
          <t>--12-31</t>
        </is>
      </c>
    </row>
    <row r="10">
      <c r="A10" s="4" t="inlineStr">
        <is>
          <t>Document Fiscal Period Focus</t>
        </is>
      </c>
      <c r="B10" s="4" t="inlineStr">
        <is>
          <t>Q2</t>
        </is>
      </c>
    </row>
    <row r="11">
      <c r="A11" s="4" t="inlineStr">
        <is>
          <t>Document Fiscal Year Focus</t>
        </is>
      </c>
      <c r="B11"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t>
        </is>
      </c>
      <c r="B1" s="2" t="inlineStr">
        <is>
          <t>6 Months Ended</t>
        </is>
      </c>
    </row>
    <row r="2">
      <c r="B2" s="2" t="inlineStr">
        <is>
          <t>Jun. 30, 2021</t>
        </is>
      </c>
    </row>
    <row r="3">
      <c r="A3" s="3" t="inlineStr">
        <is>
          <t>Subclassifications of assets, liabilities and equities [abstract]</t>
        </is>
      </c>
    </row>
    <row r="4">
      <c r="A4" s="4" t="inlineStr">
        <is>
          <t>Accounts receivable</t>
        </is>
      </c>
      <c r="B4" s="4" t="inlineStr">
        <is>
          <t>Accounts receivable The following is a table summarizing our accounts receivable as of June 30, 2021 and December 31, 2020: As of In thousands of U.S. dollars June 30, 2021 December 31, 2020 Scorpio MR Pool Limited $ 13,866 $ 9,751 Scorpio LR2 Pool Limited 8,819 10,698 Scorpio LR1 Pool Limited 3,477 2,367 Scorpio Handymax Tanker Pool Limited 1,656 3,597 Scorpio Commercial Management S.A.M. — 284 Receivables from related parties 27,818 26,697 Freight and time charter receivables 2,846 — Insurance receivables 405 5,259 Other receivables 661 1,061 $ 31,730 $ 33,017 Scorpio MR Pool Limited, Scorpio LR2 Pool Limited, Scorpio Handymax Tanker Pool Limited, and Scorpio LR1 Pool Limited, or the Scorpio Pools, are related parties, as described in Note 12. Amounts due from the Scorpio Pools relate to income receivables and receivables for working capital contributions, which are expected to be collected within one year. The amounts receivable from the Scorpio Pools as of December 31, 2020 includes $1.1 million of working capital contributions made on behalf of our four bareboat chartered-in Handymax vessels to the Scorpio Pools. The leases on these Handymax vessels expired in March 2021, and the working capital contributions were subsequently repaid by the Scorpio Pools. Freight and time charter receivables represent amounts collectible from customers for our vessels operating on time charter or in the spot market. We consider that the carrying amount of accounts receivable approximates their fair value due to the relative short maturity thereof. Accounts receivable are non-interest bearing. Our accounts receivable mostly consist of accounts receivable from the Scorpio Pools. We have never experienced a historical credit loss of amounts due from the Scorpio Pools and all amounts are considered current. Accordingly, there is no reserve for expected credit los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epaid expenses and other assets</t>
        </is>
      </c>
      <c r="B1" s="2" t="inlineStr">
        <is>
          <t>6 Months Ended</t>
        </is>
      </c>
    </row>
    <row r="2">
      <c r="B2" s="2" t="inlineStr">
        <is>
          <t>Jun. 30, 2021</t>
        </is>
      </c>
    </row>
    <row r="3">
      <c r="A3" s="3" t="inlineStr">
        <is>
          <t>Subclassifications of assets, liabilities and equities [abstract]</t>
        </is>
      </c>
    </row>
    <row r="4">
      <c r="A4" s="4" t="inlineStr">
        <is>
          <t>Prepaid expenses and other assets</t>
        </is>
      </c>
      <c r="B4" s="4" t="inlineStr">
        <is>
          <t xml:space="preserve">Prepaid expenses and other assets The following is a table summarizing our prepaid expenses and other current assets as of June 30, 2021 and December 31, 2020: As of In thousands of U.S. dollars June 30, 2021 December 31, 2020 SSM - prepaid vessel operating expense $ 4,535 $ 3,975 Prepaid vessel operating expenses - third parties 2,028 1,757 Prepaid insurance 1,762 574 Prepaid interest — 4,035 Other prepaid expenses 2,125 2,089 $ 10,450 $ 12,43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and drydock</t>
        </is>
      </c>
      <c r="B1" s="2" t="inlineStr">
        <is>
          <t>6 Months Ended</t>
        </is>
      </c>
    </row>
    <row r="2">
      <c r="B2" s="2" t="inlineStr">
        <is>
          <t>Jun. 30, 2021</t>
        </is>
      </c>
    </row>
    <row r="3">
      <c r="A3" s="3" t="inlineStr">
        <is>
          <t>Property, plant and equipment [abstract]</t>
        </is>
      </c>
    </row>
    <row r="4">
      <c r="A4" s="4" t="inlineStr">
        <is>
          <t>Vessels and drydock</t>
        </is>
      </c>
      <c r="B4" s="4" t="inlineStr">
        <is>
          <t>Vessels and drydock Operating vessels and drydock The following is a rollforward of the activity within Vessels and drydock from January 1, 2021 through June 30, 2021. In thousands of U.S. dollars Vessels Drydock Total Cost As of January 1, 2021 $ 4,773,502 $ 132,474 $ 4,905,976 Additions (1) 5,871 14,398 20,269 Fully depreciated assets (2) — (16,396) (16,396) As of June 30, 2021 4,779,373 130,476 4,909,849 Accumulated depreciation As of January 1, 2021 (849,355) (53,733) (903,088) Charge for the period (84,723) (13,283) (98,006) Fully depreciated assets (2) — 16,396 16,396 As of June 30, 2021 (934,078) (50,620) (984,698) Net book value As of June 30, 2021 $ 3,845,295 $ 79,856 $ 3,925,151 Net book value As of December 31, 2020 $ 3,924,147 $ 78,741 $ 4,002,888 (1) Additions during the six months ended June 30, 2021 primarily relate to the various costs relating to drydocks, ballast water treatment system, and scrubber installations. (2) Represents the write-offs of fully depreciated equipment and notional drydock costs on certain of our vessels. The following is a summary of the cost types that were capitalized during the six months ended June 30, 2021: In thousands of U.S. dollars Drydock (1) Notional component of scrubber Total drydock additions Scrubber (1) BWTS (1) Other equipment Capitalized interest Total vessel additions Handymax $ 774 $ — $ 774 $ — $ (107) $ 3 $ — $ (104) MR (261) — (261) 143 197 637 — 977 LR1 6,205 — 6,205 42 — 156 — 198 LR2 7,530 150 7,680 3,209 (18) 1,609 — 4,800 $ 14,248 $ 150 $ 14,398 $ 3,394 $ 72 $ 2,405 $ — $ 5,871 (1) Additions during the six months ended June 30, 2021 includes new costs and adjustments to costs accrued in prior periods relating to drydocks, ballast water treatment system, and scrubber installations. Ballast Water Treatment Systems In July 2018, we executed an agreement to purchase 55 ballast water treatment systems, or BWTS, from an unaffiliated third-party supplier for total consideration of $36.2 million. These systems have been, or are expected to be, installed through 2023 as each respective vessel under the agreement is due for its International Oil Pollution Prevention, or IOPP, renewal survey. Costs capitalized for these systems include the cost of the base equipment that we have contracted to purchase in addition to directly attributable installation costs. We estimate the useful life of these systems to be for the duration of each vessel's remaining useful life and are depreciating the equipment and related installation costs on this basis. Exhaust Gas Cleaning Systems or Scrubbers We previously commenced a program to retrofit the majority of our vessels with exhaust gas cleaning systems, or scrubbers. The scrubbers enable our vessels to use high sulfur fuel oil, which is less expensive than low sulfur fuel oil, in certain parts of the world. From August 2018 through November 2018, we entered into agreements with two separate unaffiliated third-party suppliers to retrofit a total of 77 of our vessels with such systems for total consideration of $116.1 million (which excludes installation costs). We also obtained options to retrofit additional tankers under these agreements. In June and September 2019, we exercised the option to retrofit an additional 14 and seven of our vessels, respectively, with scrubbers for total consideration of $30.3 million (which excludes installation costs). Costs capitalized for these systems include the cost of the base equipment that we have contracted to purchase in addition to directly attributable installation costs. We estimate the useful life of these systems to be for the duration of each vessel's remaining useful life, with the exception of approximately 10% of the equipment cost, which is estimated to require replacement at each vessel's next scheduled drydock. This amount has been allocated as a notional component upon installation. As of June 30, 2021, we have retrofitted a total of 79 of our vessels with scrubbers and 50 vessels with BWTS. The following table is a timeline of future expected payments and dates for our commitments to purchase scrubbers and BWTS as of June 30, 2021 (1) : In thousands of U.S. dollars As of June 30, 2021 Less than 1 month $ — 1-3 months 7,371 3 months to 1 year 8,216 1-5 years 12,083 5+ years — Total $ 27,670 (1) These amounts are subject to change as installation times are finalized. The amounts presented exclude installation costs . In April 2020, we reached an agreement with a counterparty to postpone the purchase and installation of scrubbers on 19 of our vessels. In February 2021, we amended the agreement with respect to the purchase of scrubbers on 19 of our vessels to extend the availability period to purchase these scrubbers. There are two guaranteed payments under the contract, which gives us the right, but not the obligation, to acquire a minimum of 11 and maximum of 19 scrubbers. Carrying values of vessels At each balance sheet date, we review the carrying amounts of vessels and drydock costs and right of use assets for vessels to determine if there is any indication that these amounts have suffered an impairment loss. If such indication exists, the recoverable amount of the vessels and related drydock costs is estimated in order to determine the extent of the impairment loss (if any). Recoverable amount is the higher of fair value less costs to sell and value in use. As part of this evaluation, we consider certain indicators of potential impairment, such as market conditions including forecast time charter rates and values for second-hand product tankers, discounted projected vessel operating cash flows and our overall business plans. As of June 30, 2021, we reviewed the carrying amount of our vessels and right of use assets to determine whether there was an indication that these assets had suffered an impairment. First, we assess the fair value less the cost to sell of our vessels by taking into consideration vessel valuations from leading, independent and internationally recognized ship brokers. If the carrying value exceeds the vessel’s fair value less selling costs, an indicator of impairment exists. We also consider sustained weakness in the product tanker market as an impairment indicator. If we determine that impairment indicators exist, then we prepare a value in use calculation where we estimate each vessel’s future cash flows. The value in use calculations were primarily based on (i) our best estimate of forecasted vessel revenue through the use of a combination of the latest forecast, published time charter rates for the next three years and a 2.34% growth rate (which is based on published historical and forecast inflation rates) in freight rates in each period through the vessel's 15th year of useful life, and then matched to the absolute growth in expenses in each period thereafter, (ii) our best estimate of vessel operating expenses and drydock costs, which are based on our most recent forecasts for the next three years and a 2.34% growth rate in each period thereafter, and (iii) the evaluation of other inputs such as the vessel's remaining useful life, residual value and utilization rate. These cash flows were then discounted to their present value using a pre-tax discount rate of 7.16% (7.24% at December 31, 2020). The pre-tax discount rate is determined by the evaluation of internal and external inputs such as our cost of debt, capital structure, the risk-free rate, market risk premium and industry volatility in relation to the overall market. As part of our value in use calculations, we considered the ongoing impact of the COVID-19 pandemic. The onset of the COVID-19 pandemic in March 2020 triggered extreme volatility in the oil markets which led to a build-up of global oil and refined petroleum product inventories. In June 2020, as underlying oil markets stabilized and global economies began to recover, the excess inventories that built up during this period began to slowly unwind. Nevertheless, global demand for oil and refined petroleum products remained subdued as governments around the world continued to impose travel restrictions and other measures in an effort to curtail the spread of the virus. These market conditions had an adverse impact on the demand for our vessels beginning in the third quarter of 2020 and continuing through the first half of 2021. In spite of this, during the second quarter of 2021, the easing of restrictive measures and successful roll-out of vaccines in certain countries served as a catalyst for an economic recovery in many developed countries throughout the world. Consequently, oil prices reached multi-year highs and inventories of refined petroleum products continued to be depleted. While these conditions were insufficient to stimulate spot TCE rates during the six months ended June 30, 2021 (given the uneven nature of the global economic recovery, and the restrictions that remain in place in parts of the world with low vaccine uptake), long term sentiment remains positive given the trajectory of the recovery. The published time charter rates that underpin our value in use calculations are a reflection of this market sentiment, as average time charter rates as of June 30, 2021 remained firm in spite of the near-term headwinds. This positive long-term outlook is of particular benefit to our value in use calculations, given that our vessels had an average age of 5.5 years as of June 30, 2021. We expect that the COVID-19 pandemic will continue to cause volatility in the commodities markets, particularly as new variants continue to spread. The scale and duration of these circumstances is unknowable but could have a material impact on our earnings, cash flow and financial condition for the remainder of 2021 and 2022. At June 30, 2021, our operating fleet consisted of 131 owned, finance leased or right of use asset (leases accounted for under IFRS 16 - Leases ) vessels, and we performed value in use calculations on all vessels (which we have designated as cash generating units). • 15 vessels had fair values less costs to sell in excess of their carrying amount. As such, there were no indicators of impairment for these vessels. • 113 vessels had fair values less costs to sell less than their carrying amount. Accordingly, we performed value in use calculations for these vessels. There were no instances where the present value of the operating cash flows was less than the carrying amount and therefore, no impairment charge was recorded. • 3 right of use vessels were not required to have valuations from third party brokers. We performed value in use calculations for these vessels, and there were no instances where the present value of the operating cash flows was less than the carrying amount. Therefore, no impairment charge was recorded. The impairment test that we conduct is most sensitive to variances in the discount rate and future time charter rates. Based on the sensitivity analysis performed for June 30, 2021, a 100 basis point increase in the discount rate would result in no vessels being impaired. Alternatively, a 5.0% decrease in forecasted time charter rates would result in five LR1 vessels being impaired for an aggregate $2.6 million loss. It is our belief that our base case value in use calculations, through the use of independently published time charter rates for the first three years of the analysis, form an objective approximation of forward looking cash flows based on the most recent available data in the market (which incorporates market views on the trajectory of the COVID-19 pandemic, among other factors). We believe that this approach is more advantageous to a historical average approach, which does not incorporate such perspectives and is also based on time periods when vessel operating expenses were lower (which contrasts with our calculations, where we project gradual increases in vessel operating expen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ight of use assets and related lease liabilities</t>
        </is>
      </c>
      <c r="B1" s="2" t="inlineStr">
        <is>
          <t>6 Months Ended</t>
        </is>
      </c>
    </row>
    <row r="2">
      <c r="B2" s="2" t="inlineStr">
        <is>
          <t>Jun. 30, 2021</t>
        </is>
      </c>
    </row>
    <row r="3">
      <c r="A3" s="3" t="inlineStr">
        <is>
          <t>Leases [Abstract]</t>
        </is>
      </c>
    </row>
    <row r="4">
      <c r="A4" s="4" t="inlineStr">
        <is>
          <t>Right of use assets and related lease liabilities</t>
        </is>
      </c>
      <c r="B4" s="4" t="inlineStr">
        <is>
          <t>Right of use assets and related lease liabilities During the six months ended June 30, 2021, we had bareboat charter-in commitments on seven vessels under fixed rate bareboat agreements and 19 vessels under variable rate bareboat agreements. All of these agreements are being accounted for under IFRS 16 - Leases which amended the previous accounting standards to require lessees to recognize, on a discounted basis, the rights and obligations created by the commitment to lease assets on the balance sheet, unless the term of the lease is 12 months or less. The bareboat charters on four of the fixed rate Handymax vessels expired in March 2021. The following is the activity of the right of use assets from January 1, 2021 through June 30, 2021: In thousands of U.S. dollars Vessels Drydock Total Cost As of January 1, 2021 $ 853,690 $ 23,562 $ 877,252 Other (1) (349) — (349) Fully depreciated assets (1) (17,095) — (17,095) As of June 30, 2021 836,246 23,562 859,808 Accumulated depreciation and impairment As of January 1, 2021 (63,636) (6,437) (70,073) Charge for the period (19,569) (2,472) (22,041) Other (1) (19) — (19) Fully depreciated assets (1) 17,095 — 17,095 As of June 30, 2021 (66,129) (8,909) (75,038) Net book value As of June 30, 2021 $ 770,117 $ 14,653 $ 784,770 Net book value As of December 31, 2020 $ 790,054 $ 17,125 $ 807,179 (1) This amount represents the adjustment of the lease term and write-off of fully depreciated right of use assets related to the bareboat charters on four of the fixed rate Handymax vessels that expired in March 2021. Vessels recorded as right of use assets derive income from subleases through time charter-out and pool arrangements. For the six months ended June 30, 2021 and 2020, sublease income of $46.3 million and $109.3 million, respectively, is included in Vessel revenue. The following table summarizes the payments made for the six months ended June 30, 2021 and June 30, 2020 relating to lease liabilities accounted for under IFRS 16 - Leases : For the six months ended June 30, In thousands of U.S. dollars 2021 2020 Interest expense recognized in the unaudited condensed consolidated statements of income or loss $ 12,096 $ 15,631 Principal repayments recognized in unaudited condensed consolidated cash flow statements 28,674 41,668 Net decrease / (increase) in accrued interest expense 39 (153) Net (decrease) in prepaid interest expense (45) (335) Total payments on lease liabilities under IFRS 16 $ 40,764 $ 56,811 The undiscounted remaining future minimum lease payments under bareboat charter-in arrangements that were accounted as lease liabilities under IFRS 16 - Leases as of June 30, 2021 were $734.1 million. The obligations under these agreements will be repaid as follows: As of In thousands of U.S. dollars June 30, 2021 Less than 1 year $ 77,497 1 - 5 years 284,151 5+ years 372,435 Total $ 734,083 Discounting effect (130,651) Prepaid interest expense (639) Lease liability $ 602,793 During the six months ended June 30, 2021 and 2020, we did not recognize any expenses under time and bareboat charter agreements that were accounted for as operating lea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assets</t>
        </is>
      </c>
      <c r="B1" s="2" t="inlineStr">
        <is>
          <t>6 Months Ended</t>
        </is>
      </c>
    </row>
    <row r="2">
      <c r="B2" s="2" t="inlineStr">
        <is>
          <t>Jun. 30, 2021</t>
        </is>
      </c>
    </row>
    <row r="3">
      <c r="A3" s="3" t="inlineStr">
        <is>
          <t>Subclassifications of assets, liabilities and equities [abstract]</t>
        </is>
      </c>
    </row>
    <row r="4">
      <c r="A4" s="4" t="inlineStr">
        <is>
          <t>Other assets</t>
        </is>
      </c>
      <c r="B4" s="4" t="inlineStr">
        <is>
          <t>Other assets As of In thousands of U.S. dollars June 30, 2021 December 31, 2020 Scorpio LR2 Pool Ltd. pool working capital contributions (1) $ 35,700 $ 35,700 Scorpio MR Tanker Pool Ltd. pool working capital contributions (1) 25,200 25,200 Scorpio Handymax Tanker Pool Ltd. pool working capital contributions (2) 5,661 5,661 Scorpio LR1 Pool Ltd. pool working capital contributions (1) 6,600 6,600 Working capital contributions to Scorpio Pools 73,161 73,161 Deposits for scrubbers (3) 10,542 5,617 Seller's credit on sale leaseback vessels (4) 10,488 10,192 Investment in BWTS supplier (5) 1,751 1,751 Capitalized loan fees (6) 1,503 1,424 Other assets $ 97,445 $ 92,145 (1) Upon entrance into the Scorpio LR2, LR1 and MR Pools, all vessels are required to make initial working capital contributions of both cash and bunkers. Initial working capital contributions are repaid, without interest, upon a vessel’s exit from the pool. Bunkers on board a vessel exiting the pool are credited against such repayment at the actual invoice price of the bunkers. For all owned vessels, we assume that these contributions will not be repaid within 12 months and are thus classified as non-current within Other Assets on the unaudited condensed consolidated balance sheets. For time chartered-in vessels we classify the amounts as current (within Accounts Receivable) or non-current (within Other Assets) according to the expiration of the contract. (2) Upon entrance into the Scorpio Handymax Tanker Pool, all vessels are required to make initial working capital contributions of both cash and bunkers. Initial working capital contributions are repaid, without interest, upon a vessel's exit from each pool no later than six months after the exit date. Bunkers on board a vessel exiting the pool are credited against such repayment at the actual invoice price of the bunkers. For all owned vessels, we assume that these contributions will not be repaid within 12 months and are thus classified as non-current within Other Assets on the consolidated balance sheets. For time chartered-in vessels we classify the amounts as current (within Accounts Receivable) or non-current (within Other Assets) according to the expiration of the contract. (3) From August 2018 through September 2019, we entered into agreements with two separate suppliers to retrofit a total of 98 of our vessels with scrubbers for total consideration of $146.6 million (which excludes installation costs). Deposits paid for these systems are reflected as investing cash flows within the unaudited condensed consolidated statement of cash flows. In February 2021, we signed an agreement to retain the option to purchase these scrubbers through February 2023. (4) The seller's credit on sale leaseback vessels represents the present value of the deposits of $4.35 million per vessel ($13.1 million in aggregate) that was retained by the buyer as part of the sale and operating leasebacks of STI Beryl , STI Le Rocher and STI Larvotto which occurred in April 2017. This deposit will either be applied to the purchase price of the vessel if a purchase option is exercised or refunded to us at the expiration of the agreement. The present value of this deposit has been calculated based on the interest rate that is implied in the lease, and the carrying value will accrete over the life of the lease, through interest income, until expiration. We recorded $0.3 million as interest income as part of these agreements during each of the six months ended June 30, 2021 and 2020. (5) In July 2018, we executed an agreement to purchase 55 ballast water treatment systems from an unaffiliated third-party supplier for total consideration of $36.2 million. These systems have been installed, or are expected to be installed, through 2023 as each respective vessel under the agreement is due for its IOPP renewal survey. Upon entry into this agreement, we also obtained a minority equity interest in this supplier for no additional consideration. We have determined that of the total consideration of $36.2 million, $1.8 million is attributable to the minority equity intere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stricted Cash</t>
        </is>
      </c>
      <c r="B1" s="2" t="inlineStr">
        <is>
          <t>6 Months Ended</t>
        </is>
      </c>
    </row>
    <row r="2">
      <c r="B2" s="2" t="inlineStr">
        <is>
          <t>Jun. 30, 2021</t>
        </is>
      </c>
    </row>
    <row r="3">
      <c r="A3" s="3" t="inlineStr">
        <is>
          <t>Subclassifications of assets, liabilities and equities [abstract]</t>
        </is>
      </c>
    </row>
    <row r="4">
      <c r="A4" s="4" t="inlineStr">
        <is>
          <t>Restricted cash</t>
        </is>
      </c>
      <c r="B4" s="4" t="inlineStr">
        <is>
          <t>Restricted cashRestricted cash as of June 30, 2021 primarily represents debt service reserve accounts that must be maintained as part of the terms and conditions of our Citibank/K-Sure Credit Facility, ABN AMRO/K-Sure Credit Facility and Bank of Communications Financial Leasing (LR2s).  The funds in these accounts will be applied against the principal balance of these facilities upon matur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t>
        </is>
      </c>
      <c r="B1" s="2" t="inlineStr">
        <is>
          <t>6 Months Ended</t>
        </is>
      </c>
    </row>
    <row r="2">
      <c r="B2" s="2" t="inlineStr">
        <is>
          <t>Jun. 30, 2021</t>
        </is>
      </c>
    </row>
    <row r="3">
      <c r="A3" s="3" t="inlineStr">
        <is>
          <t>Subclassifications of assets, liabilities and equities [abstract]</t>
        </is>
      </c>
    </row>
    <row r="4">
      <c r="A4" s="4" t="inlineStr">
        <is>
          <t>Accounts payable</t>
        </is>
      </c>
      <c r="B4" s="4" t="inlineStr">
        <is>
          <t xml:space="preserve">Accounts payable The following is a table summarizing our accounts payable as of June 30, 2021 and December 31, 2020: As of In thousands of U.S. dollars June 30, 2021 December 31, 2020 Scorpio Ship Management S.A.M. (SSM) $ 2,086 $ 902 Scorpio Services Holding Limited (SSH) 427 404 Scorpio MR Pool Limited 246 230 Amounts due to a related party port agent 96 42 Scorpio LR1 Pool Limited 33 — Scorpio Handymax Tanker Pool Limited 24 2 Scorpio Commercial Management S.A.M. (SCM) 22 58 Scorpio LR2 Pool Limited 12 338 Accounts payable to related parties 2,946 1,976 Suppliers 9,356 10,887 $ 12,302 $ 12,86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rued expenses</t>
        </is>
      </c>
      <c r="B1" s="2" t="inlineStr">
        <is>
          <t>6 Months Ended</t>
        </is>
      </c>
    </row>
    <row r="2">
      <c r="B2" s="2" t="inlineStr">
        <is>
          <t>Jun. 30, 2021</t>
        </is>
      </c>
    </row>
    <row r="3">
      <c r="A3" s="3" t="inlineStr">
        <is>
          <t>Subclassifications of assets, liabilities and equities [abstract]</t>
        </is>
      </c>
    </row>
    <row r="4">
      <c r="A4" s="4" t="inlineStr">
        <is>
          <t>Accrued expenses</t>
        </is>
      </c>
      <c r="B4" s="4" t="inlineStr">
        <is>
          <t xml:space="preserve">Accrued expenses The following is a table summarizing our accrued expenses as of June 30, 2021 and December 31, 2020: As of In thousands of U.S. dollars June 30, 2021 December 31, 2020 Accrued expenses to a related party port agent $ 392 $ 313 Scorpio MR Pool Limited 25 375 Scorpio Commercial Management S.A.M. (SCM) 18 — Scorpio Ship Management S.A.M (SSM) 51 33 Scorpio Handymax Tanker Pool Limited 2 — Scorpio LR1 Pool Limited 1 — Accrued expenses to related parties 489 721 Suppliers 13,417 15,938 Accrued interest 4,492 4,282 Accrued short-term employee benefits 3,408 11,231 Other accrued expenses 1,893 21 $ 23,699 $ 32,1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urrent and long-term debt</t>
        </is>
      </c>
      <c r="B1" s="2" t="inlineStr">
        <is>
          <t>6 Months Ended</t>
        </is>
      </c>
    </row>
    <row r="2">
      <c r="B2" s="2" t="inlineStr">
        <is>
          <t>Jun. 30, 2021</t>
        </is>
      </c>
    </row>
    <row r="3">
      <c r="A3" s="3" t="inlineStr">
        <is>
          <t>Financial Instruments [Abstract]</t>
        </is>
      </c>
    </row>
    <row r="4">
      <c r="A4" s="4" t="inlineStr">
        <is>
          <t>Current and long-term debt</t>
        </is>
      </c>
      <c r="B4" s="4" t="inlineStr">
        <is>
          <t>Current and long-term debt The following is a roll forward of the activity within debt (current and non-current), by facility, for the six months ended June 30, 2021: Activity Balance as of June 30, 2021 consists of: In thousands of U.S. dollars Carrying Value as of December 31, 2020 Drawdowns Repayments Other Activity (1) Carrying Value as of June 30, 2021 Current Non-Current KEXIM Credit Facility $ 15,932 $ — $ (15,932) $ — $ — $ — $ — ING Credit Facility 191,348 2,128 (161,090) — 32,386 16,354 16,032 2018 NIBC Credit Facility 31,066 — (31,066) — — — — Credit Agricole Credit Facility 80,676 — (4,283) 371 76,764 7,862 68,902 ABN AMRO / K-Sure Credit Facility 40,587 — (1,926) 344 39,005 3,190 35,815 Citibank / K-Sure Credit Facility 84,478 — (4,208) 871 81,141 81,141 — ABN / SEB Credit Facility 97,856 — (21,692) — 76,164 10,117 66,047 Hamburg Commercial Credit Facility 40,315 — (1,645) — 38,670 3,292 35,378 Prudential Credit Facility 50,378 — (2,773) — 47,605 5,546 42,059 2019 DNB / GIEK Credit Facility 52,563 — (3,556) — 49,007 7,113 41,894 BNPP Sinosure Credit Facility 94,733 1,915 (5,167) — 91,481 10,334 81,147 2020 $225 Million Credit Facility 208,890 — (10,501) — 198,389 21,001 177,388 2021 $21.0 Million Credit Facility — 21,000 (585) — 20,415 2,340 18,075 Ocean Yield Lease Financing 137,399 — (5,515) 90 131,974 11,213 120,761 BCFL Lease Financing (LR2s) 83,974 3,814 (5,228) 258 82,818 10,529 72,289 CSSC Lease Financing 136,949 — (5,464) (254) 131,231 11,418 119,813 CSSC Scrubber Lease Financing 4,443 — (1,960) — 2,483 2,352 131 BCFL Lease Financing (MRs) 77,748 5,779 (7,100) — 76,427 15,244 61,183 2018 CMBFL Lease Financing 124,993 — (6,504) — 118,489 13,007 105,482 $116.0 Million Lease Financing 103,801 1,926 (4,840) — 100,887 10,315 90,572 AVIC Lease Financing 119,732 — (6,663) — 113,069 13,327 99,742 China Huarong Lease Financing 110,250 10,000 (8,417) — 111,833 16,833 95,000 $157.5 Million Lease Financing 123,800 — (7,071) — 116,729 14,143 102,586 COSCO Lease Financing 68,750 — (3,850) — 64,900 7,700 57,200 2020 CMBFL Lease Financing 44,573 — (1,621) — 42,952 3,242 39,710 2020 TSFL Lease Financing 47,250 — (1,661) — 45,589 3,321 42,268 2020 SPDBFL Lease Financing 96,500 — (6,125) — 90,375 6,496 83,879 2021 AVIC Lease Financing — 96,352 (1,808) — 94,544 7,252 87,292 2021 CMBFL Lease Financing — 79,050 (1,225) — 77,825 6,520 71,305 2021 TSFL Lease Financing — 57,663 (1,096) — 56,567 4,380 52,187 2021 CSSC Lease Financing — 57,400 (877) — 56,523 5,262 51,261 IFRS 16 - Leases - 7 Handymax 2,247 — (1,879) (368) — — — IFRS 16 - Leases - 3 MR 36,936 — (3,765) — 33,171 7,895 25,276 $670.0 Million Lease Financing 593,291 — (23,030) — 570,261 47,130 523,131 Unsecured Senior Notes Due 2025 28,100 30,551 — 6 58,657 — 58,657 Convertible Notes Due 2022 140,713 — — (74,188) 66,525 66,525 — Convertible Notes Due 2025 — 119,419 — 76,844 196,263 — 196,263 $ 3,070,271 $ 486,997 $ (370,123) $ 3,974 $ 3,191,119 $ 452,394 $ 2,738,725 Less: deferred financing fees and prepaid interest (22,471) (8,800) — 1,102 (30,169) (6,667) (23,502) Total $ 3,047,800 $ 478,197 $ (370,123) $ 5,076 $ 3,160,950 $ 445,727 $ 2,715,223 (1) Relates to non-cash accretion or amortization of (i) debt or lease obligations assumed as part of the 2017 merger with Navig8 Product Tankers Inc. ("NPTI"), which were recorded at fair value on the closing dates, (ii) amortization and write-offs of deferred financing fees, (iii) accretion of our Convertible Notes due 2022 and Convertible Notes due 2025 of $2.9 million and $2.5 million, respectively, and (iv) the impact of the 2021 Convertible Notes Exchanges (described below) whereby the amounts in the above table reflect the carrying amounts of the debt portions of each of the Convertible Notes due 2022 and Convertible Notes due 2025 that were exchanged. Interest expense on all of our borrowings that has been incurred and is unpaid as of June 30, 2021 is accrued within Accrued Expenses (see Note 9). We were in compliance with all of the financial covenants set forth under the above borrowing arrangements as of June 30, 2021. Drawdowns from existing facilities In January 2021, we executed an agreement to extend the availability period for future drawdowns on our BNPP Sinosure Credit Facility to June 15, 2022 from March 15, 2021. In March 2021, we drew down $1.9 million from our BNPP Sinosure Credit Facility (equally split between the Sinosure portion and the commercial portion of the credit facility) to partially finance the purchase and installation of a scrubber on an MR product tanker. This borrowing bears interest at LIBOR plus a margin of 1.80% for the Sinosure portion and 2.80% for the commercial portion. As a result of this drawdown, the scheduled semi-annual principal payments on this facility increased by $0.1 million to $5.2 million (for all tranches drawn). In January 2021, we drew down $10.0 million from our China Huarong Lease Financing to partially finance the purchase and installations of scrubbers on five MR product tankers. These borrowings bear interest at LIBOR plus a margin of 3.50% and are scheduled to be repaid in equal quarterly installments of approximately $0.2 million per vessel through November 2023. In January 2021, we drew down $2.1 million from our ING Credit Facility to partially finance the purchase and installations of scrubbers on two LR2 product tankers. These borrowings bear interest at LIBOR plus a margin of 1.95% and were scheduled to be repaid in equal quarterly installments of approximately $0.2 million per vessel through June 2022. These borrowings were repaid in May 2021 as part of the 2021 CSSC Lease Financing described below. In January 2021, we drew down an aggregate of $11.4 million, which consisted of (i) $3.8 million under the BCFL Lease Financing (LR2s); (ii) $5.8 million under the BCFL Lease Financing (MRs) and (iii) $1.9 million under the $116 Million Lease Financing to partially finance the purchase and installations of scrubbers on six product tankers. All of these scrubber related borrowings are scheduled to be repaid over a period of three years from each drawdown date in fixed monthly installments (which includes interest) of approximately $50,000 to $60,000 per vessel. Secured Debt 2021 $21 Million Credit Facility In February 2021, we drew down $21.0 million on a term loan facility with a European financial institution (the "2021 $21 Million Credit Facility"). The proceeds of this loan facility were used to refinance the outstanding debt on an LR2 product tanker, STI Madison , that was previously financed under our KEXIM Credit Facility. We repaid the outstanding indebtedness of $15.9 million related to this vessel on the KEXIM Credit Facility in January 2021 upon its maturity. The loan facility has a final maturity of December 2022, bears interest at LIBOR plus a margin of 2.65% per annum, and is scheduled to be repaid in equal quarterly installments of approximately $0.6 million, with a balloon payment due upon maturity. Our 2021 $21 Million Credit Facility includes financial covenants that require us to maintain: • The ratio of net debt to total capitalization no greater than 0.60 to 1.00. • Consolidated tangible net worth of not less than $1.0 billion plus (i) 25% of the positive consolidated net income for each fiscal quarter commencing on or after January 1, 2016 and (ii) 50% of the net proceeds of new equity issues occurring on or after January 1, 2016. • Minimum liquidity of not less than the greater of $25.0 million or $500,000 per each owned vessel plus $250,000 per each time chartered-in vessel. • The aggregate of the fair market value of the vessels provided as collateral under the facility shall at all times be no less than 140% of the then aggregate outstanding principal amount of the loans under the credit facility. Lease Financing 2021 AVIC Lease Financing In February 2021, we closed on the sale and leaseback of two vessels ( STI Memphis and STI Soho ) with AVIC International Leasing Co., Ltd. for aggregate proceeds of $44.2 million (the “2021 AVIC Lease Financing”). We repaid the outstanding indebtedness of $30.0 million related to these vessels on the 2018 NIBC Credit Facility as part of these transactions. In March 2021, we closed on the sale and leaseback of two additional vessels ( STI Lombard and STI Osceola ) under the 2021 AVIC Lease Financing for aggregate proceeds of $53.1 million. We repaid the outstanding indebtedness of $29.6 million related to these vessels on the ING Credit Facility as part of these transactions. Under the 2021 AVIC Lease Financing, each vessel is subject to a nine Our 2021 AVIC Lease Financing includes financial covenants that require us to maintain: • Net debt to total capitalization shall not equal or exceed 70%. • Net worth shall always exceed $650.0 million. • The aggregate of the fair market value of the vessels provided as collateral under the lease financing shall at all times be no less than 115% of the then aggregate outstanding principal amount on or before the third anniversary date of the delivery of the vessel and 120% thereafter. 2021 CMBFL Lease Financing In March 2021, we received a commitment to sell and leaseback four Handymax vessels ( STI Comandante, STI Brixton, STI Pimlico and STI Finchley ) and one MR vessel ( STI Westminster ) from CMB Financial Leasing Co. Ltd, or CMBFL (the "2021 CMBFL Lease Financing") . In March 2021, we closed on the sale and leaseback of the four aforementioned Handymax vessels under the 2021 CMBFL Lease Financing for aggregate proceeds of $58.8 million and repaid the outstanding indebtedness of $46.7 million related to these vessels on the ING Credit Facility as part of these transactions. In April 2021, we closed on the sale and leaseback of STI Westminster for aggregate proceeds of $20.25 million and repaid the outstanding indebtedness of $16.1 million related to this vessel on the ABN/SEB Credit Facility as part of this transaction. Under the 2021 CMBFL Lease Financing, each vessel is subject to a seven Our 2021 CMBFL Lease Financing includes financial covenants that require us to maintain: • The ratio of net debt to total capitalization no greater than 0.60 to 1.00. • Consolidated tangible net worth of no less than $1.0 billion plus (i) 25% of the cumulative positive net income (on a consolidated basis) for each fiscal quarter commencing on or after January 1, 2016 and (ii) 50% of the net proceeds of new equity issuances occurring on or after January 1, 2016. • Minimum liquidity of not less than the greater of $25.0 million and $500,000 per each owned vessel plus $250,000 per each time chartered-in vessel. • The fair market value of each vessel leased under the facility shall at all times be no less than 120% of the outstanding balance for such vessel. 2021 TSFL Lease Financing In March 2021, we closed on the sale and leaseback of three MR vessels ( STI Black Hawk, STI Notting Hill and STI Pontiac ) with Taiping &amp; Sinopec Financial Leasing Co., Ltd. for aggregate proceeds of $57.7 million (the "2021 TSFL Lease Financing"). We repaid the outstanding indebtedness of $40.7 million related to these vessels on the ING Credit Facility as part of these transactions. Under the 2021 TSFL Lease Financing, each vessel is subject to a seven Our 2021 TSFL Lease Financing includes financial covenants that require us to maintain: • The ratio of net debt to total capitalization no greater than 0.65 to 1.00. • Consolidated tangible net worth of no less than $1.0 billion. • The fair market value of each vessel leased under the facility shall at all times be no less than 115% of the outstanding balance for such vessel. 2021 CSSC Lease Financing In May 2021, we closed on the sale and leaseback of two LR2 vessels ( STI Grace and STI Jermyn ) with CSSC (Hong Kong) Shipping Company Limited (the ‘2021 CSSC Lease Financing’) for aggregate proceeds of $57.4 million. We repaid the aggregate outstanding indebtedness of $36.9 million related to these two vessels on the ING Credit Facility as part of this transaction. Under the 2021 CSSC Lease Financing, each vessel is subject to a six Our 2021 CSSC Lease Financing includes a covenant that requires that the fair market value of each vessel leased under the facility shall at all times be no less than 125% of the outstanding balance for such vessel. Unsecured debt At the Market Offering Program In January 2021, we entered into a note distribution agreement (the "Distribution Agreement") with B. Riley Securities, Inc. as the sales agent (the "Agent") under which we may offer and sell, from time to time, up to an additional $75.0 million aggregate principal amount of our 7.00% Senior Notes due 2025 (the "Additional Notes"). Any Additional Notes sold will be issued under that certain indenture pursuant to which we previously issued $28.1 million aggregate principal amount of 7.00% Senior Notes due 2025 (the "Senior Notes due 2025"), on May 29, 2020 (the "Initial Notes"). The Additional Notes will have the same terms as the Initial Notes (other than date of issuance), form a single series of debt securities with the Initial Notes and have the same CUSIP number and be fungible with the Initial Notes immediately upon issuance, including for purposes of notices, consents, waivers, amendments and any other action permitted under the aforementioned indenture. The Senior Notes due 2025 are listed on the NYSE under the symbol “SBBA.” Sales of the Additional Notes may be made over a period of time, and from time to time, through the Agent, in transactions involving an offering of the Senior Notes due 2025 into the existing trading market at prevailing market prices. During the six months ended June 30, 2021, we issued $30.7 million in aggregate principal amount of Senior Notes due 2025 under the program, resulting in $30.0 million in aggregate net proceeds (net of premium/discount and Agent's commissions and expenses). Convertible Notes Exchange and New Issuance of Convertible Notes In March 2021 and June 2021, we completed the exchange of approximately $62.1 million and $19.4 million, respectively, in aggregate principal amount of Convertible Notes due 2022 for approximately $62.1 million and $19.4 million, respectively in aggregate principal amount of new 3.00% Convertible Notes due 2025 (the "Convertible Notes due 2025") pursuant to separate, privately negotiated, agreements with certain holders of the Convertible Notes due 2022, which we refer to as the 2021 Convertible Notes Exchanges. Additionally, in March 2021 and June 2021, we issued and sold $76.1 million and $42.4 million, respectively, in aggregate principal amount of Convertible Notes due 2025 pursuant to separate, privately negotiated, agreements with certain investors in a private offering, which we refer to as the 2021 Convertible Notes Offerings. The Convertible Notes due 2025 that were issued in June 2021 as part of the 2021 Convertible Notes Offerings were issued at 102.25% of par, or $43.3 million, plus accrued interest. The Convertible Notes due 2025 that were issued in June 2021 have the same terms as (other than date of issuance), form a single series of debt securities with, have the same CUSIP number and are fungible with, the 3.00% Convertible Senior Notes due 2025 that were issued in March 2021, including for purposes of notices, consents, waivers, amendments and any other action permitted under the Indenture. The Convertible Notes due 2025 are our senior, unsecured obligations and bear coupon interest at a rate of 3.00% per year. Interest is payable semi-annually in arrears on May 15 and November 15 of each year, beginning on May 15, 2021. Additionally, commencing in March 2021, principal will accrete on the principal amount, compounded semi-annually, at a rate equal to approximately 5.5202% per annum, which principal amount, together with any accretions thereon, is the “Accreted Principal Amount”. The Accreted Principal Amount at maturity will equal 125.3% of par, which together with the 3.00% coupon interest rate, compounds to a yield-to-maturity of approximately 8.25%. The Convertible Notes due 2025 will mature on May 15, 2025, unless earlier converted, redeemed or repurchased in accordance with their terms. The conversion rate of the Convertible Notes due 2025 was initially 26.6617 common shares per $1,000 principal amount of Convertible Notes due 2025 (equivalent to an initial conversion price of approximately $37.507 per common share), and is subject to adjustment upon the occurrence of certain events as set forth in the indenture governing the Convertible Notes due 2025 (such as the payment of dividends). As of June 30, 2021, the conversion rate of the Convertible Notes due 2025 was 26.7879 common shares per $1,000 principal amount of Convertible Notes due 2025 (equivalent to a conversion price of approximately $37.33 per common share). The Convertible Notes due 2025 are freely convertible at the option of the holder and prior to the close of business on the 5th business day immediately preceding the maturity date. Upon conversion of the Convertible Notes due 2025, holders will receive shares of our common stock. We may, subject to certain exceptions, redeem the Convertible Notes due 2025 for cash, if at any time the per share volume-weighted average price of our common shares equals or exceeds 125.4% of the conversion price then in effect on (i) each of at least 20 trading days (whether or not consecutive) during the 30 consecutive trading days ending on, and including, the trading day immediately before the applicable redemption date; and (ii) the trading day immediately before such date of the redemption notice. The Convertible Notes due 2025 require us to comply with certain covenants such as restrictions on consolidations, mergers or sales of assets. Additionally, if we undergo a fundamental change, as defined in the indenture, holders may require us to repurchase for cash all or any portion of their notes at a fundamental change repurchase price equal to 100% of the Accreted Principal Amount of the notes to be repurchased, plus accrued and unpaid interest to, but excluding, the fundamental change repurchase date. Accounting for the 2021 Convertible Notes Exchanges and 2021 Convertible Notes Offerings We have accounted for the 2021 Convertible Notes Exchanges as extinguishments of the original financial liability and the recognition of a new liability on the basis that the terms of the Convertible Notes due 2022 are substantially different to the terms of the Convertible Notes due 2025. We recorded an aggregate loss on the extinguishment of the Convertible Notes due 2022 of $5.5 million as a result of the 2021 Convertible Notes Exchanges, which primarily arose from (i) the difference between the carrying value and the face value of the Convertible Notes due 2022 on the date of the exchange, and (ii) transaction costs directly attributable to the 2021 Convertible Notes Exchanges. We also determined that the fair value of the equity component of the exchanged portion of the Convertible Notes due 2022 was approximately $1.5 million. This amount was recorded as a reduction to additional paid-in capital as a result of the 2021 Convertible Notes Exchanges. Upon the March 2021 and June 2021 issuances, we determined the initial carrying value of the liability component of the Convertible Notes due 2025, to be $132.9 million and $60.8 million, respectively. This determination was based on the fair value of a similar liability that does not have any associated conversion feature. We utilized the market pricing on unsecured bonds in the shipping sector as the basis for this determination. The residual value, attributable to the conversion feature, of $5.3 million and $2.4 million, was recorded to Additional paid-in capital upon the March 2021 and June 2021 issuances, respectively. The difference between the fair value of the liability component and the face value of the Convertible Notes due 2025 will accrete over the term of the Convertible Notes due 2025 under the effective interest method and recorded as part of financial expenses. . The Accreted Principal Amount feature will accrete over the term of the Convertible Notes due 2025 under the effective interest method and recorded as part of financial expenses. The following table sets forth the Accreted Principal Amount per $1,000 principal amount of the Convertible Notes due 2025 per the indenture as of the specified dates during the period from the issue date through the maturity date: Date Accreted Principal Amount March 25, 2021 $100.0000 May 15, 2021 $100.7125 November 15, 2021 $103.3669 May 15, 2022 $106.1308 November 15, 2022 $109.0087 May 15, 2023 $112.0053 November 15, 2023 $115.1255 May 15, 2024 $118.3744 November 15, 2024 $121.7574 May 15, 2025 $125.2798 At June 30, 2021, the carrying values of the liability components of the Convertible Notes due 2022 and Convertible Notes due 2025 were $66.5 million and $196.3 million, respectively. Convertible Rate Adjustments On March 2, 2021, the conversion rate of our Convertible Notes due 2022 was adjusted to reflect the payment of a cash dividend on March 15, 2021 to all shareholders of record as of March 2, 2021. The new conversion rate for the Convertible Notes due 2022 was 26.6617 of the Company's common shares, representing an increase of the prior conversion rate of 0.1806 for each $1,000 principal amount of the Convertible Notes due 2022. On May 21, 2021, the conversion rates of our Convertible Notes due 2022 and Convertible Notes due 2025 were adjusted to reflect the payment of a cash dividend on June 15, 2021 to all shareholders of record as of May 21, 2021. The new conversion rates for each of the Convertible Notes due 2022 and Convertible Notes due 2025 was 26.7879 of the Company's common shares, representing an increase of the prior conversion rate of 0.1262 for each $1,000 principal amount of the Convertible Notes due 2022 and Convertible Notes due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on shares</t>
        </is>
      </c>
      <c r="B1" s="2" t="inlineStr">
        <is>
          <t>6 Months Ended</t>
        </is>
      </c>
    </row>
    <row r="2">
      <c r="B2" s="2" t="inlineStr">
        <is>
          <t>Jun. 30, 2021</t>
        </is>
      </c>
    </row>
    <row r="3">
      <c r="A3" s="3" t="inlineStr">
        <is>
          <t>Share-Based Payment Arrangements [Abstract]</t>
        </is>
      </c>
    </row>
    <row r="4">
      <c r="A4" s="4" t="inlineStr">
        <is>
          <t>Common shares</t>
        </is>
      </c>
      <c r="B4" s="4" t="inlineStr">
        <is>
          <t xml:space="preserve">Common shares 2013 Equity Incentive Plan In April 2021, we issued 276,369 shares of restricted stock to certain of our employees for no cash consideration. The share price on the issuance date was $18.38 per share. The vesting schedule for these restricted shares is (i) one-third of the shares vest on March 1, 2024, (ii) one-third of the shares vest on March 3, 2025, and (iii) one-third of the shares vest on March 2, 2026. In June 2021, we reserved an additional 386,883 common shares, par value $0.01 per share, of the Company for issuance pursuant to the 2013 Equity Incentive Plan or "Plan". All other terms of the Plan remained unchanged. The following is a summary of activity for awards of restricted stock that have been granted under the Plan during the six months ended June 30, 2021. Number of Shares Weighted Average Grant Date Fair Value Outstanding and non-vested, December 31, 2020 3,806,773 $ 24.19 Granted 276,369 18.38 Vested (362,565) 31.14 Forfeited — — Outstanding and non-vested, June 30, 2021 3,720,577 $ 23.08 As of June 30, 2021, there were 3,720,577 unvested shares of restricted stock outstanding. Assuming that all the restricted stock will vest, the stock compensation expense in future periods, including that related to restricted stock issued in prior periods will be: In thousands of U.S. dollars Employees Directors Total For the period July 1, 2021 through December 31, 2021 $ 9,844 $ 596 $ 10,440 For the year ending December 31, 2022 13,952 488 14,440 For the year ending December 31, 2023 6,951 107 7,058 For the year ending December 31, 2024 2,482 — 2,482 For the year ending December 31, 2025 540 — 540 For the year ending December 31, 2026 58 — 58 $ 33,827 $ 1,191 $ 35,018 Dividend Payments In February 2021, our Board of Directors declared a quarterly cash dividend of $0.10 per common share, which was paid on March 15, 2021 to all shareholders of record as of March 2, 2021. In May 2021, our Board of Directors declared a quarterly cash dividend of $0.10 per common share, which was paid on June 15, 2021 to all shareholders of record as of May 21, 2021. $250 Million Securities Repurchase Program In September 2020, our Board of Directors authorized a new securities repurchase program to purchase up to an aggregate of $250 million of securities (the "$250 Million Securities Repurchase Program") which, in addition to our common shares, currently consist of our Senior Notes due 2025 (NYSE: SBBA), Convertible Notes due 2022 and Convertible Notes due 2025. Any future purchases of the Company’s securities will be made under the new $250 Million Securities Repurchase Program. As of June 30, 2021, there is $250 million available under the new $250 Million Securities Repurchase Program. There were 7,519,324 common shares held in treasury at June 30, 2021 and December 31, 2020. At the Market Offering Program In November 2019, we entered into an “at the market” offering program (the "ATM Equity Program") pursuant to which we may sell up to $100 million of our common shares, par value $0.01 per share. As part of the ATM Program, we entered into an equity distribution agreement dated November 7, 2019 (the “Sales Agreement”), with BTIG, LLC, as sales agent (the “Agent”). In accordance with the terms of the Sales Agreement, we may offer and sell our common shares from time to time through the Agent by means of ordinary brokers’ transactions on the NYSE at market prices, in block transactions, or as otherwise agreed upon by the Agent and the Company. There is $97.4 million of remaining availability under the ATM Equity Program as of June 30, 2021. Shares outstanding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Jun. 30, 2021</t>
        </is>
      </c>
      <c r="C1" s="2" t="inlineStr">
        <is>
          <t>Dec. 31, 2020</t>
        </is>
      </c>
    </row>
    <row r="2">
      <c r="A2" s="3" t="inlineStr">
        <is>
          <t>Current assets</t>
        </is>
      </c>
    </row>
    <row r="3">
      <c r="A3" s="4" t="inlineStr">
        <is>
          <t>Cash and cash equivalents</t>
        </is>
      </c>
      <c r="B3" s="5" t="n">
        <v>282229</v>
      </c>
      <c r="C3" s="5" t="n">
        <v>187511</v>
      </c>
    </row>
    <row r="4">
      <c r="A4" s="4" t="inlineStr">
        <is>
          <t>Accounts receivable</t>
        </is>
      </c>
      <c r="B4" s="6" t="n">
        <v>31730</v>
      </c>
      <c r="C4" s="6" t="n">
        <v>33017</v>
      </c>
    </row>
    <row r="5">
      <c r="A5" s="4" t="inlineStr">
        <is>
          <t>Prepaid expenses and other current assets</t>
        </is>
      </c>
      <c r="B5" s="6" t="n">
        <v>10450</v>
      </c>
      <c r="C5" s="6" t="n">
        <v>12430</v>
      </c>
    </row>
    <row r="6">
      <c r="A6" s="4" t="inlineStr">
        <is>
          <t>Inventories</t>
        </is>
      </c>
      <c r="B6" s="6" t="n">
        <v>8396</v>
      </c>
      <c r="C6" s="6" t="n">
        <v>9261</v>
      </c>
    </row>
    <row r="7">
      <c r="A7" s="4" t="inlineStr">
        <is>
          <t>Total current assets</t>
        </is>
      </c>
      <c r="B7" s="6" t="n">
        <v>332805</v>
      </c>
      <c r="C7" s="6" t="n">
        <v>242219</v>
      </c>
    </row>
    <row r="8">
      <c r="A8" s="3" t="inlineStr">
        <is>
          <t>Non-current assets</t>
        </is>
      </c>
    </row>
    <row r="9">
      <c r="A9" s="4" t="inlineStr">
        <is>
          <t>Vessels and drydock</t>
        </is>
      </c>
      <c r="B9" s="6" t="n">
        <v>3925151</v>
      </c>
      <c r="C9" s="6" t="n">
        <v>4002888</v>
      </c>
    </row>
    <row r="10">
      <c r="A10" s="4" t="inlineStr">
        <is>
          <t>Right of use assets for vessels</t>
        </is>
      </c>
      <c r="B10" s="6" t="n">
        <v>784770</v>
      </c>
      <c r="C10" s="6" t="n">
        <v>807179</v>
      </c>
    </row>
    <row r="11">
      <c r="A11" s="4" t="inlineStr">
        <is>
          <t>Other assets</t>
        </is>
      </c>
      <c r="B11" s="6" t="n">
        <v>97445</v>
      </c>
      <c r="C11" s="6" t="n">
        <v>92145</v>
      </c>
    </row>
    <row r="12">
      <c r="A12" s="4" t="inlineStr">
        <is>
          <t>Goodwill</t>
        </is>
      </c>
      <c r="B12" s="6" t="n">
        <v>8900</v>
      </c>
      <c r="C12" s="6" t="n">
        <v>8900</v>
      </c>
    </row>
    <row r="13">
      <c r="A13" s="4" t="inlineStr">
        <is>
          <t>Restricted cash</t>
        </is>
      </c>
      <c r="B13" s="6" t="n">
        <v>5293</v>
      </c>
      <c r="C13" s="6" t="n">
        <v>5293</v>
      </c>
    </row>
    <row r="14">
      <c r="A14" s="4" t="inlineStr">
        <is>
          <t>Total non-current assets</t>
        </is>
      </c>
      <c r="B14" s="6" t="n">
        <v>4821559</v>
      </c>
      <c r="C14" s="6" t="n">
        <v>4916405</v>
      </c>
    </row>
    <row r="15">
      <c r="A15" s="4" t="inlineStr">
        <is>
          <t>Total assets</t>
        </is>
      </c>
      <c r="B15" s="6" t="n">
        <v>5154364</v>
      </c>
      <c r="C15" s="6" t="n">
        <v>5158624</v>
      </c>
    </row>
    <row r="16">
      <c r="A16" s="3" t="inlineStr">
        <is>
          <t>Current liabilities</t>
        </is>
      </c>
    </row>
    <row r="17">
      <c r="A17" s="4" t="inlineStr">
        <is>
          <t>Current portion of long-term bank debt and bonds</t>
        </is>
      </c>
      <c r="B17" s="6" t="n">
        <v>233259</v>
      </c>
      <c r="C17" s="6" t="n">
        <v>172705</v>
      </c>
    </row>
    <row r="18">
      <c r="A18" s="4" t="inlineStr">
        <is>
          <t>Sale and leaseback liability</t>
        </is>
      </c>
      <c r="B18" s="6" t="n">
        <v>158082</v>
      </c>
      <c r="C18" s="6" t="n">
        <v>131736</v>
      </c>
    </row>
    <row r="19">
      <c r="A19" s="4" t="inlineStr">
        <is>
          <t>IFRS 16 - lease liability</t>
        </is>
      </c>
      <c r="B19" s="6" t="n">
        <v>54386</v>
      </c>
      <c r="C19" s="6" t="n">
        <v>56678</v>
      </c>
    </row>
    <row r="20">
      <c r="A20" s="4" t="inlineStr">
        <is>
          <t>Accounts payable</t>
        </is>
      </c>
      <c r="B20" s="6" t="n">
        <v>12302</v>
      </c>
      <c r="C20" s="6" t="n">
        <v>12863</v>
      </c>
    </row>
    <row r="21">
      <c r="A21" s="4" t="inlineStr">
        <is>
          <t>Accrued expenses</t>
        </is>
      </c>
      <c r="B21" s="6" t="n">
        <v>23699</v>
      </c>
      <c r="C21" s="6" t="n">
        <v>32193</v>
      </c>
    </row>
    <row r="22">
      <c r="A22" s="4" t="inlineStr">
        <is>
          <t>Total current liabilities</t>
        </is>
      </c>
      <c r="B22" s="6" t="n">
        <v>481728</v>
      </c>
      <c r="C22" s="6" t="n">
        <v>406175</v>
      </c>
    </row>
    <row r="23">
      <c r="A23" s="3" t="inlineStr">
        <is>
          <t>Non-current liabilities</t>
        </is>
      </c>
    </row>
    <row r="24">
      <c r="A24" s="4" t="inlineStr">
        <is>
          <t>Long-term bank debt and bonds</t>
        </is>
      </c>
      <c r="B24" s="6" t="n">
        <v>824401</v>
      </c>
      <c r="C24" s="6" t="n">
        <v>971172</v>
      </c>
    </row>
    <row r="25">
      <c r="A25" s="4" t="inlineStr">
        <is>
          <t>Sale and leaseback liability</t>
        </is>
      </c>
      <c r="B25" s="6" t="n">
        <v>1342415</v>
      </c>
      <c r="C25" s="6" t="n">
        <v>1139713</v>
      </c>
    </row>
    <row r="26">
      <c r="A26" s="4" t="inlineStr">
        <is>
          <t>IFRS 16 - lease liability</t>
        </is>
      </c>
      <c r="B26" s="6" t="n">
        <v>548407</v>
      </c>
      <c r="C26" s="6" t="n">
        <v>575796</v>
      </c>
    </row>
    <row r="27">
      <c r="A27" s="4" t="inlineStr">
        <is>
          <t>Total non-current liabilities</t>
        </is>
      </c>
      <c r="B27" s="6" t="n">
        <v>2715223</v>
      </c>
      <c r="C27" s="6" t="n">
        <v>2686681</v>
      </c>
    </row>
    <row r="28">
      <c r="A28" s="4" t="inlineStr">
        <is>
          <t>Total liabilities</t>
        </is>
      </c>
      <c r="B28" s="6" t="n">
        <v>3196951</v>
      </c>
      <c r="C28" s="6" t="n">
        <v>3092856</v>
      </c>
    </row>
    <row r="29">
      <c r="A29" s="3" t="inlineStr">
        <is>
          <t>Shareholders’ equity</t>
        </is>
      </c>
    </row>
    <row r="30">
      <c r="A30" s="4" t="inlineStr">
        <is>
          <t>Common stock, $0.01 par value per share; 150,000,000 shares authorized; 58,369,516 and 58,093,147 issued and outstanding shares as of June 30, 2021 and December 31, 2020, respectively.</t>
        </is>
      </c>
      <c r="B30" s="6" t="n">
        <v>659</v>
      </c>
      <c r="C30" s="6" t="n">
        <v>656</v>
      </c>
    </row>
    <row r="31">
      <c r="A31" s="4" t="inlineStr">
        <is>
          <t>Additional paid-in capital</t>
        </is>
      </c>
      <c r="B31" s="6" t="n">
        <v>2857024</v>
      </c>
      <c r="C31" s="6" t="n">
        <v>2850206</v>
      </c>
    </row>
    <row r="32">
      <c r="A32" s="4" t="inlineStr">
        <is>
          <t>Treasury shares</t>
        </is>
      </c>
      <c r="B32" s="6" t="n">
        <v>-480172</v>
      </c>
      <c r="C32" s="6" t="n">
        <v>-480172</v>
      </c>
    </row>
    <row r="33">
      <c r="A33" s="4" t="inlineStr">
        <is>
          <t>Accumulated deficit</t>
        </is>
      </c>
      <c r="B33" s="6" t="n">
        <v>-420098</v>
      </c>
      <c r="C33" s="6" t="n">
        <v>-304922</v>
      </c>
    </row>
    <row r="34">
      <c r="A34" s="4" t="inlineStr">
        <is>
          <t>Total shareholders’ equity</t>
        </is>
      </c>
      <c r="B34" s="6" t="n">
        <v>1957413</v>
      </c>
      <c r="C34" s="6" t="n">
        <v>2065768</v>
      </c>
    </row>
    <row r="35">
      <c r="A35" s="4" t="inlineStr">
        <is>
          <t>Total liabilities and shareholders’ equity</t>
        </is>
      </c>
      <c r="B35" s="5" t="n">
        <v>5154364</v>
      </c>
      <c r="C35" s="5" t="n">
        <v>51586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Related party transactions Transactions with entities controlled by the Lolli-Ghetti family (herein referred to as related parties) in the unaudited condensed consolidated statements of income or loss and balance sheets are as follows: For the six months ended June 30, In thousands of U.S. dollars 2021 2020 Pool revenue (1) Scorpio MR Pool Limited $ 131,272 $ 211,567 Scorpio LR2 Pool Limited 88,278 244,046 Scorpio Handymax Tanker Pool Limited 25,783 76,012 Scorpio LR1 Pool Limited 23,344 56,855 Voyage revenue (2) — 2,334 Voyage expenses (3) (1,566) (3,351) Vessel operating costs (4) (17,846) (16,884) Administrative expenses (5) (6,790) (7,001) (1) These transactions relate to revenue earned in the Scorpio Pools. The Scorpio Pools are related parties. When our vessels are in the Scorpio Pools, SCM, the pool manager, charges fees of $300 per vessel per day with respect to our LR1 vessels, $250 per vessel per day with respect to our LR2 vessels, and $325 per vessel per day with respect to each of our Handymax and MR vessels, plus a commission of 1.50% on gross revenue per charter fixture. These are the same fees that SCM charges other vessels in these pools, including third party owned vessels. (2) These transactions relate to revenue earned in the spot market on voyages chartered through SSH, a related party affiliate. (3) Related party expenditures included within voyage expenses in the unaudited condensed consolidated statements of income or loss consist of the following: • Expenses due to SCM, a related party affiliate, for commissions related to the commercial management services provided by SCM under the commercial management agreement for vessels that are not in one of the Scorpio Pools. SCM’s services include securing employment, in the spot market and on time charters, for our vessels. When not in one of the Scorpio Pools, each vessel pays (i) flat fees of $250 per day for LR1 and LR2 vessels and $300 per day for Handymax and MR vessels and (ii) commissions of 1.25% of their gross revenue per charter fixture. These expenses are included in voyage expenses in the unaudited condensed consolidated statements of income or loss. • Bunkers of $1.7 million that were purchased from a related party bunker provider (who was engaged in the procurement of bunkers on our behalf) during the six months ended June 30, 2021. These bunkers were purchased when our vessels were operating in the spot market, outside of the Scorpio Pools. Approximately $1.1 million of these purchases were consumed during the related spot market voyages, and the remaining unconsumed portion was considered a working capital contribution to the pool (see below for a description on the account for working capital contributions to the Scorpio Pools) when the vessels re-joined the pools. Bunkers of $3.3 million were purchased from this provider during the six months ended June 30, 2020, of which $2.6 million were consumed during the period. (4) Related party expenditures included within vessel operating costs in the unaudited condensed consolidated statements of income or loss consist of the following: • Technical management fees of $16.4 million and $16.0 million charged by SSM, a related party, during the six months ended June 30, 2021 and 2020, respectively. SSM’s services include day-to-day vessel operations, performing general maintenance, monitoring regulatory and classification society compliance, customer vetting procedures, supervising the maintenance and general efficiency of vessels, arranging the hiring of qualified officers and crew, arranging and supervising drydocking and repairs, purchasing supplies, spare parts and new equipment for vessels, appointing supervisors and technical consultants, and providing technical support. SSM administers the payment of salaries to our crew on our behalf. The crew wages that were administered by SSM (and disbursed through related party subcontractors of SSM) were $75.6 million and $72.8 million during the six months ended June 30, 2021 and 2020, respectively. SSM's fixed annual technical management fee is $175,000 per vessel plus certain itemized expenses in the technical management agreement. • Vessel operating expenses of $1.5 million and $0.9 million charged by a related party port agent during the six months ended June 30, 2021 and 2020, respectively. SSH has a majority equity interest in a port agent that provides supply and logistical services for vessels operating in its regions. (5) We have an Amended Administrative Services Agreement with SSH for the provision of administrative staff, office space, and administrative services, including accounting, legal compliance, financial and information technology services. SSH is a related party to us. We reimburse SSH for direct or indirect expenses that are incurred on our behalf. SSH also arranges vessel sales and purchases for us. The services provided to us by SSH may be sub-contracted to other entities within the Scorpio group of companies, or Scorpio. The expenses incurred under this agreement were recorded in general and administrative expenses in the unaudited condensed consolidated statement of income or loss and consisted of the following: • The expense for the six months ended June 30, 2021 of $6.8 million included (i) administrative fees of $6.1 million charged by SSH, (ii) restricted stock amortization of $0.7 million, which relates to the issuance of an aggregate of 315,950 shares of restricted stock to SSH employees for no cash consideration pursuant to the 2013 Equity Incentive Plan, and (iii) the reimbursement of expenses of $25,436 to SSH and $2,462 to SCM. • The expense for the six months ended June 30, 2020 of $7.0 million included (i) administrative fees of $6.3 million charged by SSH, (ii) restricted stock amortization of $0.7 million, which relates to the issuance of an aggregate of 221,900 shares of restricted stock to SSH employees for no cash consideration pursuant to the 2013 Equity Incentive Plan, and (iii) the reimbursement of expenses of $19,772 to SSH and $21,971 to SCM. We had the following balances with related parties, which have been included in the unaudited condensed consolidated balance sheets: As of In thousands of U.S. dollars June 30, 2021 December 31, 2020 Assets: Accounts receivable (due from the Scorpio Pools) (1) $ 27,818 $ 26,413 Accounts receivable and prepaid expenses (SSM) (2) 4,535 4,259 Other assets (pool working capital contributions) (3) 73,161 73,161 Liabilities: Accounts payable and accrued expenses (SSM) 2,137 935 Accounts payable and accrued expenses (related party port agent) 488 355 Accounts payable and accrued expenses (SSH) 427 404 Accounts payable and accrued expenses (owed to the Scorpio Pools) 343 945 Accounts payable and accrued expenses (SCM) 40 58 (1) Accounts receivable due from the Scorpio Pools relate to receivables for revenues earned and receivables from working capital contributions. Working capital contributions for the remaining vessels in the fleet are classified as non-current, within Other Assets. Upon entrance into such pools, all vessels are required to make working capital contributions of both cash and bunkers. Additional working capital contributions can be made from time to time based on the operating needs of the Scorpio Pools. These amounts are accounted for and repaid as follows: • For vessels in the Scorpio LR2 Pool, Scorpio LR1 Pool, Scorpio MR Pool, and Scorpio Handymax Tanker Pool, the initial contribution amount is repaid, without interest, upon a vessel’s exit from the pool no later than six months after the exit date. Bunkers on board a vessel exiting the pool are credited against such repayment at the actual invoice price of the bunkers. For all owned or lease financed vessels, we assume that these contributions will not be repaid within 12 months and are thus classified as non-current within other assets on the unaudited condensed consolidated balance sheets. • For time or bareboat chartered-in vessels we classify the initial contributions as current (within accounts receivable) or non-current (within other assets) according to the expiration of the contract. Any additional working capital contributions are repaid when sufficient net revenues become available to cover such amounts. (2) Accounts receivable and prepaid expenses from SSM relate to advances made for vessel operating expenses (such as crew wages) that will either be reimbursed or applied against future costs. (3) Represents the non-current portion of working capital receivables as described above. Other agreements Starting in October 2019, we provided guarantees in respect of the payment obligations of a related party bunker provider (who is engaged in the procurement of bunkers on behalf of the Company and the Scorpio Pools) toward its physical suppliers. All of these guarantee agreements have expired as of June 30, 2021 and no amounts were paid to this provider under these agreements during the six months ended June 30, 2021. Key management remuneration The table below shows key management remuneration for the six months ended June 30, 2021 and 2020: For the six months ended June 30, In thousands of U.S. dollars 2021 2020 Short-term employee benefits (salaries) $ 2,663 $ 6,626 Share-based compensation (1) 9,278 12,013 Total $ 11,941 $ 18,639 (1) Represents the amortization of restricted stock issued under the Plan as described in Note 11. For the purpose of the table above, key management are those persons who have authority and responsibility for making strategic decisions, and managing operating, financial and legal activities. We have entered into employment agreements with the majority of our executives. These employment agreements remain in effect until terminated in accordance with their terms upon not less than between 24 months' and 36 months' prior written notice, depending on the terms of the employment agreement applicable to each executive. Pursuant to the terms of their respective employment agreements, our executives are prohibited from disclosing or unlawfully using any of our material confidential information. Upon a change in control of us, the annual bonus provided under the employment agreement becomes a fixed bonus of between 150% and 250% of the executive’s base salary, and the executive may receive an assurance bonus equal to the fixed bonus, depending on the terms of the employment agreement applicable to each executive. Any such executive may be entitled to receive upon termination an assurance bonus equal to such fixed bonus and an immediate lump-sum payment in an amount equal to three times the sum of the executive’s then current base salary and the assurance bonus, and he will continue to receive all salary, compensation payments and benefits, including additional bonus payments, otherwise due to him, to the extent permitted by applicable law, for the remaining balance of his then-existing employment period. If an executive’s employment is terminated for cause or voluntarily by the employee, he shall not be entitled to any salary, benefits or reimbursements beyond those accrued through the date of his termination, unless he voluntarily terminated his employment in connection with certain conditions. Those conditions include a change in control combined with a significant geographic relocation of his office, a material diminution of his duties and responsibilities, and other conditions identified in the employment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reporting</t>
        </is>
      </c>
      <c r="B1" s="2" t="inlineStr">
        <is>
          <t>6 Months Ended</t>
        </is>
      </c>
    </row>
    <row r="2">
      <c r="B2" s="2" t="inlineStr">
        <is>
          <t>Jun. 30, 2021</t>
        </is>
      </c>
    </row>
    <row r="3">
      <c r="A3" s="3" t="inlineStr">
        <is>
          <t>Disclosure of operating segments [abstract]</t>
        </is>
      </c>
    </row>
    <row r="4">
      <c r="A4" s="4" t="inlineStr">
        <is>
          <t>Segment reporting</t>
        </is>
      </c>
      <c r="B4" s="4" t="inlineStr">
        <is>
          <t xml:space="preserve">Segment reporting Information about our reportable segments for the six months ended June 30, 2021 and 2020 is as follows: For the six months ended June 30, 2021 In thousands of U.S. dollars LR1 Handymax LR2 MR Reportable segments subtotal Corporate and eliminations Total Vessel revenue $ 23,344 $ 25,783 $ 88,278 $ 136,202 $ 273,607 $ — $ 273,607 Vessel operating costs (14,065) (19,814) (50,834) (79,187) (163,900) — (163,900) Voyage expenses 16 (479) (243) (2,075) (2,781) — (2,781) Depreciation - owned or sale and leaseback vessels (10,446) (10,454) (40,112) (36,994) (98,006) — (98,006) Depreciation - right of use assets for vessels — (1,773) (4,216) (16,052) (22,041) — (22,041) General and administrative expenses (581) (760) (2,034) (3,015) (6,390) (20,494) (26,884) Financial expenses — — — — — (69,973) (69,973) Loss on Convertible Notes exchange — — — — — (5,504) (5,504) Financial income 2 — — 296 298 114 412 Other income and (expense), net (393) — — (368) (761) 655 (106) Segment loss $ (2,123) $ (7,497) $ (9,161) $ (1,193) $ (19,974) $ (95,202) $ (115,176) For the six months ended June 30, 2020 In thousands of U.S. dollars LR1 Handymax LR2 MR Reportable segments subtotal Corporate and eliminations Total Vessel revenue $ 56,855 $ 76,012 $ 250,169 $ 217,371 $ 600,407 $ — $ 600,407 Vessel operating costs (14,818) (24,904) (51,286) (70,213) (161,221) — (161,221) Voyage expenses (21) (296) (3,551) (3,257) (7,125) — (7,125) Depreciation - owned or sale and leaseback vessels (10,100) (10,625) (38,593) (35,625) (94,943) — (94,943) Depreciation - right of use assets for vessels — (7,595) (4,268) (14,943) (26,806) — (26,806) General and administrative expenses (573) (1,047) (1,881) (2,970) (6,471) (29,539) (36,010) Financial expenses — — — — — (83,892) (83,892) Financial income 92 9 2 280 383 477 860 Other expenses, net — — — — — (702) (702) Segment income or loss $ 31,435 $ 31,554 $ 150,592 $ 90,643 $ 304,224 $ (113,656) $ 190,56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Vessel revenue</t>
        </is>
      </c>
      <c r="B1" s="2" t="inlineStr">
        <is>
          <t>6 Months Ended</t>
        </is>
      </c>
    </row>
    <row r="2">
      <c r="B2" s="2" t="inlineStr">
        <is>
          <t>Jun. 30, 2021</t>
        </is>
      </c>
    </row>
    <row r="3">
      <c r="A3" s="3" t="inlineStr">
        <is>
          <t>Analysis of income and expense [abstract]</t>
        </is>
      </c>
    </row>
    <row r="4">
      <c r="A4" s="4" t="inlineStr">
        <is>
          <t>Vessel revenue</t>
        </is>
      </c>
      <c r="B4" s="4" t="inlineStr">
        <is>
          <t>Vessel revenue During the six months ended June 30, 2021 and 2020, we did not have any vessels that earned revenue through long-term time charter contracts (with initial terms of one year or greater). The vessels that did not have long-term time charter contracts earned revenue from the Scorpio Pools or in the spot market. Revenue Sources For the six months ended June 30, In thousands of U.S. dollars 2021 2020 Pool revenue $ 268,677 $ 588,480 Time charter revenue — — Voyage revenue (spot market) 4,930 11,927 $ 273,607 $ 600,407 Seasonality The tanker market is typically stronger in the winter months of the northern hemisphere as a result of increased oil consumption but weaker in the summer months of the northern hemisphere as a result of lower oil consumption and refinery maintenance. In addition, unpredictable weather patterns during the winter months tend to disrupt vessel scheduling. The oil price volatility resulting from these factors has historically led to increased oil trading activities in the winter months. As a result, revenues generated by our vessels have historically been weaker during April to September and stronger during October to March. The market conditions brought on by the COVID-19 pandemic outweighed traditional seasonal patterns during each of the six months ended June 30, 2021 and 2020. During the six months ended June 30, 2020, the onset of the COVID-19 pandemic in March 2020 resulted in a sharp reduction in economic activity and a corresponding reduction in the global demand for oil and refined petroleum products. This period of time was marked by extreme volatility in the oil markets and the development of a steep contango in the prices of oil and refined petroleum products. Consequently, an abundance of arbitrage and floating storage opportunities opened up, which resulted in record increases in spot TCE rates late in the first quarter of 2020 and throughout the second quarter of 2020. These market dynamics, which were driven by arbitrage trading rather than underlying consumption, led to a build-up of global oil and refined petroleum product inventories. During the six months ended June 30, 2021, global demand for oil and refined petroleum products remained subdued as governments around the world continued to impose travel restrictions and other measures in an effort to curtail the spread of the virus. These market conditions had an adverse impact on the demand for our vessels beginning in the third quarter of 2020 and continuing through the second quarter of 2021. We expect that the COVID-19 virus will continue to cause volatility in the commodities markets. The scale and duration of these circumstances is unknowable but could have a material impact on our earnings, cash flow and financial condition in 2021. An estimate of the impact on our results of operations and financial condition cannot be made at this time. IFRS 16 Lease Revenue In accordance with IFRS 16 - Leases, we are required to identify the lease and non-lease components of revenue and account for each component in accordance with the applicable accounting standard. In time charter-out or pool arrangements, we have determined that the lease component is the vessel and the non-lease component is the technical management services provided to operate the vessel. Each component is quantified on the basis of the relative stand-alone price of each lease component; and on the aggregate stand-alone price of the non-lease components. These components are accounted for as follows: • All fixed lease revenue earned under these time charter-out arrangements is recognized on a straight-line basis over the term of the lease. • Lease revenue earned under our pool arrangements is recognized as it is earned, since it is 100% variable. • The non-lease component is accounted for as services revenue under IFRS 15. This revenue is recognized “over time” as the customer (i.e. the pool or the charterer) is simultaneously receiving and consuming the benefits of the service. The following table summarizes the lease and non-lease components of revenue from time charter-out and pool revenue during the six months ended June 30, 2021 and 2020. These figures are not readily quantifiable as our contracts (with the Scorpio Pools or under time charter-out arrangements) do not separate these components. We do not view our pool and time charter-out revenue as two separate streams of revenue. Nevertheless, we have estimated these amounts by reference to (i) third party, published time charter rates for the lease component, and (ii) an approximation of the fair market value of vessel operating expenses for the non-lease component. For the six months ended June 30, In thousands of U.S. dollars 2021 2020 Lease component of revenue from time charter-out and pool revenue $ 141,722 $ 384,906 Non-lease component of revenue from time charter-out and pool revenue 126,955 203,574 $ 268,677 $ 588,480 We had no vessels on long term time charter out contracts during the six months ended June 30, 2021 and 2020.</t>
        </is>
      </c>
    </row>
    <row r="5">
      <c r="A5" s="4" t="inlineStr">
        <is>
          <t>IFRS 16 Lease Revenue</t>
        </is>
      </c>
      <c r="B5" s="4" t="inlineStr">
        <is>
          <t>IFRS 16 Lease Revenue In accordance with IFRS 16 - Leases, we are required to identify the lease and non-lease components of revenue and account for each component in accordance with the applicable accounting standard. In time charter-out or pool arrangements, we have determined that the lease component is the vessel and the non-lease component is the technical management services provided to operate the vessel. Each component is quantified on the basis of the relative stand-alone price of each lease component; and on the aggregate stand-alone price of the non-lease components. These components are accounted for as follows: • All fixed lease revenue earned under these time charter-out arrangements is recognized on a straight-line basis over the term of the lease. • Lease revenue earned under our pool arrangements is recognized as it is earned, since it is 100% variable. • The non-lease component is accounted for as services revenue under IFRS 15. This revenue is recognized “over time” as the customer (i.e. the pool or the charterer) is simultaneously receiving and consuming the benefits of the servi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rewing costs</t>
        </is>
      </c>
      <c r="B1" s="2" t="inlineStr">
        <is>
          <t>6 Months Ended</t>
        </is>
      </c>
    </row>
    <row r="2">
      <c r="B2" s="2" t="inlineStr">
        <is>
          <t>Jun. 30, 2021</t>
        </is>
      </c>
    </row>
    <row r="3">
      <c r="A3" s="3" t="inlineStr">
        <is>
          <t>Analysis of income and expense [abstract]</t>
        </is>
      </c>
    </row>
    <row r="4">
      <c r="A4" s="4" t="inlineStr">
        <is>
          <t>Crewing costs</t>
        </is>
      </c>
      <c r="B4" s="4" t="inlineStr">
        <is>
          <t xml:space="preserve">Crewing costs The following table summarizes our crew expenses, including crew benefits, during the six months ended June 30, 2021 and 2020, respectively. For the six months ended June 30, In thousands of US dollars 2021 2020 Short-term crew benefits (i.e. wages, victualing, insurance) $ 85,799 $ 87,467 Other crew related costs 11,740 8,784 $ 97,539 $ 96,25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expenses</t>
        </is>
      </c>
      <c r="B1" s="2" t="inlineStr">
        <is>
          <t>6 Months Ended</t>
        </is>
      </c>
    </row>
    <row r="2">
      <c r="B2" s="2" t="inlineStr">
        <is>
          <t>Jun. 30, 2021</t>
        </is>
      </c>
    </row>
    <row r="3">
      <c r="A3" s="3" t="inlineStr">
        <is>
          <t>Analysis of income and expense [abstract]</t>
        </is>
      </c>
    </row>
    <row r="4">
      <c r="A4" s="4" t="inlineStr">
        <is>
          <t>Financial expenses</t>
        </is>
      </c>
      <c r="B4" s="4" t="inlineStr">
        <is>
          <t xml:space="preserve">Financial expenses The following table summarizes our financial expenses for the six months ended June 30, 2021 and 2020, respectively. For the six months ended June 30, In thousands of U.S. dollars 2021 2020 Interest expense on debt, net of capitalized interest (1) $ 57,888 $ 74,186 Write-off of deferred financing fees 1,326 313 Accretion of convertible notes 5,384 4,565 Amortization of deferred financing fees 3,689 3,086 Accretion of premiums and discounts on assumed debt 1,686 1,742 Total financial expenses $ 69,973 $ 83,8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 (loss) per share</t>
        </is>
      </c>
      <c r="B1" s="2" t="inlineStr">
        <is>
          <t>6 Months Ended</t>
        </is>
      </c>
    </row>
    <row r="2">
      <c r="B2" s="2" t="inlineStr">
        <is>
          <t>Jun. 30, 2021</t>
        </is>
      </c>
    </row>
    <row r="3">
      <c r="A3" s="3" t="inlineStr">
        <is>
          <t>Earnings per share [abstract]</t>
        </is>
      </c>
    </row>
    <row r="4">
      <c r="A4" s="4" t="inlineStr">
        <is>
          <t>Earnings / (loss) per share</t>
        </is>
      </c>
      <c r="B4" s="4" t="inlineStr">
        <is>
          <t>Earnings / (loss) per share The calculation of both basic and diluted earnings / (loss) per share is based on net income / (loss) attributable to equity holders of the parent and weighted average outstanding shares of: For the six months ended June 30, In thousands of U.S. dollars except for share data 2021 2020 Net income / (loss) attributable to equity holders of the parent - basic $ (115,176) $ 190,568 Convertible notes interest expense — 7,617 Net income / (loss) attributable to equity holders of the parent - diluted $ (115,176) $ 198,185 Basic weighted average number of shares 54,388,504 54,747,345 Effect of dilutive potential basic shares: Restricted stock — 1,778,355 Convertible notes — 5,275,395 — 7,053,750 Diluted weighted average number of shares 54,388,504 61,801,095 Earnings / (Loss) Per Share: Basic $ (2.12) $ 3.48 Diluted $ (2.12) $ 3.21 During the six months ended June 30, 2021, the inclusion of potentially dilutive shares relating to our Convertible Notes due 2022 and Convertible Notes due 2025 (representing an aggregate of 7,224,568 shares of common stock) and 3,720,577 unvested restricted shares were excluded from the computation of diluted earnings per share because their effect would have been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 financial and other risks</t>
        </is>
      </c>
      <c r="B1" s="2" t="inlineStr">
        <is>
          <t>6 Months Ended</t>
        </is>
      </c>
    </row>
    <row r="2">
      <c r="B2" s="2" t="inlineStr">
        <is>
          <t>Jun. 30, 2021</t>
        </is>
      </c>
    </row>
    <row r="3">
      <c r="A3" s="3" t="inlineStr">
        <is>
          <t>Financial Instruments [Abstract]</t>
        </is>
      </c>
    </row>
    <row r="4">
      <c r="A4" s="4" t="inlineStr">
        <is>
          <t>Financial instruments - financial and other risks</t>
        </is>
      </c>
      <c r="B4" s="4" t="inlineStr">
        <is>
          <t>Financial instruments - financial and other risks Funding and capital risk management We manage our funding and capital resources to ensure our ability to continue as a going concern while maximizing the return to shareholders through the optimization of our debt and equity balance. IFRS 13 requires classifications of fair value measures into Levels 1, 2 and 3. Level 1 fair value measurements are those derived from quoted prices (unadjusted) in active markets for identical assets or liabilities. Level 2 fair value measurements are those derived from inputs other than quoted prices included within Level 1 that are observable for the asset or liability, either directly (i.e. as prices) or indirectly (i.e. derived from prices). Level 3 fair value measurements are those derived from valuation techniques that include inputs for the asset or liability that are not based on observable market data (unobservable inputs). The fair values and carrying values of our financial instruments at June 30, 2021 and December 31, 2020, respectively, are shown in the table below. Categories of Financial Instruments As of June 30, 2021 As of December 31, 2020 Amounts in thousands of U.S. dollars Fair value Carrying Value Fair value Carrying Value Financial assets Cash and cash equivalents (1) $ 282,229 $ 282,229 $ 187,511 $ 187,511 Restricted cash (2) 5,293 5,293 5,293 5,293 Loans and receivables (3) 31,730 31,730 33,017 33,017 Investment in ballast water treatment supplier (4) 1,751 1,751 1,751 1,751 Working capital contributions to Scorpio Pools (5) 73,161 73,161 73,161 73,161 Sellers credit on sale leaseback vessels (6) 10,488 10,488 10,192 10,192 Financial liabilities Accounts payable (7) $ 12,302 $ 12,302 $ 12,863 $ 12,863 Accrued expenses (7) 23,699 23,699 32,193 32,193 Secured bank loans (8) 741,734 741,734 976,505 976,505 Sale and leaseback liability (9) 1,514,110 1,500,497 1,290,390 1,271,449 IFRS 16 - Lease liability (10) 603,905 602,793 634,707 632,473 Unsecured Senior Notes Due 2025 (11) 58,781 58,757 28,774 28,100 Convertible Notes due 2022 (12) 69,678 69,695 145,647 151,229 Convertible Notes due 2025 (12) 210,857 202,930 — — (1) Cash and cash equivalents are considered Level 1 items as they represent liquid assets with short-term maturities. (2) Restricted cash are considered Level 1 items due to the liquid nature of these assets. (3) We consider that the carrying amount of accounts receivable approximate their fair value due to the relative short maturity of these instruments. (4) We consider the value of our minority interest in our BWTS supplier (as described in Note 6) to be a Level 3 fair value measurement, as this supplier is a private company and the value has been determined based on unobservable market data (i.e. the proceeds that we would receive if we exercised the put option set forth in the agreement in full). Moreover, we consider that its carrying value approximates fair value given that the value of this investment is contractually limited to the strike prices set forth in the put option that was granted to us and the call option that was granted to the supplier. The difference in the aggregate value of the investment, based on the spread between the exercise prices of the put and call options, is $0.6 million. (5) Non-current working capital contributions to the Scorpio Pools are repaid, without interest, upon a vessel’s exit from the pool. For all owned vessels, we assume that these contributions will not be repaid within 12 months and are thus classified as non-current within Other Assets on the unaudited condensed consolidated balance sheets. We consider that their carrying values approximate fair value given that the amounts due are contractually fixed based on the terms of each pool agreement. (6) The seller's credit on sale and leaseback vessels represents the present value of the deposits of $4.35 million per vessel ($13.1 million in aggregate) that was retained by the buyer as part of the April 2017 sale and operating leasebacks of STI Beryl , STI Le Rocher and STI Larvotto , which is described in Note 6. This deposit will either be applied to the purchase price of the vessel if a purchase option is exercised or refunded to us at the expiration of the agreement. This deposit has been recorded as a financial asset measured at amortized cost. The present value of this deposit has been calculated based on the interest rate that is implied in the leases, and the carrying value will accrete over the life of the lease using the effective interest method, through interest income, until expiration. We consider that its carrying value approximates fair value given that its value is contractually fixed based on the terms of each lease. (7) We consider that the carrying amounts of accounts payable and accrued expenses approximate fair value due to the relative short maturity of these amounts. (8) The carrying value of our secured bank loans are measured at amortized cost using the effective interest method. We consider that their carrying value approximates fair value because (i) the interest rates on these instruments change with, or approximate, market interest rates and (ii) the credit risk of the Company has remained stable. Accordingly, we consider their fair value to be a Level 2 measurement. These amounts are shown net of $9.3 million and $12.3 million of unamortized deferred financing fees as of June 30, 2021 and December 31, 2020, respectively. (9) The carrying value of our obligations due under sale and leaseback arrangements are measured at amortized cost using the effective interest method. We consider that their carrying value approximates fair value because (i) the interest rates on these instruments change with, or approximate, market interest rates and (ii) the credit risk of the Company has remained stable. These amounts are shown net of $11.5 million and $8.7 million of unamortized deferred financing fees as of June 30, 2021 and December 31, 2020, respectively. (10) The carrying values of our lease liabilities accounted for under IFRS 16 - Leases are measured at the present value of the minimum lease payments over the lease term, discounted at our incremental borrowing rate. We consider that the carrying value of leases with variable payments approximates fair value because the interest rates on these instruments change with, or approximate, market interest rates. The fair value of leases with fixed payments are measured at the net discounted value of the remaining minimum lease payments using the Company's incremental borrowing rate at June 30, 2021 and December 31, 2020. Accordingly, we consider their fair value to be a Level 2 measurement. (11) The carrying value of our Senior Notes due 2025 shown in the table above is their face value. The Senior Notes due 2025 are shown net of $2.1 million of deferred financing fees and $0.1 of unamortized discount on our consolidated balance sheet as of June 30, 2021. The Senior Notes due 2025 are shown net of $1.4 million of deferred financing fees on our consolidated balance sheet as of December 31, 2020. Our Senior Notes due 2025 are quoted on the New York Stock Exchange under the symbol 'SBBA'. We consider their fair value to be a Level 1 measurement due to their quotation on an active exchange. (12) The carrying value of our Convertible Notes due 2022 and Convertible Notes due 2025 shown in the table above is their face value. The liability components of the Convertible Notes due 2022 and Convertible Notes due 2025 have been recorded within Long-term debt on the unaudited condensed consolidated balance sheet as of June 30, 2021. The equity component of the Convertible Notes due 2022 and Convertible Notes due 2025 has been recorded within Additional paid-in capital on the unaudited condensed consolidated balance sheet. These instruments are traded in inactive markets and are valued based on quoted prices on the recent trading activity. Accordingly, we consider their fair value to be a Level 2 measurement. Liquidity risk Liquidity risk is the risk that an entity will encounter difficulty in raising funds to meet commitments associated with financial instruments. We manage liquidity risk by maintaining adequate reserves and borrowing facilities and by continuously monitoring forecast and actual cash flows. Liquidity risks can manifest themselves when economic conditions deteriorate or when we have significant maturities of our financial instruments. Financing risks The financing for one vessel under our CITI / K-Sure Credit Facility of $19.3 million is scheduled to mature in March 2022. Additionally, during the second quarter of 2022, the following maturities are scheduled: (i) the financing for three vessels under the Citi/K-Sure Credit Facility of $57.6 million in aggregate, (ii) the Convertible Notes due 2022 of $69.7 million, and (iii) one vessel under the ING Credit Facility of $12.6 million in aggregate. While we believe our current financial position is adequate to address the maturity of these instruments, a deterioration in economic conditions could cause us to pursue other means to raise liquidity, such as through the sale of vessels, to meet this obligation. Economic conditions and COVID-19 risks Since the beginning of the calendar year of 2020, the outbreak of COVID-19 has spread throughout the world and has resulted in numerous actions taken by governments and governmental agencies in an attempt to mitigate the spread of the virus. These measures have resulted in a significant reduction in global economic activity and volatility in the global financial and commodities markets, including oil and refined petroleum products. Initially, the onset of the COVID-19 pandemic resulted in a sharp reduction of economic activity and a corresponding reduction in the global demand for oil and refined petroleum products. This period of time was marked by extreme volatility in the oil markets and the development of a steep contango in the prices of oil and refined petroleum products. Consequently, an abundance of arbitrage and floating storage opportunities opened up, which resulted in record increases in spot TCE rates during the second quarter of 2020. These market dynamics led to a build-up of global oil and refined petroleum product inventories. In June 2020, as underlying oil markets stabilized and global economies began to recover, the excess inventories that built up during this period began to slowly unwind. Nevertheless, global demand for oil and refined petroleum products remained subdued as governments around the world continued to impose travel restrictions and other measures in an effort to curtail the spread of the virus. These market conditions had an adverse impact on the demand for our vessels beginning in the third quarter of 2020 and continuing through the first half of 2021. During the second quarter of 2021, the easing of restrictive measures and successful roll-out of vaccines in certain countries served as a catalyst for an economic recovery in many developed countries throughout the world. Consequently, oil prices reached multi-year highs and inventories of refined petroleum products continue to be depleted. While these conditions are favorable for long-term demand growth, they were insufficient to stimulate spot TCE rates during the six months ended June 30, 2021 given the uneven nature of the global economic recovery, and the restrictions that remain in place in parts of the world with low vaccine uptake. We expect that the COVID-19 pandemic will continue to cause volatility in the commodities markets, particularly as new variants spread. The scale and duration of these circumstances is unknowable but could have a material impact on our earnings, cash flow and financial condition for the remainder of 2021 and 2022. We currently project that we will have adequate financial resources to continue in operation and meet our financial commitments (including but not limited to debt service obligations, obligations under sale and leaseback arrangements, commitments under other leasing arrangements, and commitments under our scrubber and BWTS contracts) for a period of at least twelve months from the date of approval of these unaudited condensed consolidated financial statements. Accordingly, we continue to adopt the going concern basis in preparing our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eneral and administrative expenses</t>
        </is>
      </c>
      <c r="B1" s="2" t="inlineStr">
        <is>
          <t>6 Months Ended</t>
        </is>
      </c>
    </row>
    <row r="2">
      <c r="B2" s="2" t="inlineStr">
        <is>
          <t>Jun. 30, 2021</t>
        </is>
      </c>
    </row>
    <row r="3">
      <c r="A3" s="3" t="inlineStr">
        <is>
          <t>Analysis of income and expense [abstract]</t>
        </is>
      </c>
    </row>
    <row r="4">
      <c r="A4" s="4" t="inlineStr">
        <is>
          <t>General and administrative expenses</t>
        </is>
      </c>
      <c r="B4" s="4" t="inlineStr">
        <is>
          <t>General and administrative expensesGeneral and administrative expenses decreased by $9.1 million to $26.9 million from $36.0 million for the six months ended June 30, 2021 and 2020, respectively. This decrease was primarily driven by a decrease in restricted stock amortization and compensation expen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6 Months Ended</t>
        </is>
      </c>
    </row>
    <row r="2">
      <c r="B2" s="2" t="inlineStr">
        <is>
          <t>Jun. 30, 2021</t>
        </is>
      </c>
    </row>
    <row r="3">
      <c r="A3" s="3" t="inlineStr">
        <is>
          <t>Disclosure of non-adjusting events after reporting period [abstract]</t>
        </is>
      </c>
    </row>
    <row r="4">
      <c r="A4" s="4" t="inlineStr">
        <is>
          <t>Subsequent events</t>
        </is>
      </c>
      <c r="B4" s="4" t="inlineStr">
        <is>
          <t>Subsequent events Declaration of dividend In August 2021, our Board of Directors declared a quarterly cash dividend of $0.10 per common share, which was paid on September 29, 2021 to all shareholders of record as of September 9, 2021. Convertible Notes due 2022 and 2025 In September 2021, the conversion rates of the Convertible Notes due 2022 and Convertible Notes due 2025 were adjusted to reflect the payment of a cash dividend on September 29, 2021 to all shareholders of record as of September 9, 2021. The new conversion rates for each of the Convertible Notes due 2022 and Convertible Notes due 2025 is 26.9419 of the Company’s common shares, representing an increase of the prior conversion rates of 0.1540 shares for each $1,000 principal amount of the Convertible Notes due 2022 and Convertible Notes due 2025. At the Market Offering Program of Senior Notes due 2025 During the third quarter of 2021 through September 29, 2021, we issued $9.5 million in aggregate principal amount of Senior Notes due 2025 under the Distribution Agreement for Additional Notes, resulting in $9.3 million in aggregate net proceeds (net of underwriters commissions and expenses). Scrubber purchases In August 2021, we declared options to purchase and install scrubbers on six vessels (five LR1s and an LR2). The scrubbers are expected to be installed within the first half of 2022. Investment in dual fuel tankers During the third quarter of 2021, we acquired a minority interest in a portfolio of nine product tankers for approximately $7.0 million. As part of this agreement, we acquired a 50% interest in a joint venture that ultimately has a minority interest in the entities that own the vessels. The portfolio consists of five dual-fuel MR Methanol tankers (built between 2016 and 2021) which, in addition to traditional petroleum products, are designed to both carry methanol as a cargo and to consume it as a fuel, along with four ice class 1A LR1 product tankers. The dual-fuel MR methanol tankers are currently on long-term time charter contracts greater than five years. CSSC Lease Financing and CSSC Scrubber Lease Financing In September 2021, we amended and restated the terms of our sale and leaseback arrangement with CSSC (Hong Kong) Shipping Company Limited for five LR2 vessels ( STI Gratitude, STI Gladiator, STI Gauntlet, STI Guide and STI Goal ). Under the terms of the amended and restated agreement, the borrowing amount increased to $140.7 million from $128.9 million at the time of the transaction, resulting in a net additional borrowing of $11.8 million. The tenor of the arrangement remained unchanged (with each lease scheduled to expire throughout 2026 and 2027), however, upon notice, we now have the option under the amended and restated arrangement to extend the lease for each vessel by an additional 24 months. The interest under the amended and restated agreement was reduced to LIBOR plus a margin of 3.50% per annum from LIBOR plus a margin of 4.60% and the principal balance is scheduled to be repaid in equal installments of approximately $0.2 million per vessel per month. Each lease also contains purchase options to re-acquire each of the subject vessels beginning on the second anniversary date from the effective date of the amended agreement, with a purchase obligation for each vessel upon the expiration of each agreement. Our CSSC Lease Financing includes a covenant that requires that the fair market value of each vessel leased under the facility shall at all times be no less than 125% of the outstanding balance for such vesse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eneral information and significant accounting policies (Policies)</t>
        </is>
      </c>
      <c r="B1" s="2" t="inlineStr">
        <is>
          <t>6 Months Ended</t>
        </is>
      </c>
    </row>
    <row r="2">
      <c r="B2" s="2" t="inlineStr">
        <is>
          <t>Jun. 30, 2021</t>
        </is>
      </c>
    </row>
    <row r="3">
      <c r="A3" s="3" t="inlineStr">
        <is>
          <t>Corporate Information And Statement Of IFRS Compliance [Abstract]</t>
        </is>
      </c>
    </row>
    <row r="4">
      <c r="A4" s="4" t="inlineStr">
        <is>
          <t>Disclosure of significant accounting policies</t>
        </is>
      </c>
      <c r="B4" s="4" t="inlineStr">
        <is>
          <t>General information and significant accounting policies Company Scorpio Tankers Inc. and its subsidiaries (together “we”, “our” or the “Company”) are engaged in the seaborne transportation of refined petroleum products in the international shipping markets. Scorpio Tankers Inc. was incorporated in the Republic of the Marshall Islands on July 1, 2009. On April 6, 2010, we closed on our initial public offering, and our common stock currently trades on the New York Stock Exchange under the symbol STNG. Our fleet as of June 30, 2021 consisted of 131 owned, sale and leaseback, or bareboat chartered-in product tankers (14 Handymax, 63 MR, 12 LR1 and 42 LR2). Our vessels are commercially managed by Scorpio Commercial Management S.A.M., or SCM, which is majority owned by the Lolli-Ghetti family of which Mr. Emanuele Lauro, our founder, Chairman and Chief Executive Officer, and Mr. Filippo Lauro, our Vice President, are members. SCM’s services include securing employment for the vessels in our fleet, in pools, in the spot market, and on time charters. Our vessels are technically managed by Scorpio Ship Management S.A.M., or SSM, which is majority owned by the Lolli-Ghetti family. SSM facilitates vessel support such as crew, provisions, deck and engine stores, insurance, maintenance and repairs, and other services necessary to operate the vessels such as drydocks and vetting/inspection under a technical management agreement. We also have an administrative services agreement with Scorpio Services Holding Limited, or SSH, which is majority owned by the Lolli-Ghetti family. The administrative services provided under this agreement primarily include accounting, legal compliance, financial, information technology services, and the provision of administrative staff and office space, which are contracted to subsidiaries of SSH. We pay our managers fees for these services and reimburse them for direct or indirect expenses that they incur in providing these services. Basis of accounting The unaudited condensed consolidated financial statements have been presented in United States dollars (“USD” or “$”), which is the functional currency of Scorpio Tankers Inc. and all of its subsidiaries. The unaudited condensed consolidated financial statements for the six months ended June 30, 2021 have been prepared in accordance with International Accounting Standard, or IAS 34, Interim Financial Statements , as issued by the International Accounting Standards Board, or IASB, using the same accounting policies as adopted in the preparation of the consolidated financial statements for the year ended December 31, 2020. These unaudited condensed consolidated interim financial statements do not include all of the information required for full annual financial statements prepared in accordance with International Financial Reporting Standards or IFRS. Going concern The unaudited condensed consolidated financial statements have been prepared in accordance with the going concern basis of accounting as described further in the "Liquidity risk" section of Note 18. Liquidity risk is the risk that an entity will encounter difficulty in raising funds to meet commitments associated with financial instruments. We manage liquidity risk by maintaining adequate reserves and borrowing facilities and by continuously monitoring forecast and actual cash flows. Liquidity risks can manifest themselves when economic conditions deteriorate or when we have significant maturities of our financial instruments. The financing for one vessel under our Citi / K-Sure Credit Facility of $19.3 million is scheduled to mature in March 2022. Additionally, during the second quarter of 2022, the following maturities are scheduled: (i) the financing for three vessels under the Citi/K-Sure Credit Facility of $57.6 million in aggregate, (ii) the Convertible Notes due 2022 of $69.7 million, and (iii) one vessel under the ING Credit Facility of $12.6 million in aggregate. Inclusive of these maturities and other scheduled debt payments, the overall gross current debt balance is $458.6 million. While we believe our current financial position is adequate to address these cash outflows, a deterioration in economic conditions could cause us to breach the covenants under our financing arrangements and could have a material adverse effect on our business, results of operations, cash flows and financial condition. These circumstances could cause us to seek covenant waivers from our lenders and to pursue other means to raise liquidity, such as through the sale of vessels or in the capital markets, to meet our obligations. Adoption of new and amended IFRS and International Financial Reporting Interpretations Committee interpretations No significant standards and interpretations were adopted during the six months ended June 30, 2021. Standards and interpretations adopted during the six months ended June 30, 2020 • Amendments to IAS 1 and IAS 8 - Definition of Material • Amendments to IFRS 9, IAS 39 and IFRS 7 - Interest Rate Benchmark Reform The adoption of these standards did not have a significant impact on these consolidated financial statements.</t>
        </is>
      </c>
    </row>
    <row r="5">
      <c r="A5" s="4" t="inlineStr">
        <is>
          <t>Basis of accounting</t>
        </is>
      </c>
      <c r="B5" s="4" t="inlineStr">
        <is>
          <t>Basis of accounting The unaudited condensed consolidated financial statements have been presented in United States dollars (“USD” or “$”), which is the functional currency of Scorpio Tankers Inc. and all of its subsidiaries. The unaudited condensed consolidated financial statements for the six months ended June 30, 2021 have been prepared in accordance with International Accounting Standard, or IAS 34, Interim Financial Statements</t>
        </is>
      </c>
    </row>
    <row r="6">
      <c r="A6" s="4" t="inlineStr">
        <is>
          <t>Going concern</t>
        </is>
      </c>
      <c r="B6" s="4" t="inlineStr">
        <is>
          <t>Going concern The unaudited condensed consolidated financial statements have been prepared in accordance with the going concern basis of accounting as described further in the "Liquidity risk" section of Note 18. Liquidity risk is the risk that an entity will encounter difficulty in raising funds to meet commitments associated with financial instruments. We manage liquidity risk by maintaining adequate reserves and borrowing facilities and by continuously monitoring forecast and actual cash flows. Liquidity risks can manifest themselves when economic conditions deteriorate or when we have significant maturities of our financial instruments. The financing for one vessel under our Citi / K-Sure Credit Facility of $19.3 million is scheduled to mature in March 2022. Additionally, during the second quarter of 2022, the following maturities are scheduled: (i) the financing for three vessels under the Citi/K-Sure Credit Facility of $57.6 million in aggregate, (ii) the Convertible Notes due 2022 of $69.7 million, and (iii) one vessel under the ING Credit Facility of $12.6 million in aggregate. Inclusive of these maturities and other scheduled debt payments, the overall gross current debt balance is $458.6 million. While we believe our current financial position is adequate to address these cash outflows, a deterioration in economic conditions could cause us to breach the covenants under our financing arrangements and could have a material adverse effect on our business, results of operations, cash flows and financial condition. These circumstances could cause us to seek covenant waivers from our lenders and to pursue other means to raise liquidity, such as through the sale of vessels or in the capital markets, to meet our obligations.</t>
        </is>
      </c>
    </row>
    <row r="7">
      <c r="A7" s="4" t="inlineStr">
        <is>
          <t>Disclosure of expected impact of initial application of new standards or interpretations</t>
        </is>
      </c>
      <c r="B7" s="4" t="inlineStr">
        <is>
          <t>Adoption of new and amended IFRS and International Financial Reporting Interpretations Committee interpretations No significant standards and interpretations were adopted during the six months ended June 30, 2021. Standards and interpretations adopted during the six months ended June 30, 2020 • Amendments to IAS 1 and IAS 8 - Definition of Material • Amendments to IFRS 9, IAS 39 and IFRS 7 - Interest Rate Benchmark Reform The adoption of these standards did not have a significant impact on these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Common stock - $ / shares</t>
        </is>
      </c>
      <c r="B1" s="2" t="inlineStr">
        <is>
          <t>Jun. 30, 2021</t>
        </is>
      </c>
      <c r="C1" s="2" t="inlineStr">
        <is>
          <t>Dec. 31, 2020</t>
        </is>
      </c>
    </row>
    <row r="2">
      <c r="A2" s="3" t="inlineStr">
        <is>
          <t>Disclosure of classes of share capital [line items]</t>
        </is>
      </c>
    </row>
    <row r="3">
      <c r="A3" s="4" t="inlineStr">
        <is>
          <t>Par value per share (in dollars per share)</t>
        </is>
      </c>
      <c r="B3" s="7" t="n">
        <v>0.01</v>
      </c>
      <c r="C3" s="7" t="n">
        <v>0.01</v>
      </c>
    </row>
    <row r="4">
      <c r="A4" s="4" t="inlineStr">
        <is>
          <t>Number of shares authorised (in shares)</t>
        </is>
      </c>
      <c r="B4" s="6" t="n">
        <v>150000000</v>
      </c>
      <c r="C4" s="6" t="n">
        <v>150000000</v>
      </c>
    </row>
    <row r="5">
      <c r="A5" s="4" t="inlineStr">
        <is>
          <t>Number of shares outstanding (in shares)</t>
        </is>
      </c>
      <c r="B5" s="6" t="n">
        <v>58369516</v>
      </c>
      <c r="C5" s="6" t="n">
        <v>58093147</v>
      </c>
    </row>
    <row r="6">
      <c r="A6" s="4" t="inlineStr">
        <is>
          <t>Number of shares issued (in shares)</t>
        </is>
      </c>
      <c r="B6" s="6" t="n">
        <v>58369516</v>
      </c>
      <c r="C6" s="6" t="n">
        <v>580931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 (Tables)</t>
        </is>
      </c>
      <c r="B1" s="2" t="inlineStr">
        <is>
          <t>6 Months Ended</t>
        </is>
      </c>
    </row>
    <row r="2">
      <c r="B2" s="2" t="inlineStr">
        <is>
          <t>Jun. 30, 2021</t>
        </is>
      </c>
    </row>
    <row r="3">
      <c r="A3" s="3" t="inlineStr">
        <is>
          <t>Subclassifications of assets, liabilities and equities [abstract]</t>
        </is>
      </c>
    </row>
    <row r="4">
      <c r="A4" s="4" t="inlineStr">
        <is>
          <t>Summary of the components of accounts receivable</t>
        </is>
      </c>
      <c r="B4" s="4" t="inlineStr">
        <is>
          <t xml:space="preserve">The following is a table summarizing our accounts receivable as of June 30, 2021 and December 31, 2020: As of In thousands of U.S. dollars June 30, 2021 December 31, 2020 Scorpio MR Pool Limited $ 13,866 $ 9,751 Scorpio LR2 Pool Limited 8,819 10,698 Scorpio LR1 Pool Limited 3,477 2,367 Scorpio Handymax Tanker Pool Limited 1,656 3,597 Scorpio Commercial Management S.A.M. — 284 Receivables from related parties 27,818 26,697 Freight and time charter receivables 2,846 — Insurance receivables 405 5,259 Other receivables 661 1,061 $ 31,730 $ 33,0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epaid expenses and other assets (Tables)</t>
        </is>
      </c>
      <c r="B1" s="2" t="inlineStr">
        <is>
          <t>6 Months Ended</t>
        </is>
      </c>
    </row>
    <row r="2">
      <c r="B2" s="2" t="inlineStr">
        <is>
          <t>Jun. 30, 2021</t>
        </is>
      </c>
    </row>
    <row r="3">
      <c r="A3" s="3" t="inlineStr">
        <is>
          <t>Subclassifications of assets, liabilities and equities [abstract]</t>
        </is>
      </c>
    </row>
    <row r="4">
      <c r="A4" s="4" t="inlineStr">
        <is>
          <t>Summary of prepaid expenses and other assets</t>
        </is>
      </c>
      <c r="B4" s="4" t="inlineStr">
        <is>
          <t xml:space="preserve">The following is a table summarizing our prepaid expenses and other current assets as of June 30, 2021 and December 31, 2020: As of In thousands of U.S. dollars June 30, 2021 December 31, 2020 SSM - prepaid vessel operating expense $ 4,535 $ 3,975 Prepaid vessel operating expenses - third parties 2,028 1,757 Prepaid insurance 1,762 574 Prepaid interest — 4,035 Other prepaid expenses 2,125 2,089 $ 10,450 $ 12,4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Vessels and drydock (Tables)</t>
        </is>
      </c>
      <c r="B1" s="2" t="inlineStr">
        <is>
          <t>6 Months Ended</t>
        </is>
      </c>
    </row>
    <row r="2">
      <c r="B2" s="2" t="inlineStr">
        <is>
          <t>Jun. 30, 2021</t>
        </is>
      </c>
    </row>
    <row r="3">
      <c r="A3" s="3" t="inlineStr">
        <is>
          <t>Property, plant and equipment [abstract]</t>
        </is>
      </c>
    </row>
    <row r="4">
      <c r="A4" s="4" t="inlineStr">
        <is>
          <t>Operating vessels rollforward</t>
        </is>
      </c>
      <c r="B4" s="4" t="inlineStr">
        <is>
          <t xml:space="preserve">The following is a rollforward of the activity within Vessels and drydock from January 1, 2021 through June 30, 2021. In thousands of U.S. dollars Vessels Drydock Total Cost As of January 1, 2021 $ 4,773,502 $ 132,474 $ 4,905,976 Additions (1) 5,871 14,398 20,269 Fully depreciated assets (2) — (16,396) (16,396) As of June 30, 2021 4,779,373 130,476 4,909,849 Accumulated depreciation As of January 1, 2021 (849,355) (53,733) (903,088) Charge for the period (84,723) (13,283) (98,006) Fully depreciated assets (2) — 16,396 16,396 As of June 30, 2021 (934,078) (50,620) (984,698) Net book value As of June 30, 2021 $ 3,845,295 $ 79,856 $ 3,925,151 Net book value As of December 31, 2020 $ 3,924,147 $ 78,741 $ 4,002,888 (1) Additions during the six months ended June 30, 2021 primarily relate to the various costs relating to drydocks, ballast water treatment system, and scrubber installations. </t>
        </is>
      </c>
    </row>
    <row r="5">
      <c r="A5" s="4" t="inlineStr">
        <is>
          <t>Summary of cost capitalized</t>
        </is>
      </c>
      <c r="B5" s="4" t="inlineStr">
        <is>
          <t xml:space="preserve">The following is a summary of the cost types that were capitalized during the six months ended June 30, 2021: In thousands of U.S. dollars Drydock (1) Notional component of scrubber Total drydock additions Scrubber (1) BWTS (1) Other equipment Capitalized interest Total vessel additions Handymax $ 774 $ — $ 774 $ — $ (107) $ 3 $ — $ (104) MR (261) — (261) 143 197 637 — 977 LR1 6,205 — 6,205 42 — 156 — 198 LR2 7,530 150 7,680 3,209 (18) 1,609 — 4,800 $ 14,248 $ 150 $ 14,398 $ 3,394 $ 72 $ 2,405 $ — $ 5,871 </t>
        </is>
      </c>
    </row>
    <row r="6">
      <c r="A6" s="4" t="inlineStr">
        <is>
          <t>Schedule of future expected payments for purchase commitments</t>
        </is>
      </c>
      <c r="B6" s="4" t="inlineStr">
        <is>
          <t>The following table is a timeline of future expected payments and dates for our commitments to purchase scrubbers and BWTS as of June 30, 2021 (1) : In thousands of U.S. dollars As of June 30, 2021 Less than 1 month $ — 1-3 months 7,371 3 months to 1 year 8,216 1-5 years 12,083 5+ years — Total $ 27,670 (1) These amounts are subject to change as installation times are finalized. The amounts presented exclude installation cos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ight of use assets and related lease liabilities (Tables)</t>
        </is>
      </c>
      <c r="B1" s="2" t="inlineStr">
        <is>
          <t>6 Months Ended</t>
        </is>
      </c>
    </row>
    <row r="2">
      <c r="B2" s="2" t="inlineStr">
        <is>
          <t>Jun. 30, 2021</t>
        </is>
      </c>
    </row>
    <row r="3">
      <c r="A3" s="3" t="inlineStr">
        <is>
          <t>Leases [Abstract]</t>
        </is>
      </c>
    </row>
    <row r="4">
      <c r="A4" s="4" t="inlineStr">
        <is>
          <t>Disclosure of quantitative information about right-of-use assets</t>
        </is>
      </c>
      <c r="B4" s="4" t="inlineStr">
        <is>
          <t xml:space="preserve">The following is the activity of the right of use assets from January 1, 2021 through June 30, 2021: In thousands of U.S. dollars Vessels Drydock Total Cost As of January 1, 2021 $ 853,690 $ 23,562 $ 877,252 Other (1) (349) — (349) Fully depreciated assets (1) (17,095) — (17,095) As of June 30, 2021 836,246 23,562 859,808 Accumulated depreciation and impairment As of January 1, 2021 (63,636) (6,437) (70,073) Charge for the period (19,569) (2,472) (22,041) Other (1) (19) — (19) Fully depreciated assets (1) 17,095 — 17,095 As of June 30, 2021 (66,129) (8,909) (75,038) Net book value As of June 30, 2021 $ 770,117 $ 14,653 $ 784,770 Net book value As of December 31, 2020 $ 790,054 $ 17,125 $ 807,179 (1) This amount represents the adjustment of the lease term and write-off of fully depreciated right of use assets related to the bareboat charters on four of the fixed rate Handymax vessels that expired in March 2021. The following table summarizes the payments made for the six months ended June 30, 2021 and June 30, 2020 relating to lease liabilities accounted for under IFRS 16 - Leases : For the six months ended June 30, In thousands of U.S. dollars 2021 2020 Interest expense recognized in the unaudited condensed consolidated statements of income or loss $ 12,096 $ 15,631 Principal repayments recognized in unaudited condensed consolidated cash flow statements 28,674 41,668 Net decrease / (increase) in accrued interest expense 39 (153) Net (decrease) in prepaid interest expense (45) (335) Total payments on lease liabilities under IFRS 16 $ 40,764 $ 56,811 </t>
        </is>
      </c>
    </row>
    <row r="5">
      <c r="A5" s="4" t="inlineStr">
        <is>
          <t>Contractual Obligation, Fiscal Year Maturity</t>
        </is>
      </c>
      <c r="B5" s="4" t="inlineStr">
        <is>
          <t xml:space="preserve">The obligations under these agreements will be repaid as follows: As of In thousands of U.S. dollars June 30, 2021 Less than 1 year $ 77,497 1 - 5 years 284,151 5+ years 372,435 Total $ 734,083 Discounting effect (130,651) Prepaid interest expense (639) Lease liability $ 602,79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assets (Tables)</t>
        </is>
      </c>
      <c r="B1" s="2" t="inlineStr">
        <is>
          <t>6 Months Ended</t>
        </is>
      </c>
    </row>
    <row r="2">
      <c r="B2" s="2" t="inlineStr">
        <is>
          <t>Jun. 30, 2021</t>
        </is>
      </c>
    </row>
    <row r="3">
      <c r="A3" s="3" t="inlineStr">
        <is>
          <t>Subclassifications of assets, liabilities and equities [abstract]</t>
        </is>
      </c>
    </row>
    <row r="4">
      <c r="A4" s="4" t="inlineStr">
        <is>
          <t>Schedule of other non-current assets</t>
        </is>
      </c>
      <c r="B4" s="4" t="inlineStr">
        <is>
          <t xml:space="preserve"> As of In thousands of U.S. dollars June 30, 2021 December 31, 2020 Scorpio LR2 Pool Ltd. pool working capital contributions (1) $ 35,700 $ 35,700 Scorpio MR Tanker Pool Ltd. pool working capital contributions (1) 25,200 25,200 Scorpio Handymax Tanker Pool Ltd. pool working capital contributions (2) 5,661 5,661 Scorpio LR1 Pool Ltd. pool working capital contributions (1) 6,600 6,600 Working capital contributions to Scorpio Pools 73,161 73,161 Deposits for scrubbers (3) 10,542 5,617 Seller's credit on sale leaseback vessels (4) 10,488 10,192 Investment in BWTS supplier (5) 1,751 1,751 Capitalized loan fees (6) 1,503 1,424 Other assets $ 97,445 $ 92,145 (1) Upon entrance into the Scorpio LR2, LR1 and MR Pools, all vessels are required to make initial working capital contributions of both cash and bunkers. Initial working capital contributions are repaid, without interest, upon a vessel’s exit from the pool. Bunkers on board a vessel exiting the pool are credited against such repayment at the actual invoice price of the bunkers. For all owned vessels, we assume that these contributions will not be repaid within 12 months and are thus classified as non-current within Other Assets on the unaudited condensed consolidated balance sheets. For time chartered-in vessels we classify the amounts as current (within Accounts Receivable) or non-current (within Other Assets) according to the expiration of the contract. (2) Upon entrance into the Scorpio Handymax Tanker Pool, all vessels are required to make initial working capital contributions of both cash and bunkers. Initial working capital contributions are repaid, without interest, upon a vessel's exit from each pool no later than six months after the exit date. Bunkers on board a vessel exiting the pool are credited against such repayment at the actual invoice price of the bunkers. For all owned vessels, we assume that these contributions will not be repaid within 12 months and are thus classified as non-current within Other Assets on the consolidated balance sheets. For time chartered-in vessels we classify the amounts as current (within Accounts Receivable) or non-current (within Other Assets) according to the expiration of the contract. (3) From August 2018 through September 2019, we entered into agreements with two separate suppliers to retrofit a total of 98 of our vessels with scrubbers for total consideration of $146.6 million (which excludes installation costs). Deposits paid for these systems are reflected as investing cash flows within the unaudited condensed consolidated statement of cash flows. In February 2021, we signed an agreement to retain the option to purchase these scrubbers through February 2023. (4) The seller's credit on sale leaseback vessels represents the present value of the deposits of $4.35 million per vessel ($13.1 million in aggregate) that was retained by the buyer as part of the sale and operating leasebacks of STI Beryl , STI Le Rocher and STI Larvotto which occurred in April 2017. This deposit will either be applied to the purchase price of the vessel if a purchase option is exercised or refunded to us at the expiration of the agreement. The present value of this deposit has been calculated based on the interest rate that is implied in the lease, and the carrying value will accrete over the life of the lease, through interest income, until expiration. We recorded $0.3 million as interest income as part of these agreements during each of the six months ended June 30, 2021 and 2020. (5) In July 2018, we executed an agreement to purchase 55 ballast water treatment systems from an unaffiliated third-party supplier for total consideration of $36.2 million. These systems have been installed, or are expected to be installed, through 2023 as each respective vessel under the agreement is due for its IOPP renewal survey. Upon entry into this agreement, we also obtained a minority equity interest in this supplier for no additional consideration. We have determined that of the total consideration of $36.2 million, $1.8 million is attributable to the minority equity interes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Tables)</t>
        </is>
      </c>
      <c r="B1" s="2" t="inlineStr">
        <is>
          <t>6 Months Ended</t>
        </is>
      </c>
    </row>
    <row r="2">
      <c r="B2" s="2" t="inlineStr">
        <is>
          <t>Jun. 30, 2021</t>
        </is>
      </c>
    </row>
    <row r="3">
      <c r="A3" s="3" t="inlineStr">
        <is>
          <t>Subclassifications of assets, liabilities and equities [abstract]</t>
        </is>
      </c>
    </row>
    <row r="4">
      <c r="A4" s="4" t="inlineStr">
        <is>
          <t>Summary of the components of accounts payable</t>
        </is>
      </c>
      <c r="B4" s="4" t="inlineStr">
        <is>
          <t xml:space="preserve">The following is a table summarizing our accounts payable as of June 30, 2021 and December 31, 2020: As of In thousands of U.S. dollars June 30, 2021 December 31, 2020 Scorpio Ship Management S.A.M. (SSM) $ 2,086 $ 902 Scorpio Services Holding Limited (SSH) 427 404 Scorpio MR Pool Limited 246 230 Amounts due to a related party port agent 96 42 Scorpio LR1 Pool Limited 33 — Scorpio Handymax Tanker Pool Limited 24 2 Scorpio Commercial Management S.A.M. (SCM) 22 58 Scorpio LR2 Pool Limited 12 338 Accounts payable to related parties 2,946 1,976 Suppliers 9,356 10,887 $ 12,302 $ 12,86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rued expenses (Tables)</t>
        </is>
      </c>
      <c r="B1" s="2" t="inlineStr">
        <is>
          <t>6 Months Ended</t>
        </is>
      </c>
    </row>
    <row r="2">
      <c r="B2" s="2" t="inlineStr">
        <is>
          <t>Jun. 30, 2021</t>
        </is>
      </c>
    </row>
    <row r="3">
      <c r="A3" s="3" t="inlineStr">
        <is>
          <t>Subclassifications of assets, liabilities and equities [abstract]</t>
        </is>
      </c>
    </row>
    <row r="4">
      <c r="A4" s="4" t="inlineStr">
        <is>
          <t>Summary of the components of accrued expenses</t>
        </is>
      </c>
      <c r="B4" s="4" t="inlineStr">
        <is>
          <t xml:space="preserve">The following is a table summarizing our accrued expenses as of June 30, 2021 and December 31, 2020: As of In thousands of U.S. dollars June 30, 2021 December 31, 2020 Accrued expenses to a related party port agent $ 392 $ 313 Scorpio MR Pool Limited 25 375 Scorpio Commercial Management S.A.M. (SCM) 18 — Scorpio Ship Management S.A.M (SSM) 51 33 Scorpio Handymax Tanker Pool Limited 2 — Scorpio LR1 Pool Limited 1 — Accrued expenses to related parties 489 721 Suppliers 13,417 15,938 Accrued interest 4,492 4,282 Accrued short-term employee benefits 3,408 11,231 Other accrued expenses 1,893 21 $ 23,699 $ 32,19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Current and long-term debt (Tables)</t>
        </is>
      </c>
      <c r="B1" s="2" t="inlineStr">
        <is>
          <t>6 Months Ended</t>
        </is>
      </c>
    </row>
    <row r="2">
      <c r="B2" s="2" t="inlineStr">
        <is>
          <t>Jun. 30, 2021</t>
        </is>
      </c>
    </row>
    <row r="3">
      <c r="A3" s="3" t="inlineStr">
        <is>
          <t>Financial Instruments [Abstract]</t>
        </is>
      </c>
    </row>
    <row r="4">
      <c r="A4" s="4" t="inlineStr">
        <is>
          <t>Schedule of Detailed Information about Current and Long-term Debt</t>
        </is>
      </c>
      <c r="B4" s="4" t="inlineStr">
        <is>
          <t xml:space="preserve">The following is a roll forward of the activity within debt (current and non-current), by facility, for the six months ended June 30, 2021: Activity Balance as of June 30, 2021 consists of: In thousands of U.S. dollars Carrying Value as of December 31, 2020 Drawdowns Repayments Other Activity (1) Carrying Value as of June 30, 2021 Current Non-Current KEXIM Credit Facility $ 15,932 $ — $ (15,932) $ — $ — $ — $ — ING Credit Facility 191,348 2,128 (161,090) — 32,386 16,354 16,032 2018 NIBC Credit Facility 31,066 — (31,066) — — — — Credit Agricole Credit Facility 80,676 — (4,283) 371 76,764 7,862 68,902 ABN AMRO / K-Sure Credit Facility 40,587 — (1,926) 344 39,005 3,190 35,815 Citibank / K-Sure Credit Facility 84,478 — (4,208) 871 81,141 81,141 — ABN / SEB Credit Facility 97,856 — (21,692) — 76,164 10,117 66,047 Hamburg Commercial Credit Facility 40,315 — (1,645) — 38,670 3,292 35,378 Prudential Credit Facility 50,378 — (2,773) — 47,605 5,546 42,059 2019 DNB / GIEK Credit Facility 52,563 — (3,556) — 49,007 7,113 41,894 BNPP Sinosure Credit Facility 94,733 1,915 (5,167) — 91,481 10,334 81,147 2020 $225 Million Credit Facility 208,890 — (10,501) — 198,389 21,001 177,388 2021 $21.0 Million Credit Facility — 21,000 (585) — 20,415 2,340 18,075 Ocean Yield Lease Financing 137,399 — (5,515) 90 131,974 11,213 120,761 BCFL Lease Financing (LR2s) 83,974 3,814 (5,228) 258 82,818 10,529 72,289 CSSC Lease Financing 136,949 — (5,464) (254) 131,231 11,418 119,813 CSSC Scrubber Lease Financing 4,443 — (1,960) — 2,483 2,352 131 BCFL Lease Financing (MRs) 77,748 5,779 (7,100) — 76,427 15,244 61,183 2018 CMBFL Lease Financing 124,993 — (6,504) — 118,489 13,007 105,482 $116.0 Million Lease Financing 103,801 1,926 (4,840) — 100,887 10,315 90,572 AVIC Lease Financing 119,732 — (6,663) — 113,069 13,327 99,742 China Huarong Lease Financing 110,250 10,000 (8,417) — 111,833 16,833 95,000 $157.5 Million Lease Financing 123,800 — (7,071) — 116,729 14,143 102,586 COSCO Lease Financing 68,750 — (3,850) — 64,900 7,700 57,200 2020 CMBFL Lease Financing 44,573 — (1,621) — 42,952 3,242 39,710 2020 TSFL Lease Financing 47,250 — (1,661) — 45,589 3,321 42,268 2020 SPDBFL Lease Financing 96,500 — (6,125) — 90,375 6,496 83,879 2021 AVIC Lease Financing — 96,352 (1,808) — 94,544 7,252 87,292 2021 CMBFL Lease Financing — 79,050 (1,225) — 77,825 6,520 71,305 2021 TSFL Lease Financing — 57,663 (1,096) — 56,567 4,380 52,187 2021 CSSC Lease Financing — 57,400 (877) — 56,523 5,262 51,261 IFRS 16 - Leases - 7 Handymax 2,247 — (1,879) (368) — — — IFRS 16 - Leases - 3 MR 36,936 — (3,765) — 33,171 7,895 25,276 $670.0 Million Lease Financing 593,291 — (23,030) — 570,261 47,130 523,131 Unsecured Senior Notes Due 2025 28,100 30,551 — 6 58,657 — 58,657 Convertible Notes Due 2022 140,713 — — (74,188) 66,525 66,525 — Convertible Notes Due 2025 — 119,419 — 76,844 196,263 — 196,263 $ 3,070,271 $ 486,997 $ (370,123) $ 3,974 $ 3,191,119 $ 452,394 $ 2,738,725 Less: deferred financing fees and prepaid interest (22,471) (8,800) — 1,102 (30,169) (6,667) (23,502) Total $ 3,047,800 $ 478,197 $ (370,123) $ 5,076 $ 3,160,950 $ 445,727 $ 2,715,223 (1) Relates to non-cash accretion or amortization of (i) debt or lease obligations assumed as part of the 2017 merger with Navig8 Product Tankers Inc. ("NPTI"), which were recorded at fair value on the closing dates, (ii) amortization and write-offs of deferred financing fees, (iii) accretion of our Convertible Notes due 2022 and Convertible Notes due 2025 of $2.9 million and $2.5 million, respectively, and (iv) the impact of the 2021 Convertible Notes Exchanges (described below) whereby the amounts in the above table reflect the carrying amounts of the debt portions of each of the Convertible Notes due 2022 and Convertible Notes due 2025 that were exchanged. The following table summarizes our financial expenses for the six months ended June 30, 2021 and 2020, respectively. For the six months ended June 30, In thousands of U.S. dollars 2021 2020 Interest expense on debt, net of capitalized interest (1) $ 57,888 $ 74,186 Write-off of deferred financing fees 1,326 313 Accretion of convertible notes 5,384 4,565 Amortization of deferred financing fees 3,689 3,086 Accretion of premiums and discounts on assumed debt 1,686 1,742 Total financial expenses $ 69,973 $ 83,892 </t>
        </is>
      </c>
    </row>
    <row r="5">
      <c r="A5" s="4" t="inlineStr">
        <is>
          <t>Schedule of detailed information about accreted principal amount</t>
        </is>
      </c>
      <c r="B5" s="4" t="inlineStr">
        <is>
          <t>The Accreted Principal Amount feature will accrete over the term of the Convertible Notes due 2025 under the effective interest method and recorded as part of financial expenses. The following table sets forth the Accreted Principal Amount per $1,000 principal amount of the Convertible Notes due 2025 per the indenture as of the specified dates during the period from the issue date through the maturity date: Date Accreted Principal Amount March 25, 2021 $100.0000 May 15, 2021 $100.7125 November 15, 2021 $103.3669 May 15, 2022 $106.1308 November 15, 2022 $109.0087 May 15, 2023 $112.0053 November 15, 2023 $115.1255 May 15, 2024 $118.3744 November 15, 2024 $121.7574 May 15, 2025 $125.279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Common shares (Tables)</t>
        </is>
      </c>
      <c r="B1" s="2" t="inlineStr">
        <is>
          <t>6 Months Ended</t>
        </is>
      </c>
    </row>
    <row r="2">
      <c r="B2" s="2" t="inlineStr">
        <is>
          <t>Jun. 30, 2021</t>
        </is>
      </c>
    </row>
    <row r="3">
      <c r="A3" s="3" t="inlineStr">
        <is>
          <t>Share-Based Payment Arrangements [Abstract]</t>
        </is>
      </c>
    </row>
    <row r="4">
      <c r="A4" s="4" t="inlineStr">
        <is>
          <t>Summary of activity for awards of restricted stock</t>
        </is>
      </c>
      <c r="B4" s="4" t="inlineStr">
        <is>
          <t xml:space="preserve">The following is a summary of activity for awards of restricted stock that have been granted under the Plan during the six months ended June 30, 2021. Number of Shares Weighted Average Grant Date Fair Value Outstanding and non-vested, December 31, 2020 3,806,773 $ 24.19 Granted 276,369 18.38 Vested (362,565) 31.14 Forfeited — — Outstanding and non-vested, June 30, 2021 3,720,577 $ 23.08 </t>
        </is>
      </c>
    </row>
    <row r="5">
      <c r="A5" s="4" t="inlineStr">
        <is>
          <t>Summary of future stock compensation expense</t>
        </is>
      </c>
      <c r="B5" s="4" t="inlineStr">
        <is>
          <t xml:space="preserve">Assuming that all the restricted stock will vest, the stock compensation expense in future periods, including that related to restricted stock issued in prior periods will be: In thousands of U.S. dollars Employees Directors Total For the period July 1, 2021 through December 31, 2021 $ 9,844 $ 596 $ 10,440 For the year ending December 31, 2022 13,952 488 14,440 For the year ending December 31, 2023 6,951 107 7,058 For the year ending December 31, 2024 2,482 — 2,482 For the year ending December 31, 2025 540 — 540 For the year ending December 31, 2026 58 — 58 $ 33,827 $ 1,191 $ 35,01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6 Months Ended</t>
        </is>
      </c>
    </row>
    <row r="2">
      <c r="B2" s="2" t="inlineStr">
        <is>
          <t>Jun. 30, 2021</t>
        </is>
      </c>
    </row>
    <row r="3">
      <c r="A3" s="3" t="inlineStr">
        <is>
          <t>Related party transactions [abstract]</t>
        </is>
      </c>
    </row>
    <row r="4">
      <c r="A4" s="4" t="inlineStr">
        <is>
          <t>Disclosure of transactions between related parties</t>
        </is>
      </c>
      <c r="B4" s="4" t="inlineStr">
        <is>
          <t>Transactions with entities controlled by the Lolli-Ghetti family (herein referred to as related parties) in the unaudited condensed consolidated statements of income or loss and balance sheets are as follows: For the six months ended June 30, In thousands of U.S. dollars 2021 2020 Pool revenue (1) Scorpio MR Pool Limited $ 131,272 $ 211,567 Scorpio LR2 Pool Limited 88,278 244,046 Scorpio Handymax Tanker Pool Limited 25,783 76,012 Scorpio LR1 Pool Limited 23,344 56,855 Voyage revenue (2) — 2,334 Voyage expenses (3) (1,566) (3,351) Vessel operating costs (4) (17,846) (16,884) Administrative expenses (5) (6,790) (7,001) (1) These transactions relate to revenue earned in the Scorpio Pools. The Scorpio Pools are related parties. When our vessels are in the Scorpio Pools, SCM, the pool manager, charges fees of $300 per vessel per day with respect to our LR1 vessels, $250 per vessel per day with respect to our LR2 vessels, and $325 per vessel per day with respect to each of our Handymax and MR vessels, plus a commission of 1.50% on gross revenue per charter fixture. These are the same fees that SCM charges other vessels in these pools, including third party owned vessels. (2) These transactions relate to revenue earned in the spot market on voyages chartered through SSH, a related party affiliate. (3) Related party expenditures included within voyage expenses in the unaudited condensed consolidated statements of income or loss consist of the following: • Expenses due to SCM, a related party affiliate, for commissions related to the commercial management services provided by SCM under the commercial management agreement for vessels that are not in one of the Scorpio Pools. SCM’s services include securing employment, in the spot market and on time charters, for our vessels. When not in one of the Scorpio Pools, each vessel pays (i) flat fees of $250 per day for LR1 and LR2 vessels and $300 per day for Handymax and MR vessels and (ii) commissions of 1.25% of their gross revenue per charter fixture. These expenses are included in voyage expenses in the unaudited condensed consolidated statements of income or loss. • Bunkers of $1.7 million that were purchased from a related party bunker provider (who was engaged in the procurement of bunkers on our behalf) during the six months ended June 30, 2021. These bunkers were purchased when our vessels were operating in the spot market, outside of the Scorpio Pools. Approximately $1.1 million of these purchases were consumed during the related spot market voyages, and the remaining unconsumed portion was considered a working capital contribution to the pool (see below for a description on the account for working capital contributions to the Scorpio Pools) when the vessels re-joined the pools. Bunkers of $3.3 million were purchased from this provider during the six months ended June 30, 2020, of which $2.6 million were consumed during the period. (4) Related party expenditures included within vessel operating costs in the unaudited condensed consolidated statements of income or loss consist of the following: • Technical management fees of $16.4 million and $16.0 million charged by SSM, a related party, during the six months ended June 30, 2021 and 2020, respectively. SSM’s services include day-to-day vessel operations, performing general maintenance, monitoring regulatory and classification society compliance, customer vetting procedures, supervising the maintenance and general efficiency of vessels, arranging the hiring of qualified officers and crew, arranging and supervising drydocking and repairs, purchasing supplies, spare parts and new equipment for vessels, appointing supervisors and technical consultants, and providing technical support. SSM administers the payment of salaries to our crew on our behalf. The crew wages that were administered by SSM (and disbursed through related party subcontractors of SSM) were $75.6 million and $72.8 million during the six months ended June 30, 2021 and 2020, respectively. SSM's fixed annual technical management fee is $175,000 per vessel plus certain itemized expenses in the technical management agreement. • Vessel operating expenses of $1.5 million and $0.9 million charged by a related party port agent during the six months ended June 30, 2021 and 2020, respectively. SSH has a majority equity interest in a port agent that provides supply and logistical services for vessels operating in its regions. (5) We have an Amended Administrative Services Agreement with SSH for the provision of administrative staff, office space, and administrative services, including accounting, legal compliance, financial and information technology services. SSH is a related party to us. We reimburse SSH for direct or indirect expenses that are incurred on our behalf. SSH also arranges vessel sales and purchases for us. The services provided to us by SSH may be sub-contracted to other entities within the Scorpio group of companies, or Scorpio. The expenses incurred under this agreement were recorded in general and administrative expenses in the unaudited condensed consolidated statement of income or loss and consisted of the following: • The expense for the six months ended June 30, 2021 of $6.8 million included (i) administrative fees of $6.1 million charged by SSH, (ii) restricted stock amortization of $0.7 million, which relates to the issuance of an aggregate of 315,950 shares of restricted stock to SSH employees for no cash consideration pursuant to the 2013 Equity Incentive Plan, and (iii) the reimbursement of expenses of $25,436 to SSH and $2,462 to SCM. • The expense for the six months ended June 30, 2020 of $7.0 million included (i) administrative fees of $6.3 million charged by SSH, (ii) restricted stock amortization of $0.7 million, which relates to the issuance of an aggregate of 221,900 shares of restricted stock to SSH employees for no cash consideration pursuant to the 2013 Equity Incentive Plan, and (iii) the reimbursement of expenses of $19,772 to SSH and $21,971 to SCM. We had the following balances with related parties, which have been included in the unaudited condensed consolidated balance sheets: As of In thousands of U.S. dollars June 30, 2021 December 31, 2020 Assets: Accounts receivable (due from the Scorpio Pools) (1) $ 27,818 $ 26,413 Accounts receivable and prepaid expenses (SSM) (2) 4,535 4,259 Other assets (pool working capital contributions) (3) 73,161 73,161 Liabilities: Accounts payable and accrued expenses (SSM) 2,137 935 Accounts payable and accrued expenses (related party port agent) 488 355 Accounts payable and accrued expenses (SSH) 427 404 Accounts payable and accrued expenses (owed to the Scorpio Pools) 343 945 Accounts payable and accrued expenses (SCM) 40 58 (1) Accounts receivable due from the Scorpio Pools relate to receivables for revenues earned and receivables from working capital contributions. Working capital contributions for the remaining vessels in the fleet are classified as non-current, within Other Assets. Upon entrance into such pools, all vessels are required to make working capital contributions of both cash and bunkers. Additional working capital contributions can be made from time to time based on the operating needs of the Scorpio Pools. These amounts are accounted for and repaid as follows: • For vessels in the Scorpio LR2 Pool, Scorpio LR1 Pool, Scorpio MR Pool, and Scorpio Handymax Tanker Pool, the initial contribution amount is repaid, without interest, upon a vessel’s exit from the pool no later than six months after the exit date. Bunkers on board a vessel exiting the pool are credited against such repayment at the actual invoice price of the bunkers. For all owned or lease financed vessels, we assume that these contributions will not be repaid within 12 months and are thus classified as non-current within other assets on the unaudited condensed consolidated balance sheets. • For time or bareboat chartered-in vessels we classify the initial contributions as current (within accounts receivable) or non-current (within other assets) according to the expiration of the contract. Any additional working capital contributions are repaid when sufficient net revenues become available to cover such amounts. (2) Accounts receivable and prepaid expenses from SSM relate to advances made for vessel operating expenses (such as crew wages) that will either be reimbursed or applied against future costs. (3) Represents the non-current portion of working capital receivables as described above.</t>
        </is>
      </c>
    </row>
    <row r="5">
      <c r="A5" s="4" t="inlineStr">
        <is>
          <t>Disclosure of key management remuneration</t>
        </is>
      </c>
      <c r="B5" s="4" t="inlineStr">
        <is>
          <t>Key management remuneration The table below shows key management remuneration for the six months ended June 30, 2021 and 2020: For the six months ended June 30, In thousands of U.S. dollars 2021 2020 Short-term employee benefits (salaries) $ 2,663 $ 6,626 Share-based compensation (1) 9,278 12,013 Total $ 11,941 $ 18,639 (1) Represents the amortization of restricted stock issued under the Plan as described in Note 1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Income or Loss - USD ($) $ in Thousands</t>
        </is>
      </c>
      <c r="B1" s="2" t="inlineStr">
        <is>
          <t>6 Months Ended</t>
        </is>
      </c>
    </row>
    <row r="2">
      <c r="B2" s="2" t="inlineStr">
        <is>
          <t>Jun. 30, 2021</t>
        </is>
      </c>
      <c r="C2" s="2" t="inlineStr">
        <is>
          <t>Jun. 30, 2020</t>
        </is>
      </c>
    </row>
    <row r="3">
      <c r="A3" s="3" t="inlineStr">
        <is>
          <t>Revenue</t>
        </is>
      </c>
    </row>
    <row r="4">
      <c r="A4" s="4" t="inlineStr">
        <is>
          <t>Vessel revenue</t>
        </is>
      </c>
      <c r="B4" s="5" t="n">
        <v>273607</v>
      </c>
      <c r="C4" s="5" t="n">
        <v>600407</v>
      </c>
    </row>
    <row r="5">
      <c r="A5" s="3" t="inlineStr">
        <is>
          <t>Operating expenses</t>
        </is>
      </c>
    </row>
    <row r="6">
      <c r="A6" s="4" t="inlineStr">
        <is>
          <t>Vessel operating costs</t>
        </is>
      </c>
      <c r="B6" s="6" t="n">
        <v>-163900</v>
      </c>
      <c r="C6" s="6" t="n">
        <v>-161221</v>
      </c>
    </row>
    <row r="7">
      <c r="A7" s="4" t="inlineStr">
        <is>
          <t>Voyage expenses</t>
        </is>
      </c>
      <c r="B7" s="6" t="n">
        <v>-2781</v>
      </c>
      <c r="C7" s="6" t="n">
        <v>-7125</v>
      </c>
    </row>
    <row r="8">
      <c r="A8" s="4" t="inlineStr">
        <is>
          <t>Depreciation - owned or sale and leaseback vessels</t>
        </is>
      </c>
      <c r="B8" s="6" t="n">
        <v>-98006</v>
      </c>
      <c r="C8" s="6" t="n">
        <v>-94943</v>
      </c>
    </row>
    <row r="9">
      <c r="A9" s="4" t="inlineStr">
        <is>
          <t>Depreciation - right of use assets for vessels</t>
        </is>
      </c>
      <c r="B9" s="6" t="n">
        <v>-22041</v>
      </c>
      <c r="C9" s="6" t="n">
        <v>-26806</v>
      </c>
    </row>
    <row r="10">
      <c r="A10" s="4" t="inlineStr">
        <is>
          <t>General and administrative expenses</t>
        </is>
      </c>
      <c r="B10" s="6" t="n">
        <v>-26884</v>
      </c>
      <c r="C10" s="6" t="n">
        <v>-36010</v>
      </c>
    </row>
    <row r="11">
      <c r="A11" s="4" t="inlineStr">
        <is>
          <t>Total operating expenses</t>
        </is>
      </c>
      <c r="B11" s="6" t="n">
        <v>-313612</v>
      </c>
      <c r="C11" s="6" t="n">
        <v>-326105</v>
      </c>
    </row>
    <row r="12">
      <c r="A12" s="4" t="inlineStr">
        <is>
          <t>Operating (loss) / income</t>
        </is>
      </c>
      <c r="B12" s="6" t="n">
        <v>-40005</v>
      </c>
      <c r="C12" s="6" t="n">
        <v>274302</v>
      </c>
    </row>
    <row r="13">
      <c r="A13" s="3" t="inlineStr">
        <is>
          <t>Other (expense) and income, net</t>
        </is>
      </c>
    </row>
    <row r="14">
      <c r="A14" s="4" t="inlineStr">
        <is>
          <t>Financial expenses</t>
        </is>
      </c>
      <c r="B14" s="6" t="n">
        <v>-69973</v>
      </c>
      <c r="C14" s="6" t="n">
        <v>-83892</v>
      </c>
    </row>
    <row r="15">
      <c r="A15" s="4" t="inlineStr">
        <is>
          <t>Loss on Convertible Notes exchange</t>
        </is>
      </c>
      <c r="B15" s="6" t="n">
        <v>-5504</v>
      </c>
      <c r="C15" s="6" t="n">
        <v>0</v>
      </c>
    </row>
    <row r="16">
      <c r="A16" s="4" t="inlineStr">
        <is>
          <t>Financial income</t>
        </is>
      </c>
      <c r="B16" s="6" t="n">
        <v>412</v>
      </c>
      <c r="C16" s="6" t="n">
        <v>860</v>
      </c>
    </row>
    <row r="17">
      <c r="A17" s="4" t="inlineStr">
        <is>
          <t>Other expenses, net</t>
        </is>
      </c>
      <c r="B17" s="6" t="n">
        <v>-106</v>
      </c>
      <c r="C17" s="6" t="n">
        <v>-702</v>
      </c>
    </row>
    <row r="18">
      <c r="A18" s="4" t="inlineStr">
        <is>
          <t>Total other expense, net</t>
        </is>
      </c>
      <c r="B18" s="6" t="n">
        <v>-75171</v>
      </c>
      <c r="C18" s="6" t="n">
        <v>-83734</v>
      </c>
    </row>
    <row r="19">
      <c r="A19" s="4" t="inlineStr">
        <is>
          <t>Net (loss) / income</t>
        </is>
      </c>
      <c r="B19" s="6" t="n">
        <v>-115176</v>
      </c>
      <c r="C19" s="6" t="n">
        <v>190568</v>
      </c>
    </row>
    <row r="20">
      <c r="A20" s="3" t="inlineStr">
        <is>
          <t>Attributable to:</t>
        </is>
      </c>
    </row>
    <row r="21">
      <c r="A21" s="4" t="inlineStr">
        <is>
          <t>Equity holders of the parent</t>
        </is>
      </c>
      <c r="B21" s="5" t="n">
        <v>-115176</v>
      </c>
      <c r="C21" s="5" t="n">
        <v>190568</v>
      </c>
    </row>
    <row r="22">
      <c r="A22" s="3" t="inlineStr">
        <is>
          <t>(Loss) / Earnings per share</t>
        </is>
      </c>
    </row>
    <row r="23">
      <c r="A23" s="4" t="inlineStr">
        <is>
          <t>Basic (in dollars per share)</t>
        </is>
      </c>
      <c r="B23" s="7" t="n">
        <v>-2.12</v>
      </c>
      <c r="C23" s="7" t="n">
        <v>3.48</v>
      </c>
    </row>
    <row r="24">
      <c r="A24" s="4" t="inlineStr">
        <is>
          <t>Diluted (in dollars per share)</t>
        </is>
      </c>
      <c r="B24" s="7" t="n">
        <v>-2.12</v>
      </c>
      <c r="C24" s="7" t="n">
        <v>3.21</v>
      </c>
    </row>
    <row r="25">
      <c r="A25" s="4" t="inlineStr">
        <is>
          <t>Basic weighted average shares outstanding (in shares)</t>
        </is>
      </c>
      <c r="B25" s="6" t="n">
        <v>54388504</v>
      </c>
      <c r="C25" s="6" t="n">
        <v>54747345</v>
      </c>
    </row>
    <row r="26">
      <c r="A26" s="4" t="inlineStr">
        <is>
          <t>Diluted weighted average shares outstanding (in shares)</t>
        </is>
      </c>
      <c r="B26" s="6" t="n">
        <v>54388504</v>
      </c>
      <c r="C26" s="6" t="n">
        <v>6180109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reporting (Tables)</t>
        </is>
      </c>
      <c r="B1" s="2" t="inlineStr">
        <is>
          <t>6 Months Ended</t>
        </is>
      </c>
    </row>
    <row r="2">
      <c r="B2" s="2" t="inlineStr">
        <is>
          <t>Jun. 30, 2021</t>
        </is>
      </c>
    </row>
    <row r="3">
      <c r="A3" s="3" t="inlineStr">
        <is>
          <t>Disclosure of operating segments [abstract]</t>
        </is>
      </c>
    </row>
    <row r="4">
      <c r="A4" s="4" t="inlineStr">
        <is>
          <t>Disclosure of operating segments</t>
        </is>
      </c>
      <c r="B4" s="4" t="inlineStr">
        <is>
          <t xml:space="preserve">Information about our reportable segments for the six months ended June 30, 2021 and 2020 is as follows: For the six months ended June 30, 2021 In thousands of U.S. dollars LR1 Handymax LR2 MR Reportable segments subtotal Corporate and eliminations Total Vessel revenue $ 23,344 $ 25,783 $ 88,278 $ 136,202 $ 273,607 $ — $ 273,607 Vessel operating costs (14,065) (19,814) (50,834) (79,187) (163,900) — (163,900) Voyage expenses 16 (479) (243) (2,075) (2,781) — (2,781) Depreciation - owned or sale and leaseback vessels (10,446) (10,454) (40,112) (36,994) (98,006) — (98,006) Depreciation - right of use assets for vessels — (1,773) (4,216) (16,052) (22,041) — (22,041) General and administrative expenses (581) (760) (2,034) (3,015) (6,390) (20,494) (26,884) Financial expenses — — — — — (69,973) (69,973) Loss on Convertible Notes exchange — — — — — (5,504) (5,504) Financial income 2 — — 296 298 114 412 Other income and (expense), net (393) — — (368) (761) 655 (106) Segment loss $ (2,123) $ (7,497) $ (9,161) $ (1,193) $ (19,974) $ (95,202) $ (115,176) For the six months ended June 30, 2020 In thousands of U.S. dollars LR1 Handymax LR2 MR Reportable segments subtotal Corporate and eliminations Total Vessel revenue $ 56,855 $ 76,012 $ 250,169 $ 217,371 $ 600,407 $ — $ 600,407 Vessel operating costs (14,818) (24,904) (51,286) (70,213) (161,221) — (161,221) Voyage expenses (21) (296) (3,551) (3,257) (7,125) — (7,125) Depreciation - owned or sale and leaseback vessels (10,100) (10,625) (38,593) (35,625) (94,943) — (94,943) Depreciation - right of use assets for vessels — (7,595) (4,268) (14,943) (26,806) — (26,806) General and administrative expenses (573) (1,047) (1,881) (2,970) (6,471) (29,539) (36,010) Financial expenses — — — — — (83,892) (83,892) Financial income 92 9 2 280 383 477 860 Other expenses, net — — — — — (702) (702) Segment income or loss $ 31,435 $ 31,554 $ 150,592 $ 90,643 $ 304,224 $ (113,656) $ 190,56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Vessel revenue (Tables)</t>
        </is>
      </c>
      <c r="B1" s="2" t="inlineStr">
        <is>
          <t>6 Months Ended</t>
        </is>
      </c>
    </row>
    <row r="2">
      <c r="B2" s="2" t="inlineStr">
        <is>
          <t>Jun. 30, 2021</t>
        </is>
      </c>
    </row>
    <row r="3">
      <c r="A3" s="3" t="inlineStr">
        <is>
          <t>Analysis of income and expense [abstract]</t>
        </is>
      </c>
    </row>
    <row r="4">
      <c r="A4" s="4" t="inlineStr">
        <is>
          <t>Revenue Sources</t>
        </is>
      </c>
      <c r="B4" s="4" t="inlineStr">
        <is>
          <t xml:space="preserve">Revenue Sources For the six months ended June 30, In thousands of U.S. dollars 2021 2020 Pool revenue $ 268,677 $ 588,480 Time charter revenue — — Voyage revenue (spot market) 4,930 11,927 $ 273,607 $ 600,407 </t>
        </is>
      </c>
    </row>
    <row r="5">
      <c r="A5" s="4" t="inlineStr">
        <is>
          <t>Lease and non-lease components</t>
        </is>
      </c>
      <c r="B5" s="4" t="inlineStr">
        <is>
          <t xml:space="preserve">Nevertheless, we have estimated these amounts by reference to (i) third party, published time charter rates for the lease component, and (ii) an approximation of the fair market value of vessel operating expenses for the non-lease component. For the six months ended June 30, In thousands of U.S. dollars 2021 2020 Lease component of revenue from time charter-out and pool revenue $ 141,722 $ 384,906 Non-lease component of revenue from time charter-out and pool revenue 126,955 203,574 $ 268,677 $ 588,48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rewing costs (Tables)</t>
        </is>
      </c>
      <c r="B1" s="2" t="inlineStr">
        <is>
          <t>6 Months Ended</t>
        </is>
      </c>
    </row>
    <row r="2">
      <c r="B2" s="2" t="inlineStr">
        <is>
          <t>Jun. 30, 2021</t>
        </is>
      </c>
    </row>
    <row r="3">
      <c r="A3" s="3" t="inlineStr">
        <is>
          <t>Analysis of income and expense [abstract]</t>
        </is>
      </c>
    </row>
    <row r="4">
      <c r="A4" s="4" t="inlineStr">
        <is>
          <t>Summary of Crew Expenses</t>
        </is>
      </c>
      <c r="B4" s="4" t="inlineStr">
        <is>
          <t xml:space="preserve">The following table summarizes our crew expenses, including crew benefits, during the six months ended June 30, 2021 and 2020, respectively. For the six months ended June 30, In thousands of US dollars 2021 2020 Short-term crew benefits (i.e. wages, victualing, insurance) $ 85,799 $ 87,467 Other crew related costs 11,740 8,784 $ 97,539 $ 96,25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expenses (Tables)</t>
        </is>
      </c>
      <c r="B1" s="2" t="inlineStr">
        <is>
          <t>6 Months Ended</t>
        </is>
      </c>
    </row>
    <row r="2">
      <c r="B2" s="2" t="inlineStr">
        <is>
          <t>Jun. 30, 2021</t>
        </is>
      </c>
    </row>
    <row r="3">
      <c r="A3" s="3" t="inlineStr">
        <is>
          <t>Analysis of income and expense [abstract]</t>
        </is>
      </c>
    </row>
    <row r="4">
      <c r="A4" s="4" t="inlineStr">
        <is>
          <t>Schedule of Financial Expenses</t>
        </is>
      </c>
      <c r="B4" s="4" t="inlineStr">
        <is>
          <t xml:space="preserve">The following is a roll forward of the activity within debt (current and non-current), by facility, for the six months ended June 30, 2021: Activity Balance as of June 30, 2021 consists of: In thousands of U.S. dollars Carrying Value as of December 31, 2020 Drawdowns Repayments Other Activity (1) Carrying Value as of June 30, 2021 Current Non-Current KEXIM Credit Facility $ 15,932 $ — $ (15,932) $ — $ — $ — $ — ING Credit Facility 191,348 2,128 (161,090) — 32,386 16,354 16,032 2018 NIBC Credit Facility 31,066 — (31,066) — — — — Credit Agricole Credit Facility 80,676 — (4,283) 371 76,764 7,862 68,902 ABN AMRO / K-Sure Credit Facility 40,587 — (1,926) 344 39,005 3,190 35,815 Citibank / K-Sure Credit Facility 84,478 — (4,208) 871 81,141 81,141 — ABN / SEB Credit Facility 97,856 — (21,692) — 76,164 10,117 66,047 Hamburg Commercial Credit Facility 40,315 — (1,645) — 38,670 3,292 35,378 Prudential Credit Facility 50,378 — (2,773) — 47,605 5,546 42,059 2019 DNB / GIEK Credit Facility 52,563 — (3,556) — 49,007 7,113 41,894 BNPP Sinosure Credit Facility 94,733 1,915 (5,167) — 91,481 10,334 81,147 2020 $225 Million Credit Facility 208,890 — (10,501) — 198,389 21,001 177,388 2021 $21.0 Million Credit Facility — 21,000 (585) — 20,415 2,340 18,075 Ocean Yield Lease Financing 137,399 — (5,515) 90 131,974 11,213 120,761 BCFL Lease Financing (LR2s) 83,974 3,814 (5,228) 258 82,818 10,529 72,289 CSSC Lease Financing 136,949 — (5,464) (254) 131,231 11,418 119,813 CSSC Scrubber Lease Financing 4,443 — (1,960) — 2,483 2,352 131 BCFL Lease Financing (MRs) 77,748 5,779 (7,100) — 76,427 15,244 61,183 2018 CMBFL Lease Financing 124,993 — (6,504) — 118,489 13,007 105,482 $116.0 Million Lease Financing 103,801 1,926 (4,840) — 100,887 10,315 90,572 AVIC Lease Financing 119,732 — (6,663) — 113,069 13,327 99,742 China Huarong Lease Financing 110,250 10,000 (8,417) — 111,833 16,833 95,000 $157.5 Million Lease Financing 123,800 — (7,071) — 116,729 14,143 102,586 COSCO Lease Financing 68,750 — (3,850) — 64,900 7,700 57,200 2020 CMBFL Lease Financing 44,573 — (1,621) — 42,952 3,242 39,710 2020 TSFL Lease Financing 47,250 — (1,661) — 45,589 3,321 42,268 2020 SPDBFL Lease Financing 96,500 — (6,125) — 90,375 6,496 83,879 2021 AVIC Lease Financing — 96,352 (1,808) — 94,544 7,252 87,292 2021 CMBFL Lease Financing — 79,050 (1,225) — 77,825 6,520 71,305 2021 TSFL Lease Financing — 57,663 (1,096) — 56,567 4,380 52,187 2021 CSSC Lease Financing — 57,400 (877) — 56,523 5,262 51,261 IFRS 16 - Leases - 7 Handymax 2,247 — (1,879) (368) — — — IFRS 16 - Leases - 3 MR 36,936 — (3,765) — 33,171 7,895 25,276 $670.0 Million Lease Financing 593,291 — (23,030) — 570,261 47,130 523,131 Unsecured Senior Notes Due 2025 28,100 30,551 — 6 58,657 — 58,657 Convertible Notes Due 2022 140,713 — — (74,188) 66,525 66,525 — Convertible Notes Due 2025 — 119,419 — 76,844 196,263 — 196,263 $ 3,070,271 $ 486,997 $ (370,123) $ 3,974 $ 3,191,119 $ 452,394 $ 2,738,725 Less: deferred financing fees and prepaid interest (22,471) (8,800) — 1,102 (30,169) (6,667) (23,502) Total $ 3,047,800 $ 478,197 $ (370,123) $ 5,076 $ 3,160,950 $ 445,727 $ 2,715,223 (1) Relates to non-cash accretion or amortization of (i) debt or lease obligations assumed as part of the 2017 merger with Navig8 Product Tankers Inc. ("NPTI"), which were recorded at fair value on the closing dates, (ii) amortization and write-offs of deferred financing fees, (iii) accretion of our Convertible Notes due 2022 and Convertible Notes due 2025 of $2.9 million and $2.5 million, respectively, and (iv) the impact of the 2021 Convertible Notes Exchanges (described below) whereby the amounts in the above table reflect the carrying amounts of the debt portions of each of the Convertible Notes due 2022 and Convertible Notes due 2025 that were exchanged. The following table summarizes our financial expenses for the six months ended June 30, 2021 and 2020, respectively. For the six months ended June 30, In thousands of U.S. dollars 2021 2020 Interest expense on debt, net of capitalized interest (1) $ 57,888 $ 74,186 Write-off of deferred financing fees 1,326 313 Accretion of convertible notes 5,384 4,565 Amortization of deferred financing fees 3,689 3,086 Accretion of premiums and discounts on assumed debt 1,686 1,742 Total financial expenses $ 69,973 $ 83,89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arnings / (loss) per share (Tables)</t>
        </is>
      </c>
      <c r="B1" s="2" t="inlineStr">
        <is>
          <t>6 Months Ended</t>
        </is>
      </c>
    </row>
    <row r="2">
      <c r="B2" s="2" t="inlineStr">
        <is>
          <t>Jun. 30, 2021</t>
        </is>
      </c>
    </row>
    <row r="3">
      <c r="A3" s="3" t="inlineStr">
        <is>
          <t>Earnings per share [abstract]</t>
        </is>
      </c>
    </row>
    <row r="4">
      <c r="A4" s="4" t="inlineStr">
        <is>
          <t>Schedule of basic and diluted earnings / (loss) per share</t>
        </is>
      </c>
      <c r="B4" s="4" t="inlineStr">
        <is>
          <t xml:space="preserve">The calculation of both basic and diluted earnings / (loss) per share is based on net income / (loss) attributable to equity holders of the parent and weighted average outstanding shares of: For the six months ended June 30, In thousands of U.S. dollars except for share data 2021 2020 Net income / (loss) attributable to equity holders of the parent - basic $ (115,176) $ 190,568 Convertible notes interest expense — 7,617 Net income / (loss) attributable to equity holders of the parent - diluted $ (115,176) $ 198,185 Basic weighted average number of shares 54,388,504 54,747,345 Effect of dilutive potential basic shares: Restricted stock — 1,778,355 Convertible notes — 5,275,395 — 7,053,750 Diluted weighted average number of shares 54,388,504 61,801,095 Earnings / (Loss) Per Share: Basic $ (2.12) $ 3.48 Diluted $ (2.12) $ 3.2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inancial instruments - financial and other risks (Tables)</t>
        </is>
      </c>
      <c r="B1" s="2" t="inlineStr">
        <is>
          <t>6 Months Ended</t>
        </is>
      </c>
    </row>
    <row r="2">
      <c r="B2" s="2" t="inlineStr">
        <is>
          <t>Jun. 30, 2021</t>
        </is>
      </c>
    </row>
    <row r="3">
      <c r="A3" s="3" t="inlineStr">
        <is>
          <t>Financial Instruments [Abstract]</t>
        </is>
      </c>
    </row>
    <row r="4">
      <c r="A4" s="4" t="inlineStr">
        <is>
          <t>Fair Values and Carrying Values of Financial Liabilities</t>
        </is>
      </c>
      <c r="B4" s="4" t="inlineStr">
        <is>
          <t xml:space="preserve">Categories of Financial Instruments As of June 30, 2021 As of December 31, 2020 Amounts in thousands of U.S. dollars Fair value Carrying Value Fair value Carrying Value Financial assets Cash and cash equivalents (1) $ 282,229 $ 282,229 $ 187,511 $ 187,511 Restricted cash (2) 5,293 5,293 5,293 5,293 Loans and receivables (3) 31,730 31,730 33,017 33,017 Investment in ballast water treatment supplier (4) 1,751 1,751 1,751 1,751 Working capital contributions to Scorpio Pools (5) 73,161 73,161 73,161 73,161 Sellers credit on sale leaseback vessels (6) 10,488 10,488 10,192 10,192 Financial liabilities Accounts payable (7) $ 12,302 $ 12,302 $ 12,863 $ 12,863 Accrued expenses (7) 23,699 23,699 32,193 32,193 Secured bank loans (8) 741,734 741,734 976,505 976,505 Sale and leaseback liability (9) 1,514,110 1,500,497 1,290,390 1,271,449 IFRS 16 - Lease liability (10) 603,905 602,793 634,707 632,473 Unsecured Senior Notes Due 2025 (11) 58,781 58,757 28,774 28,100 Convertible Notes due 2022 (12) 69,678 69,695 145,647 151,229 Convertible Notes due 2025 (12) 210,857 202,930 — — (1) Cash and cash equivalents are considered Level 1 items as they represent liquid assets with short-term maturities. (2) Restricted cash are considered Level 1 items due to the liquid nature of these assets. (3) We consider that the carrying amount of accounts receivable approximate their fair value due to the relative short maturity of these instruments. (4) We consider the value of our minority interest in our BWTS supplier (as described in Note 6) to be a Level 3 fair value measurement, as this supplier is a private company and the value has been determined based on unobservable market data (i.e. the proceeds that we would receive if we exercised the put option set forth in the agreement in full). Moreover, we consider that its carrying value approximates fair value given that the value of this investment is contractually limited to the strike prices set forth in the put option that was granted to us and the call option that was granted to the supplier. The difference in the aggregate value of the investment, based on the spread between the exercise prices of the put and call options, is $0.6 million. (5) Non-current working capital contributions to the Scorpio Pools are repaid, without interest, upon a vessel’s exit from the pool. For all owned vessels, we assume that these contributions will not be repaid within 12 months and are thus classified as non-current within Other Assets on the unaudited condensed consolidated balance sheets. We consider that their carrying values approximate fair value given that the amounts due are contractually fixed based on the terms of each pool agreement. (6) The seller's credit on sale and leaseback vessels represents the present value of the deposits of $4.35 million per vessel ($13.1 million in aggregate) that was retained by the buyer as part of the April 2017 sale and operating leasebacks of STI Beryl , STI Le Rocher and STI Larvotto , which is described in Note 6. This deposit will either be applied to the purchase price of the vessel if a purchase option is exercised or refunded to us at the expiration of the agreement. This deposit has been recorded as a financial asset measured at amortized cost. The present value of this deposit has been calculated based on the interest rate that is implied in the leases, and the carrying value will accrete over the life of the lease using the effective interest method, through interest income, until expiration. We consider that its carrying value approximates fair value given that its value is contractually fixed based on the terms of each lease. (7) We consider that the carrying amounts of accounts payable and accrued expenses approximate fair value due to the relative short maturity of these amounts. (8) The carrying value of our secured bank loans are measured at amortized cost using the effective interest method. We consider that their carrying value approximates fair value because (i) the interest rates on these instruments change with, or approximate, market interest rates and (ii) the credit risk of the Company has remained stable. Accordingly, we consider their fair value to be a Level 2 measurement. These amounts are shown net of $9.3 million and $12.3 million of unamortized deferred financing fees as of June 30, 2021 and December 31, 2020, respectively. (9) The carrying value of our obligations due under sale and leaseback arrangements are measured at amortized cost using the effective interest method. We consider that their carrying value approximates fair value because (i) the interest rates on these instruments change with, or approximate, market interest rates and (ii) the credit risk of the Company has remained stable. These amounts are shown net of $11.5 million and $8.7 million of unamortized deferred financing fees as of June 30, 2021 and December 31, 2020, respectively. (10) The carrying values of our lease liabilities accounted for under IFRS 16 - Leases are measured at the present value of the minimum lease payments over the lease term, discounted at our incremental borrowing rate. We consider that the carrying value of leases with variable payments approximates fair value because the interest rates on these instruments change with, or approximate, market interest rates. The fair value of leases with fixed payments are measured at the net discounted value of the remaining minimum lease payments using the Company's incremental borrowing rate at June 30, 2021 and December 31, 2020. Accordingly, we consider their fair value to be a Level 2 measurement. (11) The carrying value of our Senior Notes due 2025 shown in the table above is their face value. The Senior Notes due 2025 are shown net of $2.1 million of deferred financing fees and $0.1 of unamortized discount on our consolidated balance sheet as of June 30, 2021. The Senior Notes due 2025 are shown net of $1.4 million of deferred financing fees on our consolidated balance sheet as of December 31, 2020. Our Senior Notes due 2025 are quoted on the New York Stock Exchange under the symbol 'SBBA'. We consider their fair value to be a Level 1 measurement due to their quotation on an active exchang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3" customWidth="1" min="2" max="2"/>
  </cols>
  <sheetData>
    <row r="1">
      <c r="A1" s="1" t="inlineStr">
        <is>
          <t>General information and significant accounting policies - Narrative (Details) $ in Thousands</t>
        </is>
      </c>
      <c r="B1" s="2" t="inlineStr">
        <is>
          <t>Jun. 30, 2021USD ($)vesseltanker</t>
        </is>
      </c>
    </row>
    <row r="2">
      <c r="A2" s="3" t="inlineStr">
        <is>
          <t>Disclosure of detailed information about property, plant and equipment [line items]</t>
        </is>
      </c>
    </row>
    <row r="3">
      <c r="A3" s="4" t="inlineStr">
        <is>
          <t>Borrowings | $</t>
        </is>
      </c>
      <c r="B3" s="5" t="n">
        <v>458600</v>
      </c>
    </row>
    <row r="4">
      <c r="A4" s="4" t="inlineStr">
        <is>
          <t>Vessels | Second quarter 2022 | Senior Secured Term Loan Facility - Citibank / K-Sure Credit Facility</t>
        </is>
      </c>
    </row>
    <row r="5">
      <c r="A5" s="3" t="inlineStr">
        <is>
          <t>Disclosure of detailed information about property, plant and equipment [line items]</t>
        </is>
      </c>
    </row>
    <row r="6">
      <c r="A6" s="4" t="inlineStr">
        <is>
          <t>Number of vessels under finance lease arrangements | tanker</t>
        </is>
      </c>
      <c r="B6" s="6" t="n">
        <v>3</v>
      </c>
    </row>
    <row r="7">
      <c r="A7" s="4" t="inlineStr">
        <is>
          <t>Borrowings | $</t>
        </is>
      </c>
      <c r="B7" s="5" t="n">
        <v>57600</v>
      </c>
    </row>
    <row r="8">
      <c r="A8" s="4" t="inlineStr">
        <is>
          <t>Property, plant and equipment not subject to operating leases | Vessels</t>
        </is>
      </c>
    </row>
    <row r="9">
      <c r="A9" s="3" t="inlineStr">
        <is>
          <t>Disclosure of detailed information about property, plant and equipment [line items]</t>
        </is>
      </c>
    </row>
    <row r="10">
      <c r="A10" s="4" t="inlineStr">
        <is>
          <t>Number of vessels</t>
        </is>
      </c>
      <c r="B10" s="6" t="n">
        <v>131</v>
      </c>
    </row>
    <row r="11">
      <c r="A11" s="4" t="inlineStr">
        <is>
          <t>Handymax | Property, plant and equipment not subject to operating leases | Vessels</t>
        </is>
      </c>
    </row>
    <row r="12">
      <c r="A12" s="3" t="inlineStr">
        <is>
          <t>Disclosure of detailed information about property, plant and equipment [line items]</t>
        </is>
      </c>
    </row>
    <row r="13">
      <c r="A13" s="4" t="inlineStr">
        <is>
          <t>Number of vessels</t>
        </is>
      </c>
      <c r="B13" s="6" t="n">
        <v>14</v>
      </c>
    </row>
    <row r="14">
      <c r="A14" s="4" t="inlineStr">
        <is>
          <t>MR | Property, plant and equipment not subject to operating leases | Vessels</t>
        </is>
      </c>
    </row>
    <row r="15">
      <c r="A15" s="3" t="inlineStr">
        <is>
          <t>Disclosure of detailed information about property, plant and equipment [line items]</t>
        </is>
      </c>
    </row>
    <row r="16">
      <c r="A16" s="4" t="inlineStr">
        <is>
          <t>Number of vessels</t>
        </is>
      </c>
      <c r="B16" s="6" t="n">
        <v>63</v>
      </c>
    </row>
    <row r="17">
      <c r="A17" s="4" t="inlineStr">
        <is>
          <t>LR1 | Property, plant and equipment not subject to operating leases | Vessels</t>
        </is>
      </c>
    </row>
    <row r="18">
      <c r="A18" s="3" t="inlineStr">
        <is>
          <t>Disclosure of detailed information about property, plant and equipment [line items]</t>
        </is>
      </c>
    </row>
    <row r="19">
      <c r="A19" s="4" t="inlineStr">
        <is>
          <t>Number of vessels</t>
        </is>
      </c>
      <c r="B19" s="6" t="n">
        <v>12</v>
      </c>
    </row>
    <row r="20">
      <c r="A20" s="4" t="inlineStr">
        <is>
          <t>LR2 | Property, plant and equipment not subject to operating leases | Vessels</t>
        </is>
      </c>
    </row>
    <row r="21">
      <c r="A21" s="3" t="inlineStr">
        <is>
          <t>Disclosure of detailed information about property, plant and equipment [line items]</t>
        </is>
      </c>
    </row>
    <row r="22">
      <c r="A22" s="4" t="inlineStr">
        <is>
          <t>Number of vessels</t>
        </is>
      </c>
      <c r="B22" s="6" t="n">
        <v>4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8" customWidth="1" min="1" max="1"/>
    <col width="21" customWidth="1" min="2" max="2"/>
    <col width="27" customWidth="1" min="3" max="3"/>
  </cols>
  <sheetData>
    <row r="1">
      <c r="A1" s="1" t="inlineStr">
        <is>
          <t>Accounts receivable - Summary of Accounts Receivable (Details) $ in Thousands</t>
        </is>
      </c>
      <c r="B1" s="2" t="inlineStr">
        <is>
          <t>6 Months Ended</t>
        </is>
      </c>
    </row>
    <row r="2">
      <c r="B2" s="2" t="inlineStr">
        <is>
          <t>Jun. 30, 2021USD ($)</t>
        </is>
      </c>
      <c r="C2" s="2" t="inlineStr">
        <is>
          <t>Dec. 31, 2020USD ($)tanker</t>
        </is>
      </c>
    </row>
    <row r="3">
      <c r="A3" s="3" t="inlineStr">
        <is>
          <t>Disclosure of transactions between related parties [line items]</t>
        </is>
      </c>
    </row>
    <row r="4">
      <c r="A4" s="4" t="inlineStr">
        <is>
          <t>Freight and time charter receivables</t>
        </is>
      </c>
      <c r="B4" s="5" t="n">
        <v>2846</v>
      </c>
      <c r="C4" s="5" t="n">
        <v>0</v>
      </c>
    </row>
    <row r="5">
      <c r="A5" s="4" t="inlineStr">
        <is>
          <t>Insurance receivables</t>
        </is>
      </c>
      <c r="B5" s="6" t="n">
        <v>405</v>
      </c>
      <c r="C5" s="6" t="n">
        <v>5259</v>
      </c>
    </row>
    <row r="6">
      <c r="A6" s="4" t="inlineStr">
        <is>
          <t>Other receivables</t>
        </is>
      </c>
      <c r="B6" s="6" t="n">
        <v>661</v>
      </c>
      <c r="C6" s="6" t="n">
        <v>1061</v>
      </c>
    </row>
    <row r="7">
      <c r="A7" s="4" t="inlineStr">
        <is>
          <t>Accounts receivable</t>
        </is>
      </c>
      <c r="B7" s="5" t="n">
        <v>31730</v>
      </c>
      <c r="C7" s="6" t="n">
        <v>33017</v>
      </c>
    </row>
    <row r="8">
      <c r="A8" s="4" t="inlineStr">
        <is>
          <t>Expected time period of collections of receivables</t>
        </is>
      </c>
      <c r="B8" s="4" t="inlineStr">
        <is>
          <t>1 year</t>
        </is>
      </c>
    </row>
    <row r="9">
      <c r="A9" s="4" t="inlineStr">
        <is>
          <t>Other related parties</t>
        </is>
      </c>
    </row>
    <row r="10">
      <c r="A10" s="3" t="inlineStr">
        <is>
          <t>Disclosure of transactions between related parties [line items]</t>
        </is>
      </c>
    </row>
    <row r="11">
      <c r="A11" s="4" t="inlineStr">
        <is>
          <t>Related party receivables</t>
        </is>
      </c>
      <c r="B11" s="5" t="n">
        <v>27818</v>
      </c>
      <c r="C11" s="6" t="n">
        <v>26697</v>
      </c>
    </row>
    <row r="12">
      <c r="A12" s="4" t="inlineStr">
        <is>
          <t>Other related parties | Scorpio MR Pool Limited</t>
        </is>
      </c>
    </row>
    <row r="13">
      <c r="A13" s="3" t="inlineStr">
        <is>
          <t>Disclosure of transactions between related parties [line items]</t>
        </is>
      </c>
    </row>
    <row r="14">
      <c r="A14" s="4" t="inlineStr">
        <is>
          <t>Related party receivables</t>
        </is>
      </c>
      <c r="B14" s="6" t="n">
        <v>13866</v>
      </c>
      <c r="C14" s="6" t="n">
        <v>9751</v>
      </c>
    </row>
    <row r="15">
      <c r="A15" s="4" t="inlineStr">
        <is>
          <t>Other related parties | Scorpio LR2 Pool Limited</t>
        </is>
      </c>
    </row>
    <row r="16">
      <c r="A16" s="3" t="inlineStr">
        <is>
          <t>Disclosure of transactions between related parties [line items]</t>
        </is>
      </c>
    </row>
    <row r="17">
      <c r="A17" s="4" t="inlineStr">
        <is>
          <t>Related party receivables</t>
        </is>
      </c>
      <c r="B17" s="6" t="n">
        <v>8819</v>
      </c>
      <c r="C17" s="6" t="n">
        <v>10698</v>
      </c>
    </row>
    <row r="18">
      <c r="A18" s="4" t="inlineStr">
        <is>
          <t>Other related parties | Scorpio LR1 Pool Limited</t>
        </is>
      </c>
    </row>
    <row r="19">
      <c r="A19" s="3" t="inlineStr">
        <is>
          <t>Disclosure of transactions between related parties [line items]</t>
        </is>
      </c>
    </row>
    <row r="20">
      <c r="A20" s="4" t="inlineStr">
        <is>
          <t>Related party receivables</t>
        </is>
      </c>
      <c r="B20" s="6" t="n">
        <v>3477</v>
      </c>
      <c r="C20" s="6" t="n">
        <v>2367</v>
      </c>
    </row>
    <row r="21">
      <c r="A21" s="4" t="inlineStr">
        <is>
          <t>Other related parties | Scorpio Handymax Tanker Pool Limited</t>
        </is>
      </c>
    </row>
    <row r="22">
      <c r="A22" s="3" t="inlineStr">
        <is>
          <t>Disclosure of transactions between related parties [line items]</t>
        </is>
      </c>
    </row>
    <row r="23">
      <c r="A23" s="4" t="inlineStr">
        <is>
          <t>Related party receivables</t>
        </is>
      </c>
      <c r="B23" s="6" t="n">
        <v>1656</v>
      </c>
      <c r="C23" s="6" t="n">
        <v>3597</v>
      </c>
    </row>
    <row r="24">
      <c r="A24" s="4" t="inlineStr">
        <is>
          <t>Other related parties | Scorpio Commercial Management S.A.M.</t>
        </is>
      </c>
    </row>
    <row r="25">
      <c r="A25" s="3" t="inlineStr">
        <is>
          <t>Disclosure of transactions between related parties [line items]</t>
        </is>
      </c>
    </row>
    <row r="26">
      <c r="A26" s="4" t="inlineStr">
        <is>
          <t>Related party receivables</t>
        </is>
      </c>
      <c r="B26" s="6" t="n">
        <v>0</v>
      </c>
      <c r="C26" s="6" t="n">
        <v>284</v>
      </c>
    </row>
    <row r="27">
      <c r="A27" s="4" t="inlineStr">
        <is>
          <t>Other related parties | Scorpio Pools</t>
        </is>
      </c>
    </row>
    <row r="28">
      <c r="A28" s="3" t="inlineStr">
        <is>
          <t>Disclosure of transactions between related parties [line items]</t>
        </is>
      </c>
    </row>
    <row r="29">
      <c r="A29" s="4" t="inlineStr">
        <is>
          <t>Related party receivables</t>
        </is>
      </c>
      <c r="B29" s="5" t="n">
        <v>27818</v>
      </c>
      <c r="C29" s="6" t="n">
        <v>26413</v>
      </c>
    </row>
    <row r="30">
      <c r="A30" s="4" t="inlineStr">
        <is>
          <t>Working capital contributions, related parties</t>
        </is>
      </c>
      <c r="C30" s="5" t="n">
        <v>1100</v>
      </c>
    </row>
    <row r="31">
      <c r="A31" s="4" t="inlineStr">
        <is>
          <t>Number of bareboat chartered-in vessels | tanker</t>
        </is>
      </c>
      <c r="C31" s="6" t="n">
        <v>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epaid expenses and other assets (Details) - USD ($) $ in Thousands</t>
        </is>
      </c>
      <c r="B1" s="2" t="inlineStr">
        <is>
          <t>Jun. 30, 2021</t>
        </is>
      </c>
      <c r="C1" s="2" t="inlineStr">
        <is>
          <t>Dec. 31, 2020</t>
        </is>
      </c>
    </row>
    <row r="2">
      <c r="A2" s="3" t="inlineStr">
        <is>
          <t>Disclosure of transactions between related parties [line items]</t>
        </is>
      </c>
    </row>
    <row r="3">
      <c r="A3" s="4" t="inlineStr">
        <is>
          <t>Prepaid vessel operating expenses - third parties</t>
        </is>
      </c>
      <c r="B3" s="5" t="n">
        <v>2028</v>
      </c>
      <c r="C3" s="5" t="n">
        <v>1757</v>
      </c>
    </row>
    <row r="4">
      <c r="A4" s="4" t="inlineStr">
        <is>
          <t>Prepaid insurance</t>
        </is>
      </c>
      <c r="B4" s="6" t="n">
        <v>1762</v>
      </c>
      <c r="C4" s="6" t="n">
        <v>574</v>
      </c>
    </row>
    <row r="5">
      <c r="A5" s="4" t="inlineStr">
        <is>
          <t>Prepaid interest</t>
        </is>
      </c>
      <c r="B5" s="6" t="n">
        <v>0</v>
      </c>
      <c r="C5" s="6" t="n">
        <v>4035</v>
      </c>
    </row>
    <row r="6">
      <c r="A6" s="4" t="inlineStr">
        <is>
          <t>Other prepaid expenses</t>
        </is>
      </c>
      <c r="B6" s="6" t="n">
        <v>2125</v>
      </c>
      <c r="C6" s="6" t="n">
        <v>2089</v>
      </c>
    </row>
    <row r="7">
      <c r="A7" s="4" t="inlineStr">
        <is>
          <t>Current prepayments and other current assets</t>
        </is>
      </c>
      <c r="B7" s="6" t="n">
        <v>10450</v>
      </c>
      <c r="C7" s="6" t="n">
        <v>12430</v>
      </c>
    </row>
    <row r="8">
      <c r="A8" s="4" t="inlineStr">
        <is>
          <t>Scorpio Ship Management S.A.M. (SSM) | Other related parties</t>
        </is>
      </c>
    </row>
    <row r="9">
      <c r="A9" s="3" t="inlineStr">
        <is>
          <t>Disclosure of transactions between related parties [line items]</t>
        </is>
      </c>
    </row>
    <row r="10">
      <c r="A10" s="4" t="inlineStr">
        <is>
          <t>SSM - prepaid vessel operating expense</t>
        </is>
      </c>
      <c r="B10" s="5" t="n">
        <v>4535</v>
      </c>
      <c r="C10" s="5" t="n">
        <v>397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21" customWidth="1" min="2" max="2"/>
  </cols>
  <sheetData>
    <row r="1">
      <c r="A1" s="1" t="inlineStr">
        <is>
          <t>Vessels and drydock - Operating vessels and drydock rollforward (Details) $ in Thousands</t>
        </is>
      </c>
      <c r="B1" s="2" t="inlineStr">
        <is>
          <t>6 Months Ended</t>
        </is>
      </c>
    </row>
    <row r="2">
      <c r="B2" s="2" t="inlineStr">
        <is>
          <t>Jun. 30, 2021USD ($)</t>
        </is>
      </c>
    </row>
    <row r="3">
      <c r="A3" s="3" t="inlineStr">
        <is>
          <t>Reconciliation of changes in property, plant and equipment [abstract]</t>
        </is>
      </c>
    </row>
    <row r="4">
      <c r="A4" s="4" t="inlineStr">
        <is>
          <t>Property, plant and equipment</t>
        </is>
      </c>
      <c r="B4" s="5" t="n">
        <v>4002888</v>
      </c>
    </row>
    <row r="5">
      <c r="A5" s="4" t="inlineStr">
        <is>
          <t>Fully depreciated assets</t>
        </is>
      </c>
      <c r="B5" s="6" t="n">
        <v>-17095</v>
      </c>
    </row>
    <row r="6">
      <c r="A6" s="4" t="inlineStr">
        <is>
          <t>Fully depreciated assets</t>
        </is>
      </c>
      <c r="B6" s="6" t="n">
        <v>-17095</v>
      </c>
    </row>
    <row r="7">
      <c r="A7" s="4" t="inlineStr">
        <is>
          <t>Property, plant and equipment</t>
        </is>
      </c>
      <c r="B7" s="6" t="n">
        <v>3925151</v>
      </c>
    </row>
    <row r="8">
      <c r="A8" s="4" t="inlineStr">
        <is>
          <t>Cost</t>
        </is>
      </c>
    </row>
    <row r="9">
      <c r="A9" s="3" t="inlineStr">
        <is>
          <t>Reconciliation of changes in property, plant and equipment [abstract]</t>
        </is>
      </c>
    </row>
    <row r="10">
      <c r="A10" s="4" t="inlineStr">
        <is>
          <t>Property, plant and equipment</t>
        </is>
      </c>
      <c r="B10" s="6" t="n">
        <v>4905976</v>
      </c>
    </row>
    <row r="11">
      <c r="A11" s="4" t="inlineStr">
        <is>
          <t>Additions</t>
        </is>
      </c>
      <c r="B11" s="6" t="n">
        <v>20269</v>
      </c>
    </row>
    <row r="12">
      <c r="A12" s="4" t="inlineStr">
        <is>
          <t>Fully depreciated assets</t>
        </is>
      </c>
      <c r="B12" s="6" t="n">
        <v>-16396</v>
      </c>
    </row>
    <row r="13">
      <c r="A13" s="4" t="inlineStr">
        <is>
          <t>Property, plant and equipment</t>
        </is>
      </c>
      <c r="B13" s="6" t="n">
        <v>4909849</v>
      </c>
    </row>
    <row r="14">
      <c r="A14" s="4" t="inlineStr">
        <is>
          <t>Accumulated depreciation and impairment</t>
        </is>
      </c>
    </row>
    <row r="15">
      <c r="A15" s="3" t="inlineStr">
        <is>
          <t>Reconciliation of changes in property, plant and equipment [abstract]</t>
        </is>
      </c>
    </row>
    <row r="16">
      <c r="A16" s="4" t="inlineStr">
        <is>
          <t>Property, plant and equipment</t>
        </is>
      </c>
      <c r="B16" s="6" t="n">
        <v>-903088</v>
      </c>
    </row>
    <row r="17">
      <c r="A17" s="4" t="inlineStr">
        <is>
          <t>Charge for the period</t>
        </is>
      </c>
      <c r="B17" s="6" t="n">
        <v>-98006</v>
      </c>
    </row>
    <row r="18">
      <c r="A18" s="4" t="inlineStr">
        <is>
          <t>Fully depreciated assets</t>
        </is>
      </c>
      <c r="B18" s="6" t="n">
        <v>-16396</v>
      </c>
    </row>
    <row r="19">
      <c r="A19" s="4" t="inlineStr">
        <is>
          <t>Property, plant and equipment</t>
        </is>
      </c>
      <c r="B19" s="6" t="n">
        <v>-984698</v>
      </c>
    </row>
    <row r="20">
      <c r="A20" s="4" t="inlineStr">
        <is>
          <t>Vessels</t>
        </is>
      </c>
    </row>
    <row r="21">
      <c r="A21" s="3" t="inlineStr">
        <is>
          <t>Reconciliation of changes in property, plant and equipment [abstract]</t>
        </is>
      </c>
    </row>
    <row r="22">
      <c r="A22" s="4" t="inlineStr">
        <is>
          <t>Property, plant and equipment</t>
        </is>
      </c>
      <c r="B22" s="6" t="n">
        <v>3924147</v>
      </c>
    </row>
    <row r="23">
      <c r="A23" s="4" t="inlineStr">
        <is>
          <t>Fully depreciated assets</t>
        </is>
      </c>
      <c r="B23" s="6" t="n">
        <v>-17095</v>
      </c>
    </row>
    <row r="24">
      <c r="A24" s="4" t="inlineStr">
        <is>
          <t>Fully depreciated assets</t>
        </is>
      </c>
      <c r="B24" s="6" t="n">
        <v>-17095</v>
      </c>
    </row>
    <row r="25">
      <c r="A25" s="4" t="inlineStr">
        <is>
          <t>Property, plant and equipment</t>
        </is>
      </c>
      <c r="B25" s="6" t="n">
        <v>3845295</v>
      </c>
    </row>
    <row r="26">
      <c r="A26" s="4" t="inlineStr">
        <is>
          <t>Vessels | Cost</t>
        </is>
      </c>
    </row>
    <row r="27">
      <c r="A27" s="3" t="inlineStr">
        <is>
          <t>Reconciliation of changes in property, plant and equipment [abstract]</t>
        </is>
      </c>
    </row>
    <row r="28">
      <c r="A28" s="4" t="inlineStr">
        <is>
          <t>Property, plant and equipment</t>
        </is>
      </c>
      <c r="B28" s="6" t="n">
        <v>4773502</v>
      </c>
    </row>
    <row r="29">
      <c r="A29" s="4" t="inlineStr">
        <is>
          <t>Additions</t>
        </is>
      </c>
      <c r="B29" s="6" t="n">
        <v>5871</v>
      </c>
    </row>
    <row r="30">
      <c r="A30" s="4" t="inlineStr">
        <is>
          <t>Fully depreciated assets</t>
        </is>
      </c>
      <c r="B30" s="6" t="n">
        <v>0</v>
      </c>
    </row>
    <row r="31">
      <c r="A31" s="4" t="inlineStr">
        <is>
          <t>Property, plant and equipment</t>
        </is>
      </c>
      <c r="B31" s="6" t="n">
        <v>4779373</v>
      </c>
    </row>
    <row r="32">
      <c r="A32" s="4" t="inlineStr">
        <is>
          <t>Vessels | Accumulated depreciation and impairment</t>
        </is>
      </c>
    </row>
    <row r="33">
      <c r="A33" s="3" t="inlineStr">
        <is>
          <t>Reconciliation of changes in property, plant and equipment [abstract]</t>
        </is>
      </c>
    </row>
    <row r="34">
      <c r="A34" s="4" t="inlineStr">
        <is>
          <t>Property, plant and equipment</t>
        </is>
      </c>
      <c r="B34" s="6" t="n">
        <v>-849355</v>
      </c>
    </row>
    <row r="35">
      <c r="A35" s="4" t="inlineStr">
        <is>
          <t>Charge for the period</t>
        </is>
      </c>
      <c r="B35" s="6" t="n">
        <v>-84723</v>
      </c>
    </row>
    <row r="36">
      <c r="A36" s="4" t="inlineStr">
        <is>
          <t>Fully depreciated assets</t>
        </is>
      </c>
      <c r="B36" s="6" t="n">
        <v>0</v>
      </c>
    </row>
    <row r="37">
      <c r="A37" s="4" t="inlineStr">
        <is>
          <t>Property, plant and equipment</t>
        </is>
      </c>
      <c r="B37" s="6" t="n">
        <v>-934078</v>
      </c>
    </row>
    <row r="38">
      <c r="A38" s="4" t="inlineStr">
        <is>
          <t>Drydock</t>
        </is>
      </c>
    </row>
    <row r="39">
      <c r="A39" s="3" t="inlineStr">
        <is>
          <t>Reconciliation of changes in property, plant and equipment [abstract]</t>
        </is>
      </c>
    </row>
    <row r="40">
      <c r="A40" s="4" t="inlineStr">
        <is>
          <t>Property, plant and equipment</t>
        </is>
      </c>
      <c r="B40" s="6" t="n">
        <v>78741</v>
      </c>
    </row>
    <row r="41">
      <c r="A41" s="4" t="inlineStr">
        <is>
          <t>Fully depreciated assets</t>
        </is>
      </c>
      <c r="B41" s="6" t="n">
        <v>0</v>
      </c>
    </row>
    <row r="42">
      <c r="A42" s="4" t="inlineStr">
        <is>
          <t>Fully depreciated assets</t>
        </is>
      </c>
      <c r="B42" s="6" t="n">
        <v>0</v>
      </c>
    </row>
    <row r="43">
      <c r="A43" s="4" t="inlineStr">
        <is>
          <t>Property, plant and equipment</t>
        </is>
      </c>
      <c r="B43" s="6" t="n">
        <v>79856</v>
      </c>
    </row>
    <row r="44">
      <c r="A44" s="4" t="inlineStr">
        <is>
          <t>Drydock | Cost</t>
        </is>
      </c>
    </row>
    <row r="45">
      <c r="A45" s="3" t="inlineStr">
        <is>
          <t>Reconciliation of changes in property, plant and equipment [abstract]</t>
        </is>
      </c>
    </row>
    <row r="46">
      <c r="A46" s="4" t="inlineStr">
        <is>
          <t>Property, plant and equipment</t>
        </is>
      </c>
      <c r="B46" s="6" t="n">
        <v>132474</v>
      </c>
    </row>
    <row r="47">
      <c r="A47" s="4" t="inlineStr">
        <is>
          <t>Additions</t>
        </is>
      </c>
      <c r="B47" s="6" t="n">
        <v>14398</v>
      </c>
    </row>
    <row r="48">
      <c r="A48" s="4" t="inlineStr">
        <is>
          <t>Fully depreciated assets</t>
        </is>
      </c>
      <c r="B48" s="6" t="n">
        <v>-16396</v>
      </c>
    </row>
    <row r="49">
      <c r="A49" s="4" t="inlineStr">
        <is>
          <t>Property, plant and equipment</t>
        </is>
      </c>
      <c r="B49" s="6" t="n">
        <v>130476</v>
      </c>
    </row>
    <row r="50">
      <c r="A50" s="4" t="inlineStr">
        <is>
          <t>Drydock | Accumulated depreciation and impairment</t>
        </is>
      </c>
    </row>
    <row r="51">
      <c r="A51" s="3" t="inlineStr">
        <is>
          <t>Reconciliation of changes in property, plant and equipment [abstract]</t>
        </is>
      </c>
    </row>
    <row r="52">
      <c r="A52" s="4" t="inlineStr">
        <is>
          <t>Property, plant and equipment</t>
        </is>
      </c>
      <c r="B52" s="6" t="n">
        <v>-53733</v>
      </c>
    </row>
    <row r="53">
      <c r="A53" s="4" t="inlineStr">
        <is>
          <t>Charge for the period</t>
        </is>
      </c>
      <c r="B53" s="6" t="n">
        <v>-13283</v>
      </c>
    </row>
    <row r="54">
      <c r="A54" s="4" t="inlineStr">
        <is>
          <t>Fully depreciated assets</t>
        </is>
      </c>
      <c r="B54" s="6" t="n">
        <v>-16396</v>
      </c>
    </row>
    <row r="55">
      <c r="A55" s="4" t="inlineStr">
        <is>
          <t>Property, plant and equipment</t>
        </is>
      </c>
      <c r="B55" s="5" t="n">
        <v>-5062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80" customWidth="1" min="2" max="2"/>
    <col width="13" customWidth="1" min="3" max="3"/>
    <col width="27" customWidth="1" min="4" max="4"/>
    <col width="34" customWidth="1" min="5" max="5"/>
    <col width="23" customWidth="1" min="6" max="6"/>
    <col width="27" customWidth="1" min="7" max="7"/>
  </cols>
  <sheetData>
    <row r="1">
      <c r="A1" s="1" t="inlineStr">
        <is>
          <t>Unaudited Condensed Consolidated Statements of Changes in Shareholders' Equity $ in Thousands</t>
        </is>
      </c>
      <c r="C1" s="2" t="inlineStr">
        <is>
          <t>USD ($)</t>
        </is>
      </c>
      <c r="D1" s="2" t="inlineStr">
        <is>
          <t>Share capitalUSD ($)shares</t>
        </is>
      </c>
      <c r="E1" s="2" t="inlineStr">
        <is>
          <t>Additional paid-in capitalUSD ($)</t>
        </is>
      </c>
      <c r="F1" s="2" t="inlineStr">
        <is>
          <t>Treasury sharesUSD ($)</t>
        </is>
      </c>
      <c r="G1" s="2" t="inlineStr">
        <is>
          <t>Accumulated deficitUSD ($)</t>
        </is>
      </c>
    </row>
    <row r="2">
      <c r="A2" s="4" t="inlineStr">
        <is>
          <t>Beginning balance (in shares) at Dec. 31, 2019 | shares</t>
        </is>
      </c>
      <c r="D2" s="6" t="n">
        <v>58202400</v>
      </c>
    </row>
    <row r="3">
      <c r="A3" s="4" t="inlineStr">
        <is>
          <t>Beginning balance at Dec. 31, 2019</t>
        </is>
      </c>
      <c r="C3" s="5" t="n">
        <v>1976989</v>
      </c>
      <c r="D3" s="5" t="n">
        <v>646</v>
      </c>
      <c r="E3" s="5" t="n">
        <v>2842446</v>
      </c>
      <c r="F3" s="5" t="n">
        <v>-467057</v>
      </c>
      <c r="G3" s="5" t="n">
        <v>-399046</v>
      </c>
    </row>
    <row r="4">
      <c r="A4" s="4" t="inlineStr">
        <is>
          <t>Net income (loss) for the period</t>
        </is>
      </c>
      <c r="C4" s="6" t="n">
        <v>190568</v>
      </c>
      <c r="G4" s="6" t="n">
        <v>190568</v>
      </c>
    </row>
    <row r="5">
      <c r="A5" s="4" t="inlineStr">
        <is>
          <t>Issuance of restricted stock, net of forfeitures (in shares) | shares</t>
        </is>
      </c>
      <c r="D5" s="6" t="n">
        <v>469280</v>
      </c>
    </row>
    <row r="6">
      <c r="A6" s="4" t="inlineStr">
        <is>
          <t>Issuance of restricted stock, net of forfeitures</t>
        </is>
      </c>
      <c r="C6" s="6" t="n">
        <v>0</v>
      </c>
      <c r="D6" s="5" t="n">
        <v>5</v>
      </c>
      <c r="E6" s="6" t="n">
        <v>-5</v>
      </c>
    </row>
    <row r="7">
      <c r="A7" s="4" t="inlineStr">
        <is>
          <t>Amortization of restricted stock, net of forfeitures</t>
        </is>
      </c>
      <c r="C7" s="6" t="n">
        <v>15355</v>
      </c>
      <c r="E7" s="6" t="n">
        <v>15355</v>
      </c>
    </row>
    <row r="8">
      <c r="A8" s="4" t="inlineStr">
        <is>
          <t>Dividends paid</t>
        </is>
      </c>
      <c r="B8" s="4" t="inlineStr">
        <is>
          <t>[1]</t>
        </is>
      </c>
      <c r="C8" s="6" t="n">
        <v>-11739</v>
      </c>
      <c r="E8" s="6" t="n">
        <v>-11739</v>
      </c>
    </row>
    <row r="9">
      <c r="A9" s="4" t="inlineStr">
        <is>
          <t>Net proceeds from issuance of common shares pursuant to the at the market program (in shares) | shares</t>
        </is>
      </c>
      <c r="D9" s="6" t="n">
        <v>137067</v>
      </c>
    </row>
    <row r="10">
      <c r="A10" s="4" t="inlineStr">
        <is>
          <t>Net proceeds from issuance of common shares pursuant to the at the market program</t>
        </is>
      </c>
      <c r="C10" s="6" t="n">
        <v>2575</v>
      </c>
      <c r="D10" s="5" t="n">
        <v>1</v>
      </c>
      <c r="E10" s="6" t="n">
        <v>2574</v>
      </c>
    </row>
    <row r="11">
      <c r="A11" s="4" t="inlineStr">
        <is>
          <t>Equity issuance costs</t>
        </is>
      </c>
      <c r="C11" s="6" t="n">
        <v>-8</v>
      </c>
      <c r="E11" s="6" t="n">
        <v>-8</v>
      </c>
    </row>
    <row r="12">
      <c r="A12" s="4" t="inlineStr">
        <is>
          <t>Ending balance (in shares) at Jun. 30, 2020 | shares</t>
        </is>
      </c>
      <c r="D12" s="6" t="n">
        <v>58808747</v>
      </c>
    </row>
    <row r="13">
      <c r="A13" s="4" t="inlineStr">
        <is>
          <t>Ending balance at Jun. 30, 2020</t>
        </is>
      </c>
      <c r="C13" s="6" t="n">
        <v>2173740</v>
      </c>
      <c r="D13" s="5" t="n">
        <v>652</v>
      </c>
      <c r="E13" s="6" t="n">
        <v>2848623</v>
      </c>
      <c r="F13" s="6" t="n">
        <v>-467057</v>
      </c>
      <c r="G13" s="6" t="n">
        <v>-208478</v>
      </c>
    </row>
    <row r="14">
      <c r="A14" s="4" t="inlineStr">
        <is>
          <t>Beginning balance (in shares) at Dec. 31, 2020 | shares</t>
        </is>
      </c>
      <c r="D14" s="6" t="n">
        <v>58093147</v>
      </c>
    </row>
    <row r="15">
      <c r="A15" s="4" t="inlineStr">
        <is>
          <t>Beginning balance at Dec. 31, 2020</t>
        </is>
      </c>
      <c r="C15" s="6" t="n">
        <v>2065768</v>
      </c>
      <c r="D15" s="5" t="n">
        <v>656</v>
      </c>
      <c r="E15" s="6" t="n">
        <v>2850206</v>
      </c>
      <c r="F15" s="6" t="n">
        <v>-480172</v>
      </c>
      <c r="G15" s="6" t="n">
        <v>-304922</v>
      </c>
    </row>
    <row r="16">
      <c r="A16" s="4" t="inlineStr">
        <is>
          <t>Net income (loss) for the period</t>
        </is>
      </c>
      <c r="C16" s="6" t="n">
        <v>-115176</v>
      </c>
      <c r="G16" s="6" t="n">
        <v>-115176</v>
      </c>
    </row>
    <row r="17">
      <c r="A17" s="4" t="inlineStr">
        <is>
          <t>Issuance of restricted stock, net of forfeitures (in shares) | shares</t>
        </is>
      </c>
      <c r="D17" s="6" t="n">
        <v>276369</v>
      </c>
    </row>
    <row r="18">
      <c r="A18" s="4" t="inlineStr">
        <is>
          <t>Issuance of restricted stock, net of forfeitures</t>
        </is>
      </c>
      <c r="C18" s="6" t="n">
        <v>0</v>
      </c>
      <c r="D18" s="5" t="n">
        <v>3</v>
      </c>
      <c r="E18" s="6" t="n">
        <v>-3</v>
      </c>
    </row>
    <row r="19">
      <c r="A19" s="4" t="inlineStr">
        <is>
          <t>Amortization of restricted stock, net of forfeitures</t>
        </is>
      </c>
      <c r="C19" s="6" t="n">
        <v>12483</v>
      </c>
      <c r="E19" s="6" t="n">
        <v>12483</v>
      </c>
    </row>
    <row r="20">
      <c r="A20" s="4" t="inlineStr">
        <is>
          <t>Dividends paid</t>
        </is>
      </c>
      <c r="B20" s="4" t="inlineStr">
        <is>
          <t>[1]</t>
        </is>
      </c>
      <c r="C20" s="6" t="n">
        <v>-11646</v>
      </c>
      <c r="E20" s="6" t="n">
        <v>-11646</v>
      </c>
    </row>
    <row r="21">
      <c r="A21" s="4" t="inlineStr">
        <is>
          <t>Equity issuance costs</t>
        </is>
      </c>
      <c r="C21" s="6" t="n">
        <v>0</v>
      </c>
    </row>
    <row r="22">
      <c r="A22" s="4" t="inlineStr">
        <is>
          <t>Equity component of issuance of Convertible Notes due 2025</t>
        </is>
      </c>
      <c r="C22" s="6" t="n">
        <v>7502</v>
      </c>
      <c r="E22" s="6" t="n">
        <v>7502</v>
      </c>
    </row>
    <row r="23">
      <c r="A23" s="4" t="inlineStr">
        <is>
          <t>Write off of equity portion of Convertible Notes due 2022</t>
        </is>
      </c>
      <c r="C23" s="6" t="n">
        <v>-1518</v>
      </c>
      <c r="E23" s="6" t="n">
        <v>-1518</v>
      </c>
    </row>
    <row r="24">
      <c r="A24" s="4" t="inlineStr">
        <is>
          <t>Ending balance (in shares) at Jun. 30, 2021 | shares</t>
        </is>
      </c>
      <c r="D24" s="6" t="n">
        <v>58369516</v>
      </c>
    </row>
    <row r="25">
      <c r="A25" s="4" t="inlineStr">
        <is>
          <t>Ending balance at Jun. 30, 2021</t>
        </is>
      </c>
      <c r="C25" s="5" t="n">
        <v>1957413</v>
      </c>
      <c r="D25" s="5" t="n">
        <v>659</v>
      </c>
      <c r="E25" s="5" t="n">
        <v>2857024</v>
      </c>
      <c r="F25" s="5" t="n">
        <v>-480172</v>
      </c>
      <c r="G25" s="5" t="n">
        <v>-420098</v>
      </c>
    </row>
    <row r="26"/>
    <row r="27">
      <c r="A27" s="4" t="inlineStr">
        <is>
          <t>[1]</t>
        </is>
      </c>
      <c r="B27" s="4" t="inlineStr">
        <is>
          <t>The Company's policy is to distribute dividends from available retained earnings first and then from additional paid in capital.</t>
        </is>
      </c>
    </row>
  </sheetData>
  <mergeCells count="3">
    <mergeCell ref="A1:B1"/>
    <mergeCell ref="A26:F26"/>
    <mergeCell ref="B27:F2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21" customWidth="1" min="2" max="2"/>
  </cols>
  <sheetData>
    <row r="1">
      <c r="A1" s="1" t="inlineStr">
        <is>
          <t>Vessels and drydock - Summary of cost capitalized during the period (Details) - Capitalized cost $ in Thousands</t>
        </is>
      </c>
      <c r="B1" s="2" t="inlineStr">
        <is>
          <t>6 Months Ended</t>
        </is>
      </c>
    </row>
    <row r="2">
      <c r="B2" s="2" t="inlineStr">
        <is>
          <t>Jun. 30, 2021USD ($)</t>
        </is>
      </c>
    </row>
    <row r="3">
      <c r="A3" s="4" t="inlineStr">
        <is>
          <t>Drydock</t>
        </is>
      </c>
    </row>
    <row r="4">
      <c r="A4" s="3" t="inlineStr">
        <is>
          <t>Disclosure of detailed information about property, plant and equipment [line items]</t>
        </is>
      </c>
    </row>
    <row r="5">
      <c r="A5" s="4" t="inlineStr">
        <is>
          <t>Drydock</t>
        </is>
      </c>
      <c r="B5" s="5" t="n">
        <v>14248</v>
      </c>
    </row>
    <row r="6">
      <c r="A6" s="4" t="inlineStr">
        <is>
          <t>Notional component of scrubber</t>
        </is>
      </c>
      <c r="B6" s="6" t="n">
        <v>150</v>
      </c>
    </row>
    <row r="7">
      <c r="A7" s="4" t="inlineStr">
        <is>
          <t>Total drydock additions</t>
        </is>
      </c>
      <c r="B7" s="6" t="n">
        <v>14398</v>
      </c>
    </row>
    <row r="8">
      <c r="A8" s="4" t="inlineStr">
        <is>
          <t>Vessels</t>
        </is>
      </c>
    </row>
    <row r="9">
      <c r="A9" s="3" t="inlineStr">
        <is>
          <t>Disclosure of detailed information about property, plant and equipment [line items]</t>
        </is>
      </c>
    </row>
    <row r="10">
      <c r="A10" s="4" t="inlineStr">
        <is>
          <t>Scrubber</t>
        </is>
      </c>
      <c r="B10" s="6" t="n">
        <v>3394</v>
      </c>
    </row>
    <row r="11">
      <c r="A11" s="4" t="inlineStr">
        <is>
          <t>BWTS</t>
        </is>
      </c>
      <c r="B11" s="6" t="n">
        <v>72</v>
      </c>
    </row>
    <row r="12">
      <c r="A12" s="4" t="inlineStr">
        <is>
          <t>Other equipment</t>
        </is>
      </c>
      <c r="B12" s="6" t="n">
        <v>2405</v>
      </c>
    </row>
    <row r="13">
      <c r="A13" s="4" t="inlineStr">
        <is>
          <t>Capitalized interest</t>
        </is>
      </c>
      <c r="B13" s="6" t="n">
        <v>0</v>
      </c>
    </row>
    <row r="14">
      <c r="A14" s="4" t="inlineStr">
        <is>
          <t>Total vessel additions</t>
        </is>
      </c>
      <c r="B14" s="6" t="n">
        <v>5871</v>
      </c>
    </row>
    <row r="15">
      <c r="A15" s="4" t="inlineStr">
        <is>
          <t>Handymax | Drydock</t>
        </is>
      </c>
    </row>
    <row r="16">
      <c r="A16" s="3" t="inlineStr">
        <is>
          <t>Disclosure of detailed information about property, plant and equipment [line items]</t>
        </is>
      </c>
    </row>
    <row r="17">
      <c r="A17" s="4" t="inlineStr">
        <is>
          <t>Drydock</t>
        </is>
      </c>
      <c r="B17" s="6" t="n">
        <v>774</v>
      </c>
    </row>
    <row r="18">
      <c r="A18" s="4" t="inlineStr">
        <is>
          <t>Notional component of scrubber</t>
        </is>
      </c>
      <c r="B18" s="6" t="n">
        <v>0</v>
      </c>
    </row>
    <row r="19">
      <c r="A19" s="4" t="inlineStr">
        <is>
          <t>Total drydock additions</t>
        </is>
      </c>
      <c r="B19" s="6" t="n">
        <v>774</v>
      </c>
    </row>
    <row r="20">
      <c r="A20" s="4" t="inlineStr">
        <is>
          <t>Handymax | Vessels</t>
        </is>
      </c>
    </row>
    <row r="21">
      <c r="A21" s="3" t="inlineStr">
        <is>
          <t>Disclosure of detailed information about property, plant and equipment [line items]</t>
        </is>
      </c>
    </row>
    <row r="22">
      <c r="A22" s="4" t="inlineStr">
        <is>
          <t>Scrubber</t>
        </is>
      </c>
      <c r="B22" s="6" t="n">
        <v>0</v>
      </c>
    </row>
    <row r="23">
      <c r="A23" s="4" t="inlineStr">
        <is>
          <t>BWTS</t>
        </is>
      </c>
      <c r="B23" s="6" t="n">
        <v>-107</v>
      </c>
    </row>
    <row r="24">
      <c r="A24" s="4" t="inlineStr">
        <is>
          <t>Other equipment</t>
        </is>
      </c>
      <c r="B24" s="6" t="n">
        <v>3</v>
      </c>
    </row>
    <row r="25">
      <c r="A25" s="4" t="inlineStr">
        <is>
          <t>Capitalized interest</t>
        </is>
      </c>
      <c r="B25" s="6" t="n">
        <v>0</v>
      </c>
    </row>
    <row r="26">
      <c r="A26" s="4" t="inlineStr">
        <is>
          <t>Total vessel additions</t>
        </is>
      </c>
      <c r="B26" s="6" t="n">
        <v>-104</v>
      </c>
    </row>
    <row r="27">
      <c r="A27" s="4" t="inlineStr">
        <is>
          <t>MR | Drydock</t>
        </is>
      </c>
    </row>
    <row r="28">
      <c r="A28" s="3" t="inlineStr">
        <is>
          <t>Disclosure of detailed information about property, plant and equipment [line items]</t>
        </is>
      </c>
    </row>
    <row r="29">
      <c r="A29" s="4" t="inlineStr">
        <is>
          <t>Drydock</t>
        </is>
      </c>
      <c r="B29" s="6" t="n">
        <v>-261</v>
      </c>
    </row>
    <row r="30">
      <c r="A30" s="4" t="inlineStr">
        <is>
          <t>Notional component of scrubber</t>
        </is>
      </c>
      <c r="B30" s="6" t="n">
        <v>0</v>
      </c>
    </row>
    <row r="31">
      <c r="A31" s="4" t="inlineStr">
        <is>
          <t>Total drydock additions</t>
        </is>
      </c>
      <c r="B31" s="6" t="n">
        <v>-261</v>
      </c>
    </row>
    <row r="32">
      <c r="A32" s="4" t="inlineStr">
        <is>
          <t>MR | Vessels</t>
        </is>
      </c>
    </row>
    <row r="33">
      <c r="A33" s="3" t="inlineStr">
        <is>
          <t>Disclosure of detailed information about property, plant and equipment [line items]</t>
        </is>
      </c>
    </row>
    <row r="34">
      <c r="A34" s="4" t="inlineStr">
        <is>
          <t>Scrubber</t>
        </is>
      </c>
      <c r="B34" s="6" t="n">
        <v>143</v>
      </c>
    </row>
    <row r="35">
      <c r="A35" s="4" t="inlineStr">
        <is>
          <t>BWTS</t>
        </is>
      </c>
      <c r="B35" s="6" t="n">
        <v>197</v>
      </c>
    </row>
    <row r="36">
      <c r="A36" s="4" t="inlineStr">
        <is>
          <t>Other equipment</t>
        </is>
      </c>
      <c r="B36" s="6" t="n">
        <v>637</v>
      </c>
    </row>
    <row r="37">
      <c r="A37" s="4" t="inlineStr">
        <is>
          <t>Capitalized interest</t>
        </is>
      </c>
      <c r="B37" s="6" t="n">
        <v>0</v>
      </c>
    </row>
    <row r="38">
      <c r="A38" s="4" t="inlineStr">
        <is>
          <t>Total vessel additions</t>
        </is>
      </c>
      <c r="B38" s="6" t="n">
        <v>977</v>
      </c>
    </row>
    <row r="39">
      <c r="A39" s="4" t="inlineStr">
        <is>
          <t>LR1 | Drydock</t>
        </is>
      </c>
    </row>
    <row r="40">
      <c r="A40" s="3" t="inlineStr">
        <is>
          <t>Disclosure of detailed information about property, plant and equipment [line items]</t>
        </is>
      </c>
    </row>
    <row r="41">
      <c r="A41" s="4" t="inlineStr">
        <is>
          <t>Drydock</t>
        </is>
      </c>
      <c r="B41" s="6" t="n">
        <v>6205</v>
      </c>
    </row>
    <row r="42">
      <c r="A42" s="4" t="inlineStr">
        <is>
          <t>Notional component of scrubber</t>
        </is>
      </c>
      <c r="B42" s="6" t="n">
        <v>0</v>
      </c>
    </row>
    <row r="43">
      <c r="A43" s="4" t="inlineStr">
        <is>
          <t>Total drydock additions</t>
        </is>
      </c>
      <c r="B43" s="6" t="n">
        <v>6205</v>
      </c>
    </row>
    <row r="44">
      <c r="A44" s="4" t="inlineStr">
        <is>
          <t>LR1 | Vessels</t>
        </is>
      </c>
    </row>
    <row r="45">
      <c r="A45" s="3" t="inlineStr">
        <is>
          <t>Disclosure of detailed information about property, plant and equipment [line items]</t>
        </is>
      </c>
    </row>
    <row r="46">
      <c r="A46" s="4" t="inlineStr">
        <is>
          <t>Scrubber</t>
        </is>
      </c>
      <c r="B46" s="6" t="n">
        <v>42</v>
      </c>
    </row>
    <row r="47">
      <c r="A47" s="4" t="inlineStr">
        <is>
          <t>BWTS</t>
        </is>
      </c>
      <c r="B47" s="6" t="n">
        <v>0</v>
      </c>
    </row>
    <row r="48">
      <c r="A48" s="4" t="inlineStr">
        <is>
          <t>Other equipment</t>
        </is>
      </c>
      <c r="B48" s="6" t="n">
        <v>156</v>
      </c>
    </row>
    <row r="49">
      <c r="A49" s="4" t="inlineStr">
        <is>
          <t>Capitalized interest</t>
        </is>
      </c>
      <c r="B49" s="6" t="n">
        <v>0</v>
      </c>
    </row>
    <row r="50">
      <c r="A50" s="4" t="inlineStr">
        <is>
          <t>Total vessel additions</t>
        </is>
      </c>
      <c r="B50" s="6" t="n">
        <v>198</v>
      </c>
    </row>
    <row r="51">
      <c r="A51" s="4" t="inlineStr">
        <is>
          <t>LR2 | Drydock</t>
        </is>
      </c>
    </row>
    <row r="52">
      <c r="A52" s="3" t="inlineStr">
        <is>
          <t>Disclosure of detailed information about property, plant and equipment [line items]</t>
        </is>
      </c>
    </row>
    <row r="53">
      <c r="A53" s="4" t="inlineStr">
        <is>
          <t>Drydock</t>
        </is>
      </c>
      <c r="B53" s="6" t="n">
        <v>7530</v>
      </c>
    </row>
    <row r="54">
      <c r="A54" s="4" t="inlineStr">
        <is>
          <t>Notional component of scrubber</t>
        </is>
      </c>
      <c r="B54" s="6" t="n">
        <v>150</v>
      </c>
    </row>
    <row r="55">
      <c r="A55" s="4" t="inlineStr">
        <is>
          <t>Total drydock additions</t>
        </is>
      </c>
      <c r="B55" s="6" t="n">
        <v>7680</v>
      </c>
    </row>
    <row r="56">
      <c r="A56" s="4" t="inlineStr">
        <is>
          <t>LR2 | Vessels</t>
        </is>
      </c>
    </row>
    <row r="57">
      <c r="A57" s="3" t="inlineStr">
        <is>
          <t>Disclosure of detailed information about property, plant and equipment [line items]</t>
        </is>
      </c>
    </row>
    <row r="58">
      <c r="A58" s="4" t="inlineStr">
        <is>
          <t>Scrubber</t>
        </is>
      </c>
      <c r="B58" s="6" t="n">
        <v>3209</v>
      </c>
    </row>
    <row r="59">
      <c r="A59" s="4" t="inlineStr">
        <is>
          <t>BWTS</t>
        </is>
      </c>
      <c r="B59" s="6" t="n">
        <v>-18</v>
      </c>
    </row>
    <row r="60">
      <c r="A60" s="4" t="inlineStr">
        <is>
          <t>Other equipment</t>
        </is>
      </c>
      <c r="B60" s="6" t="n">
        <v>1609</v>
      </c>
    </row>
    <row r="61">
      <c r="A61" s="4" t="inlineStr">
        <is>
          <t>Capitalized interest</t>
        </is>
      </c>
      <c r="B61" s="6" t="n">
        <v>0</v>
      </c>
    </row>
    <row r="62">
      <c r="A62" s="4" t="inlineStr">
        <is>
          <t>Total vessel additions</t>
        </is>
      </c>
      <c r="B62" s="5" t="n">
        <v>48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Vessels and drydock - Expected future purchase commitment payments (Details) - Ballast Water Treatment Systems and Scrubbers $ in Thousands</t>
        </is>
      </c>
      <c r="B1" s="2" t="inlineStr">
        <is>
          <t>Jun. 30, 2021USD ($)</t>
        </is>
      </c>
    </row>
    <row r="2">
      <c r="A2" s="3" t="inlineStr">
        <is>
          <t>Disclosure of detailed information about property, plant and equipment [line items]</t>
        </is>
      </c>
    </row>
    <row r="3">
      <c r="A3" s="4" t="inlineStr">
        <is>
          <t>Contractual commitments for acquisition of property, plant and equipment</t>
        </is>
      </c>
      <c r="B3" s="5" t="n">
        <v>27670</v>
      </c>
    </row>
    <row r="4">
      <c r="A4" s="4" t="inlineStr">
        <is>
          <t>Less than 1 month</t>
        </is>
      </c>
    </row>
    <row r="5">
      <c r="A5" s="3" t="inlineStr">
        <is>
          <t>Disclosure of detailed information about property, plant and equipment [line items]</t>
        </is>
      </c>
    </row>
    <row r="6">
      <c r="A6" s="4" t="inlineStr">
        <is>
          <t>Contractual commitments for acquisition of property, plant and equipment</t>
        </is>
      </c>
      <c r="B6" s="6" t="n">
        <v>0</v>
      </c>
    </row>
    <row r="7">
      <c r="A7" s="4" t="inlineStr">
        <is>
          <t>1-3 months</t>
        </is>
      </c>
    </row>
    <row r="8">
      <c r="A8" s="3" t="inlineStr">
        <is>
          <t>Disclosure of detailed information about property, plant and equipment [line items]</t>
        </is>
      </c>
    </row>
    <row r="9">
      <c r="A9" s="4" t="inlineStr">
        <is>
          <t>Contractual commitments for acquisition of property, plant and equipment</t>
        </is>
      </c>
      <c r="B9" s="6" t="n">
        <v>7371</v>
      </c>
    </row>
    <row r="10">
      <c r="A10" s="4" t="inlineStr">
        <is>
          <t>3 months to 1 year</t>
        </is>
      </c>
    </row>
    <row r="11">
      <c r="A11" s="3" t="inlineStr">
        <is>
          <t>Disclosure of detailed information about property, plant and equipment [line items]</t>
        </is>
      </c>
    </row>
    <row r="12">
      <c r="A12" s="4" t="inlineStr">
        <is>
          <t>Contractual commitments for acquisition of property, plant and equipment</t>
        </is>
      </c>
      <c r="B12" s="6" t="n">
        <v>8216</v>
      </c>
    </row>
    <row r="13">
      <c r="A13" s="4" t="inlineStr">
        <is>
          <t>1 - 5 years</t>
        </is>
      </c>
    </row>
    <row r="14">
      <c r="A14" s="3" t="inlineStr">
        <is>
          <t>Disclosure of detailed information about property, plant and equipment [line items]</t>
        </is>
      </c>
    </row>
    <row r="15">
      <c r="A15" s="4" t="inlineStr">
        <is>
          <t>Contractual commitments for acquisition of property, plant and equipment</t>
        </is>
      </c>
      <c r="B15" s="6" t="n">
        <v>12083</v>
      </c>
    </row>
    <row r="16">
      <c r="A16" s="4" t="inlineStr">
        <is>
          <t>5+ years</t>
        </is>
      </c>
    </row>
    <row r="17">
      <c r="A17" s="3" t="inlineStr">
        <is>
          <t>Disclosure of detailed information about property, plant and equipment [line items]</t>
        </is>
      </c>
    </row>
    <row r="18">
      <c r="A18" s="4" t="inlineStr">
        <is>
          <t>Contractual commitments for acquisition of property, plant and equipment</t>
        </is>
      </c>
      <c r="B18"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30" customWidth="1" min="2" max="2"/>
    <col width="27" customWidth="1" min="3" max="3"/>
    <col width="27" customWidth="1" min="4" max="4"/>
    <col width="33" customWidth="1" min="5" max="5"/>
    <col width="27" customWidth="1" min="6" max="6"/>
    <col width="20" customWidth="1" min="7" max="7"/>
    <col width="14" customWidth="1" min="8" max="8"/>
    <col width="20" customWidth="1" min="9" max="9"/>
    <col width="20" customWidth="1" min="10" max="10"/>
  </cols>
  <sheetData>
    <row r="1">
      <c r="A1" s="1" t="inlineStr">
        <is>
          <t>Vessels and drydock - Narrative (Details) $ in Millions</t>
        </is>
      </c>
      <c r="B1" s="2" t="inlineStr">
        <is>
          <t>1 Months Ended</t>
        </is>
      </c>
      <c r="C1" s="2" t="inlineStr">
        <is>
          <t>3 Months Ended</t>
        </is>
      </c>
      <c r="D1" s="2" t="inlineStr">
        <is>
          <t>4 Months Ended</t>
        </is>
      </c>
      <c r="E1" s="2" t="inlineStr">
        <is>
          <t>6 Months Ended</t>
        </is>
      </c>
      <c r="F1" s="2" t="inlineStr">
        <is>
          <t>14 Months Ended</t>
        </is>
      </c>
    </row>
    <row r="2">
      <c r="B2" s="2" t="inlineStr">
        <is>
          <t>Jul. 31, 2018USD ($)equipment</t>
        </is>
      </c>
      <c r="C2" s="2" t="inlineStr">
        <is>
          <t>Sep. 30, 2019USD ($)tanker</t>
        </is>
      </c>
      <c r="D2" s="2" t="inlineStr">
        <is>
          <t>Nov. 30, 2018USD ($)tanker</t>
        </is>
      </c>
      <c r="E2" s="2" t="inlineStr">
        <is>
          <t>Jun. 30, 2021USD ($)vesseltanker</t>
        </is>
      </c>
      <c r="F2" s="2" t="inlineStr">
        <is>
          <t>Sep. 30, 2019USD ($)tanker</t>
        </is>
      </c>
      <c r="G2" s="2" t="inlineStr">
        <is>
          <t>Feb. 28, 2021tanker</t>
        </is>
      </c>
      <c r="H2" s="2" t="inlineStr">
        <is>
          <t>Dec. 31, 2020</t>
        </is>
      </c>
      <c r="I2" s="2" t="inlineStr">
        <is>
          <t>Apr. 30, 2020tanker</t>
        </is>
      </c>
      <c r="J2" s="2" t="inlineStr">
        <is>
          <t>Jun. 30, 2019tanker</t>
        </is>
      </c>
    </row>
    <row r="3">
      <c r="A3" s="4" t="inlineStr">
        <is>
          <t>Maximum</t>
        </is>
      </c>
    </row>
    <row r="4">
      <c r="A4" s="3" t="inlineStr">
        <is>
          <t>Disclosure of detailed information about property, plant and equipment [line items]</t>
        </is>
      </c>
    </row>
    <row r="5">
      <c r="A5" s="4" t="inlineStr">
        <is>
          <t>Number of scrubbers</t>
        </is>
      </c>
      <c r="G5" s="6" t="n">
        <v>19</v>
      </c>
    </row>
    <row r="6">
      <c r="A6" s="4" t="inlineStr">
        <is>
          <t>Percentage of equipment cost estimated to require replacement value of vessel</t>
        </is>
      </c>
      <c r="E6" s="4" t="inlineStr">
        <is>
          <t>10.00%</t>
        </is>
      </c>
    </row>
    <row r="7">
      <c r="A7" s="4" t="inlineStr">
        <is>
          <t>Growth rate in freight rates</t>
        </is>
      </c>
      <c r="E7" s="4" t="inlineStr">
        <is>
          <t>2.34%</t>
        </is>
      </c>
    </row>
    <row r="8">
      <c r="A8" s="4" t="inlineStr">
        <is>
          <t>Discount rate applied to cash flow projections</t>
        </is>
      </c>
      <c r="E8" s="4" t="inlineStr">
        <is>
          <t>7.16%</t>
        </is>
      </c>
      <c r="H8" s="4" t="inlineStr">
        <is>
          <t>7.24%</t>
        </is>
      </c>
    </row>
    <row r="9">
      <c r="A9" s="4" t="inlineStr">
        <is>
          <t>Average age of vessel</t>
        </is>
      </c>
      <c r="E9" s="4" t="inlineStr">
        <is>
          <t>5 years 6 months</t>
        </is>
      </c>
    </row>
    <row r="10">
      <c r="A10" s="4" t="inlineStr">
        <is>
          <t>Number of vessels with fair value more than carrying value</t>
        </is>
      </c>
      <c r="E10" s="6" t="n">
        <v>15</v>
      </c>
    </row>
    <row r="11">
      <c r="A11" s="4" t="inlineStr">
        <is>
          <t>Number of vessels with fair value less than carrying value</t>
        </is>
      </c>
      <c r="E11" s="6" t="n">
        <v>113</v>
      </c>
    </row>
    <row r="12">
      <c r="A12" s="4" t="inlineStr">
        <is>
          <t>Number of right-of-use vessels not required to have valuations from third party brokers | vessel</t>
        </is>
      </c>
      <c r="E12" s="6" t="n">
        <v>3</v>
      </c>
    </row>
    <row r="13">
      <c r="A13" s="4" t="inlineStr">
        <is>
          <t>Percentage increase in discount rate used in sensitivity analysis</t>
        </is>
      </c>
      <c r="E13" s="4" t="inlineStr">
        <is>
          <t>1.00%</t>
        </is>
      </c>
    </row>
    <row r="14">
      <c r="A14" s="4" t="inlineStr">
        <is>
          <t>Sensitivity analysis, number of vessels impaired, increase in discount rate | vessel</t>
        </is>
      </c>
      <c r="E14" s="6" t="n">
        <v>0</v>
      </c>
    </row>
    <row r="15">
      <c r="A15" s="4" t="inlineStr">
        <is>
          <t>Decrease in forecasted time charter rates</t>
        </is>
      </c>
      <c r="E15" s="4" t="inlineStr">
        <is>
          <t>5.00%</t>
        </is>
      </c>
    </row>
    <row r="16">
      <c r="A16" s="4" t="inlineStr">
        <is>
          <t>Aggregate loss | $</t>
        </is>
      </c>
      <c r="E16" s="8" t="n">
        <v>2.6</v>
      </c>
    </row>
    <row r="17">
      <c r="A17" s="4" t="inlineStr">
        <is>
          <t>LR1</t>
        </is>
      </c>
    </row>
    <row r="18">
      <c r="A18" s="3" t="inlineStr">
        <is>
          <t>Disclosure of detailed information about property, plant and equipment [line items]</t>
        </is>
      </c>
    </row>
    <row r="19">
      <c r="A19" s="4" t="inlineStr">
        <is>
          <t>Sensitivity analysis, number of impaired vessels, decrease in time charter rate | vessel</t>
        </is>
      </c>
      <c r="E19" s="6" t="n">
        <v>5</v>
      </c>
    </row>
    <row r="20">
      <c r="A20" s="4" t="inlineStr">
        <is>
          <t>Purchase and installation of scrubbers | Minimum</t>
        </is>
      </c>
    </row>
    <row r="21">
      <c r="A21" s="3" t="inlineStr">
        <is>
          <t>Disclosure of detailed information about property, plant and equipment [line items]</t>
        </is>
      </c>
    </row>
    <row r="22">
      <c r="A22" s="4" t="inlineStr">
        <is>
          <t>Number of scrubbers</t>
        </is>
      </c>
      <c r="G22" s="6" t="n">
        <v>11</v>
      </c>
    </row>
    <row r="23">
      <c r="A23" s="4" t="inlineStr">
        <is>
          <t>Purchase and installation of scrubbers</t>
        </is>
      </c>
    </row>
    <row r="24">
      <c r="A24" s="3" t="inlineStr">
        <is>
          <t>Disclosure of detailed information about property, plant and equipment [line items]</t>
        </is>
      </c>
    </row>
    <row r="25">
      <c r="A25" s="4" t="inlineStr">
        <is>
          <t>Number of vessels</t>
        </is>
      </c>
      <c r="D25" s="6" t="n">
        <v>77</v>
      </c>
      <c r="E25" s="6" t="n">
        <v>79</v>
      </c>
      <c r="G25" s="6" t="n">
        <v>19</v>
      </c>
    </row>
    <row r="26">
      <c r="A26" s="4" t="inlineStr">
        <is>
          <t>Exhaust Gas cleaning System</t>
        </is>
      </c>
    </row>
    <row r="27">
      <c r="A27" s="3" t="inlineStr">
        <is>
          <t>Disclosure of detailed information about property, plant and equipment [line items]</t>
        </is>
      </c>
    </row>
    <row r="28">
      <c r="A28" s="4" t="inlineStr">
        <is>
          <t>Total consideration to acquire property, plant, and equipment | $</t>
        </is>
      </c>
      <c r="D28" s="8" t="n">
        <v>116.1</v>
      </c>
      <c r="F28" s="8" t="n">
        <v>146.6</v>
      </c>
    </row>
    <row r="29">
      <c r="A29" s="4" t="inlineStr">
        <is>
          <t>Number of agreements</t>
        </is>
      </c>
      <c r="D29" s="6" t="n">
        <v>2</v>
      </c>
    </row>
    <row r="30">
      <c r="A30" s="4" t="inlineStr">
        <is>
          <t>Exhaust Gas cleaning System | Option exercised</t>
        </is>
      </c>
    </row>
    <row r="31">
      <c r="A31" s="3" t="inlineStr">
        <is>
          <t>Disclosure of detailed information about property, plant and equipment [line items]</t>
        </is>
      </c>
    </row>
    <row r="32">
      <c r="A32" s="4" t="inlineStr">
        <is>
          <t>Total consideration to acquire property, plant, and equipment | $</t>
        </is>
      </c>
      <c r="C32" s="8" t="n">
        <v>30.3</v>
      </c>
    </row>
    <row r="33">
      <c r="A33" s="4" t="inlineStr">
        <is>
          <t>Number of vessels</t>
        </is>
      </c>
      <c r="C33" s="6" t="n">
        <v>7</v>
      </c>
      <c r="F33" s="6" t="n">
        <v>7</v>
      </c>
      <c r="J33" s="6" t="n">
        <v>14</v>
      </c>
    </row>
    <row r="34">
      <c r="A34" s="4" t="inlineStr">
        <is>
          <t>Ballast Water Treatment Systems</t>
        </is>
      </c>
    </row>
    <row r="35">
      <c r="A35" s="3" t="inlineStr">
        <is>
          <t>Disclosure of detailed information about property, plant and equipment [line items]</t>
        </is>
      </c>
    </row>
    <row r="36">
      <c r="A36" s="4" t="inlineStr">
        <is>
          <t>Number of vessels with BWTS</t>
        </is>
      </c>
      <c r="B36" s="6" t="n">
        <v>55</v>
      </c>
      <c r="E36" s="6" t="n">
        <v>50</v>
      </c>
    </row>
    <row r="37">
      <c r="A37" s="4" t="inlineStr">
        <is>
          <t>Total consideration to acquire property, plant, and equipment | $</t>
        </is>
      </c>
      <c r="B37" s="8" t="n">
        <v>36.2</v>
      </c>
    </row>
    <row r="38">
      <c r="A38" s="4" t="inlineStr">
        <is>
          <t>Postpone purchase and installation of scrubbers</t>
        </is>
      </c>
    </row>
    <row r="39">
      <c r="A39" s="3" t="inlineStr">
        <is>
          <t>Disclosure of detailed information about property, plant and equipment [line items]</t>
        </is>
      </c>
    </row>
    <row r="40">
      <c r="A40" s="4" t="inlineStr">
        <is>
          <t>Number of vessels</t>
        </is>
      </c>
      <c r="I40" s="6" t="n">
        <v>19</v>
      </c>
    </row>
    <row r="41">
      <c r="A41" s="4" t="inlineStr">
        <is>
          <t>Vessels</t>
        </is>
      </c>
    </row>
    <row r="42">
      <c r="A42" s="3" t="inlineStr">
        <is>
          <t>Disclosure of detailed information about property, plant and equipment [line items]</t>
        </is>
      </c>
    </row>
    <row r="43">
      <c r="A43" s="4" t="inlineStr">
        <is>
          <t>Number of scrubbers</t>
        </is>
      </c>
      <c r="C43" s="6" t="n">
        <v>98</v>
      </c>
      <c r="F43" s="6" t="n">
        <v>98</v>
      </c>
    </row>
    <row r="44">
      <c r="A44" s="4" t="inlineStr">
        <is>
          <t>Vessels | Property, plant and equipment not subject to operating leases</t>
        </is>
      </c>
    </row>
    <row r="45">
      <c r="A45" s="3" t="inlineStr">
        <is>
          <t>Disclosure of detailed information about property, plant and equipment [line items]</t>
        </is>
      </c>
    </row>
    <row r="46">
      <c r="A46" s="4" t="inlineStr">
        <is>
          <t>Number of vessels | vessel</t>
        </is>
      </c>
      <c r="E46" s="6" t="n">
        <v>131</v>
      </c>
    </row>
    <row r="47">
      <c r="A47" s="4" t="inlineStr">
        <is>
          <t>Vessels | Property, plant and equipment not subject to operating leases | LR1</t>
        </is>
      </c>
    </row>
    <row r="48">
      <c r="A48" s="3" t="inlineStr">
        <is>
          <t>Disclosure of detailed information about property, plant and equipment [line items]</t>
        </is>
      </c>
    </row>
    <row r="49">
      <c r="A49" s="4" t="inlineStr">
        <is>
          <t>Number of vessels | vessel</t>
        </is>
      </c>
      <c r="E49" s="6" t="n">
        <v>1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Right of use assets and related lease liabilities - Narrative (Details) $ in Thousands</t>
        </is>
      </c>
      <c r="B1" s="2" t="inlineStr">
        <is>
          <t>6 Months Ended</t>
        </is>
      </c>
    </row>
    <row r="2">
      <c r="B2" s="2" t="inlineStr">
        <is>
          <t>Jun. 30, 2021USD ($)vessel</t>
        </is>
      </c>
      <c r="C2" s="2" t="inlineStr">
        <is>
          <t>Jun. 30, 2020USD ($)</t>
        </is>
      </c>
    </row>
    <row r="3">
      <c r="A3" s="3" t="inlineStr">
        <is>
          <t>Disclosure of quantitative information about right-of-use assets [line items]</t>
        </is>
      </c>
    </row>
    <row r="4">
      <c r="A4" s="4" t="inlineStr">
        <is>
          <t>Income from subleasing right-of-use assets | $</t>
        </is>
      </c>
      <c r="B4" s="5" t="n">
        <v>46300</v>
      </c>
      <c r="C4" s="5" t="n">
        <v>109300</v>
      </c>
    </row>
    <row r="5">
      <c r="A5" s="4" t="inlineStr">
        <is>
          <t>Minimum lease payments | $</t>
        </is>
      </c>
      <c r="B5" s="5" t="n">
        <v>734083</v>
      </c>
    </row>
    <row r="6">
      <c r="A6" s="4" t="inlineStr">
        <is>
          <t>Bareboat charter agreements variable rate</t>
        </is>
      </c>
    </row>
    <row r="7">
      <c r="A7" s="3" t="inlineStr">
        <is>
          <t>Disclosure of quantitative information about right-of-use assets [line items]</t>
        </is>
      </c>
    </row>
    <row r="8">
      <c r="A8" s="4" t="inlineStr">
        <is>
          <t>Number of vessels</t>
        </is>
      </c>
      <c r="B8" s="6" t="n">
        <v>19</v>
      </c>
    </row>
    <row r="9">
      <c r="A9" s="4" t="inlineStr">
        <is>
          <t>Bareboat charger agreements fixed rate</t>
        </is>
      </c>
    </row>
    <row r="10">
      <c r="A10" s="3" t="inlineStr">
        <is>
          <t>Disclosure of quantitative information about right-of-use assets [line items]</t>
        </is>
      </c>
    </row>
    <row r="11">
      <c r="A11" s="4" t="inlineStr">
        <is>
          <t>Number of vessels</t>
        </is>
      </c>
      <c r="B11" s="6" t="n">
        <v>7</v>
      </c>
    </row>
    <row r="12">
      <c r="A12" s="4" t="inlineStr">
        <is>
          <t>Leases 2 Handymax IFRS 16 | Handymax | Bareboat charter agreements fixed rate</t>
        </is>
      </c>
    </row>
    <row r="13">
      <c r="A13" s="3" t="inlineStr">
        <is>
          <t>Disclosure of quantitative information about right-of-use assets [line items]</t>
        </is>
      </c>
    </row>
    <row r="14">
      <c r="A14" s="4" t="inlineStr">
        <is>
          <t>Number of vessels</t>
        </is>
      </c>
      <c r="B14" s="6" t="n">
        <v>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ight of use assets and related lease liabilities - Activity of the Right of use assets (Details) - USD ($) $ in Thousands</t>
        </is>
      </c>
      <c r="B1" s="2" t="inlineStr">
        <is>
          <t>6 Months Ended</t>
        </is>
      </c>
    </row>
    <row r="2">
      <c r="B2" s="2" t="inlineStr">
        <is>
          <t>Jun. 30, 2021</t>
        </is>
      </c>
      <c r="C2" s="2" t="inlineStr">
        <is>
          <t>Jun. 30, 2020</t>
        </is>
      </c>
      <c r="D2" s="2" t="inlineStr">
        <is>
          <t>Dec. 31, 2020</t>
        </is>
      </c>
    </row>
    <row r="3">
      <c r="A3" s="3" t="inlineStr">
        <is>
          <t>Cost</t>
        </is>
      </c>
    </row>
    <row r="4">
      <c r="A4" s="4" t="inlineStr">
        <is>
          <t>Beginning balance, as of January 1, 2021</t>
        </is>
      </c>
      <c r="B4" s="5" t="n">
        <v>877252</v>
      </c>
    </row>
    <row r="5">
      <c r="A5" s="4" t="inlineStr">
        <is>
          <t>Other</t>
        </is>
      </c>
      <c r="B5" s="6" t="n">
        <v>-349</v>
      </c>
    </row>
    <row r="6">
      <c r="A6" s="4" t="inlineStr">
        <is>
          <t>Fully depreciated assets</t>
        </is>
      </c>
      <c r="B6" s="6" t="n">
        <v>-17095</v>
      </c>
    </row>
    <row r="7">
      <c r="A7" s="4" t="inlineStr">
        <is>
          <t>Ending balance, as of June 30, 2021</t>
        </is>
      </c>
      <c r="B7" s="6" t="n">
        <v>859808</v>
      </c>
    </row>
    <row r="8">
      <c r="A8" s="3" t="inlineStr">
        <is>
          <t>Accumulated depreciation and impairment</t>
        </is>
      </c>
    </row>
    <row r="9">
      <c r="A9" s="4" t="inlineStr">
        <is>
          <t>Beginning balance, as of January 1, 2021</t>
        </is>
      </c>
      <c r="B9" s="6" t="n">
        <v>-70073</v>
      </c>
    </row>
    <row r="10">
      <c r="A10" s="4" t="inlineStr">
        <is>
          <t>Charge for the period</t>
        </is>
      </c>
      <c r="B10" s="6" t="n">
        <v>-22041</v>
      </c>
      <c r="C10" s="5" t="n">
        <v>-26806</v>
      </c>
    </row>
    <row r="11">
      <c r="A11" s="4" t="inlineStr">
        <is>
          <t>Other</t>
        </is>
      </c>
      <c r="B11" s="6" t="n">
        <v>-19</v>
      </c>
    </row>
    <row r="12">
      <c r="A12" s="4" t="inlineStr">
        <is>
          <t>Fully depreciated assets</t>
        </is>
      </c>
      <c r="B12" s="6" t="n">
        <v>17095</v>
      </c>
    </row>
    <row r="13">
      <c r="A13" s="4" t="inlineStr">
        <is>
          <t>Ending balance, as of June 30, 2021</t>
        </is>
      </c>
      <c r="B13" s="6" t="n">
        <v>-75038</v>
      </c>
    </row>
    <row r="14">
      <c r="A14" s="4" t="inlineStr">
        <is>
          <t>Net book value</t>
        </is>
      </c>
      <c r="B14" s="6" t="n">
        <v>784770</v>
      </c>
      <c r="D14" s="5" t="n">
        <v>807179</v>
      </c>
    </row>
    <row r="15">
      <c r="A15" s="4" t="inlineStr">
        <is>
          <t>Vessels</t>
        </is>
      </c>
    </row>
    <row r="16">
      <c r="A16" s="3" t="inlineStr">
        <is>
          <t>Cost</t>
        </is>
      </c>
    </row>
    <row r="17">
      <c r="A17" s="4" t="inlineStr">
        <is>
          <t>Beginning balance, as of January 1, 2021</t>
        </is>
      </c>
      <c r="B17" s="6" t="n">
        <v>853690</v>
      </c>
    </row>
    <row r="18">
      <c r="A18" s="4" t="inlineStr">
        <is>
          <t>Other</t>
        </is>
      </c>
      <c r="B18" s="6" t="n">
        <v>-349</v>
      </c>
    </row>
    <row r="19">
      <c r="A19" s="4" t="inlineStr">
        <is>
          <t>Fully depreciated assets</t>
        </is>
      </c>
      <c r="B19" s="6" t="n">
        <v>-17095</v>
      </c>
    </row>
    <row r="20">
      <c r="A20" s="4" t="inlineStr">
        <is>
          <t>Ending balance, as of June 30, 2021</t>
        </is>
      </c>
      <c r="B20" s="6" t="n">
        <v>836246</v>
      </c>
    </row>
    <row r="21">
      <c r="A21" s="3" t="inlineStr">
        <is>
          <t>Accumulated depreciation and impairment</t>
        </is>
      </c>
    </row>
    <row r="22">
      <c r="A22" s="4" t="inlineStr">
        <is>
          <t>Beginning balance, as of January 1, 2021</t>
        </is>
      </c>
      <c r="B22" s="6" t="n">
        <v>-63636</v>
      </c>
    </row>
    <row r="23">
      <c r="A23" s="4" t="inlineStr">
        <is>
          <t>Charge for the period</t>
        </is>
      </c>
      <c r="B23" s="6" t="n">
        <v>-19569</v>
      </c>
    </row>
    <row r="24">
      <c r="A24" s="4" t="inlineStr">
        <is>
          <t>Other</t>
        </is>
      </c>
      <c r="B24" s="6" t="n">
        <v>-19</v>
      </c>
    </row>
    <row r="25">
      <c r="A25" s="4" t="inlineStr">
        <is>
          <t>Fully depreciated assets</t>
        </is>
      </c>
      <c r="B25" s="6" t="n">
        <v>17095</v>
      </c>
    </row>
    <row r="26">
      <c r="A26" s="4" t="inlineStr">
        <is>
          <t>Ending balance, as of June 30, 2021</t>
        </is>
      </c>
      <c r="B26" s="6" t="n">
        <v>-66129</v>
      </c>
    </row>
    <row r="27">
      <c r="A27" s="4" t="inlineStr">
        <is>
          <t>Net book value</t>
        </is>
      </c>
      <c r="B27" s="6" t="n">
        <v>770117</v>
      </c>
      <c r="D27" s="6" t="n">
        <v>790054</v>
      </c>
    </row>
    <row r="28">
      <c r="A28" s="4" t="inlineStr">
        <is>
          <t>Drydock</t>
        </is>
      </c>
    </row>
    <row r="29">
      <c r="A29" s="3" t="inlineStr">
        <is>
          <t>Cost</t>
        </is>
      </c>
    </row>
    <row r="30">
      <c r="A30" s="4" t="inlineStr">
        <is>
          <t>Beginning balance, as of January 1, 2021</t>
        </is>
      </c>
      <c r="B30" s="6" t="n">
        <v>23562</v>
      </c>
    </row>
    <row r="31">
      <c r="A31" s="4" t="inlineStr">
        <is>
          <t>Other</t>
        </is>
      </c>
      <c r="B31" s="6" t="n">
        <v>0</v>
      </c>
    </row>
    <row r="32">
      <c r="A32" s="4" t="inlineStr">
        <is>
          <t>Fully depreciated assets</t>
        </is>
      </c>
      <c r="B32" s="6" t="n">
        <v>0</v>
      </c>
    </row>
    <row r="33">
      <c r="A33" s="4" t="inlineStr">
        <is>
          <t>Ending balance, as of June 30, 2021</t>
        </is>
      </c>
      <c r="B33" s="6" t="n">
        <v>23562</v>
      </c>
    </row>
    <row r="34">
      <c r="A34" s="3" t="inlineStr">
        <is>
          <t>Accumulated depreciation and impairment</t>
        </is>
      </c>
    </row>
    <row r="35">
      <c r="A35" s="4" t="inlineStr">
        <is>
          <t>Beginning balance, as of January 1, 2021</t>
        </is>
      </c>
      <c r="B35" s="6" t="n">
        <v>-6437</v>
      </c>
    </row>
    <row r="36">
      <c r="A36" s="4" t="inlineStr">
        <is>
          <t>Charge for the period</t>
        </is>
      </c>
      <c r="B36" s="6" t="n">
        <v>-2472</v>
      </c>
    </row>
    <row r="37">
      <c r="A37" s="4" t="inlineStr">
        <is>
          <t>Other</t>
        </is>
      </c>
      <c r="B37" s="6" t="n">
        <v>0</v>
      </c>
    </row>
    <row r="38">
      <c r="A38" s="4" t="inlineStr">
        <is>
          <t>Fully depreciated assets</t>
        </is>
      </c>
      <c r="B38" s="6" t="n">
        <v>0</v>
      </c>
    </row>
    <row r="39">
      <c r="A39" s="4" t="inlineStr">
        <is>
          <t>Ending balance, as of June 30, 2021</t>
        </is>
      </c>
      <c r="B39" s="6" t="n">
        <v>-8909</v>
      </c>
    </row>
    <row r="40">
      <c r="A40" s="4" t="inlineStr">
        <is>
          <t>Net book value</t>
        </is>
      </c>
      <c r="B40" s="5" t="n">
        <v>14653</v>
      </c>
      <c r="D40" s="5" t="n">
        <v>1712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ght of use assets and related lease liabilities -Summary of payments related to lease liabilities (Details) - USD ($) $ in Thousands</t>
        </is>
      </c>
      <c r="B1" s="2" t="inlineStr">
        <is>
          <t>6 Months Ended</t>
        </is>
      </c>
    </row>
    <row r="2">
      <c r="B2" s="2" t="inlineStr">
        <is>
          <t>Jun. 30, 2021</t>
        </is>
      </c>
      <c r="C2" s="2" t="inlineStr">
        <is>
          <t>Jun. 30, 2020</t>
        </is>
      </c>
    </row>
    <row r="3">
      <c r="A3" s="3" t="inlineStr">
        <is>
          <t>Disclosure of quantitative information about right-of-use assets [line items]</t>
        </is>
      </c>
    </row>
    <row r="4">
      <c r="A4" s="4" t="inlineStr">
        <is>
          <t>Interest expense recognized in the unaudited condensed consolidated statements of income or loss</t>
        </is>
      </c>
      <c r="B4" s="5" t="n">
        <v>12096</v>
      </c>
      <c r="C4" s="5" t="n">
        <v>15631</v>
      </c>
    </row>
    <row r="5">
      <c r="A5" s="4" t="inlineStr">
        <is>
          <t>Principal repayments on IFRS 16 lease liabilities</t>
        </is>
      </c>
      <c r="B5" s="6" t="n">
        <v>28674</v>
      </c>
      <c r="C5" s="6" t="n">
        <v>41668</v>
      </c>
    </row>
    <row r="6">
      <c r="A6" s="4" t="inlineStr">
        <is>
          <t>Net decrease / (increase) in accrued interest expense</t>
        </is>
      </c>
      <c r="B6" s="6" t="n">
        <v>39</v>
      </c>
      <c r="C6" s="6" t="n">
        <v>-153</v>
      </c>
    </row>
    <row r="7">
      <c r="A7" s="4" t="inlineStr">
        <is>
          <t>Net (decrease) in prepaid interest expense</t>
        </is>
      </c>
      <c r="B7" s="6" t="n">
        <v>-45</v>
      </c>
      <c r="C7" s="6" t="n">
        <v>-335</v>
      </c>
    </row>
    <row r="8">
      <c r="A8" s="4" t="inlineStr">
        <is>
          <t>Lease payments</t>
        </is>
      </c>
      <c r="B8" s="5" t="n">
        <v>40764</v>
      </c>
      <c r="C8" s="5" t="n">
        <v>5681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Right of use assets and related lease liabilities - Future minimum lease payments (Details) $ in Thousands</t>
        </is>
      </c>
      <c r="B1" s="2" t="inlineStr">
        <is>
          <t>Jun. 30, 2021USD ($)</t>
        </is>
      </c>
    </row>
    <row r="2">
      <c r="A2" s="3" t="inlineStr">
        <is>
          <t>Disclosure of finance lease and operating lease by lessee [line items]</t>
        </is>
      </c>
    </row>
    <row r="3">
      <c r="A3" s="4" t="inlineStr">
        <is>
          <t>Minimum finance lease payments payable</t>
        </is>
      </c>
      <c r="B3" s="5" t="n">
        <v>734083</v>
      </c>
    </row>
    <row r="4">
      <c r="A4" s="4" t="inlineStr">
        <is>
          <t>Discounting effect</t>
        </is>
      </c>
      <c r="B4" s="6" t="n">
        <v>-130651</v>
      </c>
    </row>
    <row r="5">
      <c r="A5" s="4" t="inlineStr">
        <is>
          <t>Prepaid interest expense</t>
        </is>
      </c>
      <c r="B5" s="6" t="n">
        <v>-639</v>
      </c>
    </row>
    <row r="6">
      <c r="A6" s="4" t="inlineStr">
        <is>
          <t>Less than 1 year</t>
        </is>
      </c>
    </row>
    <row r="7">
      <c r="A7" s="3" t="inlineStr">
        <is>
          <t>Disclosure of finance lease and operating lease by lessee [line items]</t>
        </is>
      </c>
    </row>
    <row r="8">
      <c r="A8" s="4" t="inlineStr">
        <is>
          <t>Minimum finance lease payments payable</t>
        </is>
      </c>
      <c r="B8" s="6" t="n">
        <v>77497</v>
      </c>
    </row>
    <row r="9">
      <c r="A9" s="4" t="inlineStr">
        <is>
          <t>1 - 5 years</t>
        </is>
      </c>
    </row>
    <row r="10">
      <c r="A10" s="3" t="inlineStr">
        <is>
          <t>Disclosure of finance lease and operating lease by lessee [line items]</t>
        </is>
      </c>
    </row>
    <row r="11">
      <c r="A11" s="4" t="inlineStr">
        <is>
          <t>Minimum finance lease payments payable</t>
        </is>
      </c>
      <c r="B11" s="6" t="n">
        <v>284151</v>
      </c>
    </row>
    <row r="12">
      <c r="A12" s="4" t="inlineStr">
        <is>
          <t>5+ years</t>
        </is>
      </c>
    </row>
    <row r="13">
      <c r="A13" s="3" t="inlineStr">
        <is>
          <t>Disclosure of finance lease and operating lease by lessee [line items]</t>
        </is>
      </c>
    </row>
    <row r="14">
      <c r="A14" s="4" t="inlineStr">
        <is>
          <t>Minimum finance lease payments payable</t>
        </is>
      </c>
      <c r="B14" s="5" t="n">
        <v>37243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30" customWidth="1" min="2" max="2"/>
    <col width="21" customWidth="1" min="3" max="3"/>
    <col width="27" customWidth="1" min="4" max="4"/>
    <col width="21" customWidth="1" min="5" max="5"/>
    <col width="35" customWidth="1" min="6" max="6"/>
    <col width="21" customWidth="1" min="7" max="7"/>
    <col width="21" customWidth="1" min="8" max="8"/>
  </cols>
  <sheetData>
    <row r="1">
      <c r="A1" s="1" t="inlineStr">
        <is>
          <t>Other assets (Details) $ in Thousands</t>
        </is>
      </c>
      <c r="B1" s="2" t="inlineStr">
        <is>
          <t>1 Months Ended</t>
        </is>
      </c>
      <c r="C1" s="2" t="inlineStr">
        <is>
          <t>4 Months Ended</t>
        </is>
      </c>
      <c r="D1" s="2" t="inlineStr">
        <is>
          <t>6 Months Ended</t>
        </is>
      </c>
      <c r="F1" s="2" t="inlineStr">
        <is>
          <t>14 Months Ended</t>
        </is>
      </c>
    </row>
    <row r="2">
      <c r="B2" s="2" t="inlineStr">
        <is>
          <t>Jul. 31, 2018USD ($)equipment</t>
        </is>
      </c>
      <c r="C2" s="2" t="inlineStr">
        <is>
          <t>Nov. 30, 2018USD ($)</t>
        </is>
      </c>
      <c r="D2" s="2" t="inlineStr">
        <is>
          <t>Jun. 30, 2021USD ($)tanker</t>
        </is>
      </c>
      <c r="E2" s="2" t="inlineStr">
        <is>
          <t>Jun. 30, 2020USD ($)</t>
        </is>
      </c>
      <c r="F2" s="2" t="inlineStr">
        <is>
          <t>Sep. 30, 2019USD ($)tankersupplier</t>
        </is>
      </c>
      <c r="G2" s="2" t="inlineStr">
        <is>
          <t>Dec. 31, 2020USD ($)</t>
        </is>
      </c>
      <c r="H2" s="2" t="inlineStr">
        <is>
          <t>Apr. 30, 2017USD ($)</t>
        </is>
      </c>
    </row>
    <row r="3">
      <c r="A3" s="3" t="inlineStr">
        <is>
          <t>Disclosure Of Other Assets [Line Items]</t>
        </is>
      </c>
    </row>
    <row r="4">
      <c r="A4" s="4" t="inlineStr">
        <is>
          <t>Sale leaseback transaction, aggregate amount</t>
        </is>
      </c>
      <c r="D4" s="5" t="n">
        <v>10488</v>
      </c>
      <c r="G4" s="5" t="n">
        <v>10192</v>
      </c>
    </row>
    <row r="5">
      <c r="A5" s="4" t="inlineStr">
        <is>
          <t>Capitalized loan fees</t>
        </is>
      </c>
      <c r="D5" s="6" t="n">
        <v>1503</v>
      </c>
      <c r="G5" s="6" t="n">
        <v>1424</v>
      </c>
    </row>
    <row r="6">
      <c r="A6" s="4" t="inlineStr">
        <is>
          <t>Other assets</t>
        </is>
      </c>
      <c r="D6" s="6" t="n">
        <v>97445</v>
      </c>
      <c r="G6" s="6" t="n">
        <v>92145</v>
      </c>
    </row>
    <row r="7">
      <c r="A7" s="4" t="inlineStr">
        <is>
          <t>Number of suppliers | supplier</t>
        </is>
      </c>
      <c r="F7" s="6" t="n">
        <v>2</v>
      </c>
    </row>
    <row r="8">
      <c r="A8" s="4" t="inlineStr">
        <is>
          <t>Cash flows used in obtaining control of subsidiaries or other businesses, classified as investing activities</t>
        </is>
      </c>
      <c r="B8" s="5" t="n">
        <v>1800</v>
      </c>
    </row>
    <row r="9">
      <c r="A9" s="4" t="inlineStr">
        <is>
          <t>Exhaust Gas cleaning System</t>
        </is>
      </c>
    </row>
    <row r="10">
      <c r="A10" s="3" t="inlineStr">
        <is>
          <t>Disclosure Of Other Assets [Line Items]</t>
        </is>
      </c>
    </row>
    <row r="11">
      <c r="A11" s="4" t="inlineStr">
        <is>
          <t>Deposits on property, plant and equipment</t>
        </is>
      </c>
      <c r="D11" s="6" t="n">
        <v>10542</v>
      </c>
      <c r="G11" s="6" t="n">
        <v>5617</v>
      </c>
    </row>
    <row r="12">
      <c r="A12" s="4" t="inlineStr">
        <is>
          <t>Payments to acquire property, plant, and equipment</t>
        </is>
      </c>
      <c r="C12" s="5" t="n">
        <v>116100</v>
      </c>
      <c r="F12" s="5" t="n">
        <v>146600</v>
      </c>
    </row>
    <row r="13">
      <c r="A13" s="4" t="inlineStr">
        <is>
          <t>Vessels</t>
        </is>
      </c>
    </row>
    <row r="14">
      <c r="A14" s="3" t="inlineStr">
        <is>
          <t>Disclosure Of Other Assets [Line Items]</t>
        </is>
      </c>
    </row>
    <row r="15">
      <c r="A15" s="4" t="inlineStr">
        <is>
          <t>Number of scrubbers | tanker</t>
        </is>
      </c>
      <c r="F15" s="6" t="n">
        <v>98</v>
      </c>
    </row>
    <row r="16">
      <c r="A16" s="4" t="inlineStr">
        <is>
          <t>Accretion of lease financed vessels</t>
        </is>
      </c>
      <c r="D16" s="5" t="n">
        <v>300</v>
      </c>
      <c r="E16" s="5" t="n">
        <v>300</v>
      </c>
    </row>
    <row r="17">
      <c r="A17" s="4" t="inlineStr">
        <is>
          <t>Ballast Water Treatment Systems</t>
        </is>
      </c>
    </row>
    <row r="18">
      <c r="A18" s="3" t="inlineStr">
        <is>
          <t>Disclosure Of Other Assets [Line Items]</t>
        </is>
      </c>
    </row>
    <row r="19">
      <c r="A19" s="4" t="inlineStr">
        <is>
          <t>Payments to acquire property, plant, and equipment</t>
        </is>
      </c>
      <c r="B19" s="5" t="n">
        <v>36200</v>
      </c>
    </row>
    <row r="20">
      <c r="A20" s="4" t="inlineStr">
        <is>
          <t>Number of equipment</t>
        </is>
      </c>
      <c r="B20" s="6" t="n">
        <v>55</v>
      </c>
      <c r="D20" s="6" t="n">
        <v>50</v>
      </c>
    </row>
    <row r="21">
      <c r="A21" s="4" t="inlineStr">
        <is>
          <t>Ballast Water Treatment Systems | Third Party Supplier</t>
        </is>
      </c>
    </row>
    <row r="22">
      <c r="A22" s="3" t="inlineStr">
        <is>
          <t>Disclosure Of Other Assets [Line Items]</t>
        </is>
      </c>
    </row>
    <row r="23">
      <c r="A23" s="4" t="inlineStr">
        <is>
          <t>Investment in ballast water treatment system supplier</t>
        </is>
      </c>
      <c r="D23" s="5" t="n">
        <v>1751</v>
      </c>
      <c r="G23" s="6" t="n">
        <v>1751</v>
      </c>
    </row>
    <row r="24">
      <c r="A24" s="4" t="inlineStr">
        <is>
          <t>STI Beryl, STI Le Rocher, STI Larvotto | Vessels</t>
        </is>
      </c>
    </row>
    <row r="25">
      <c r="A25" s="3" t="inlineStr">
        <is>
          <t>Disclosure Of Other Assets [Line Items]</t>
        </is>
      </c>
    </row>
    <row r="26">
      <c r="A26" s="4" t="inlineStr">
        <is>
          <t>Sale leaseback transaction, aggregate amount</t>
        </is>
      </c>
      <c r="D26" s="6" t="n">
        <v>13100</v>
      </c>
      <c r="H26" s="5" t="n">
        <v>13100</v>
      </c>
    </row>
    <row r="27">
      <c r="A27" s="4" t="inlineStr">
        <is>
          <t>Sale leaseback transaction, deposit per vessel</t>
        </is>
      </c>
      <c r="D27" s="6" t="n">
        <v>4350</v>
      </c>
      <c r="H27" s="5" t="n">
        <v>4350</v>
      </c>
    </row>
    <row r="28">
      <c r="A28" s="4" t="inlineStr">
        <is>
          <t>Other related parties | Scorpio LR2 Pool Limited</t>
        </is>
      </c>
    </row>
    <row r="29">
      <c r="A29" s="3" t="inlineStr">
        <is>
          <t>Disclosure Of Other Assets [Line Items]</t>
        </is>
      </c>
    </row>
    <row r="30">
      <c r="A30" s="4" t="inlineStr">
        <is>
          <t>Non-current receivables due from related parties</t>
        </is>
      </c>
      <c r="D30" s="6" t="n">
        <v>35700</v>
      </c>
      <c r="G30" s="6" t="n">
        <v>35700</v>
      </c>
    </row>
    <row r="31">
      <c r="A31" s="4" t="inlineStr">
        <is>
          <t>Other related parties | Scorpio MR Tanker Pool Limited</t>
        </is>
      </c>
    </row>
    <row r="32">
      <c r="A32" s="3" t="inlineStr">
        <is>
          <t>Disclosure Of Other Assets [Line Items]</t>
        </is>
      </c>
    </row>
    <row r="33">
      <c r="A33" s="4" t="inlineStr">
        <is>
          <t>Non-current receivables due from related parties</t>
        </is>
      </c>
      <c r="D33" s="6" t="n">
        <v>25200</v>
      </c>
      <c r="G33" s="6" t="n">
        <v>25200</v>
      </c>
    </row>
    <row r="34">
      <c r="A34" s="4" t="inlineStr">
        <is>
          <t>Other related parties | Scorpio Handymax Tanker Pool Limited</t>
        </is>
      </c>
    </row>
    <row r="35">
      <c r="A35" s="3" t="inlineStr">
        <is>
          <t>Disclosure Of Other Assets [Line Items]</t>
        </is>
      </c>
    </row>
    <row r="36">
      <c r="A36" s="4" t="inlineStr">
        <is>
          <t>Non-current receivables due from related parties</t>
        </is>
      </c>
      <c r="D36" s="6" t="n">
        <v>5661</v>
      </c>
      <c r="G36" s="6" t="n">
        <v>5661</v>
      </c>
    </row>
    <row r="37">
      <c r="A37" s="4" t="inlineStr">
        <is>
          <t>Other related parties | Scorpio LR1 Pool Limited</t>
        </is>
      </c>
    </row>
    <row r="38">
      <c r="A38" s="3" t="inlineStr">
        <is>
          <t>Disclosure Of Other Assets [Line Items]</t>
        </is>
      </c>
    </row>
    <row r="39">
      <c r="A39" s="4" t="inlineStr">
        <is>
          <t>Non-current receivables due from related parties</t>
        </is>
      </c>
      <c r="D39" s="6" t="n">
        <v>6600</v>
      </c>
      <c r="G39" s="6" t="n">
        <v>6600</v>
      </c>
    </row>
    <row r="40">
      <c r="A40" s="4" t="inlineStr">
        <is>
          <t>Other related parties | Scorpio Pools</t>
        </is>
      </c>
    </row>
    <row r="41">
      <c r="A41" s="3" t="inlineStr">
        <is>
          <t>Disclosure Of Other Assets [Line Items]</t>
        </is>
      </c>
    </row>
    <row r="42">
      <c r="A42" s="4" t="inlineStr">
        <is>
          <t>Non-current receivables due from related parties</t>
        </is>
      </c>
      <c r="D42" s="5" t="n">
        <v>73161</v>
      </c>
      <c r="G42" s="5" t="n">
        <v>73161</v>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Accounts payable (Details) - USD ($)</t>
        </is>
      </c>
      <c r="B1" s="2" t="inlineStr">
        <is>
          <t>6 Months Ended</t>
        </is>
      </c>
    </row>
    <row r="2">
      <c r="B2" s="2" t="inlineStr">
        <is>
          <t>Jun. 30, 2021</t>
        </is>
      </c>
      <c r="C2" s="2" t="inlineStr">
        <is>
          <t>Dec. 31, 2020</t>
        </is>
      </c>
    </row>
    <row r="3">
      <c r="A3" s="3" t="inlineStr">
        <is>
          <t>Accounts Payable</t>
        </is>
      </c>
    </row>
    <row r="4">
      <c r="A4" s="4" t="inlineStr">
        <is>
          <t>Suppliers</t>
        </is>
      </c>
      <c r="B4" s="5" t="n">
        <v>9356000</v>
      </c>
      <c r="C4" s="5" t="n">
        <v>10887000</v>
      </c>
    </row>
    <row r="5">
      <c r="A5" s="4" t="inlineStr">
        <is>
          <t>Accounts payable</t>
        </is>
      </c>
      <c r="B5" s="5" t="n">
        <v>12302000</v>
      </c>
      <c r="C5" s="6" t="n">
        <v>12863000</v>
      </c>
    </row>
    <row r="6">
      <c r="A6" s="4" t="inlineStr">
        <is>
          <t>Accounts payable settlement days</t>
        </is>
      </c>
      <c r="B6" s="4" t="inlineStr">
        <is>
          <t>90 days</t>
        </is>
      </c>
    </row>
    <row r="7">
      <c r="A7" s="4" t="inlineStr">
        <is>
          <t>Interest charged on accounts payable</t>
        </is>
      </c>
      <c r="B7" s="5" t="n">
        <v>0</v>
      </c>
    </row>
    <row r="8">
      <c r="A8" s="4" t="inlineStr">
        <is>
          <t>Other related parties</t>
        </is>
      </c>
    </row>
    <row r="9">
      <c r="A9" s="3" t="inlineStr">
        <is>
          <t>Accounts Payable</t>
        </is>
      </c>
    </row>
    <row r="10">
      <c r="A10" s="4" t="inlineStr">
        <is>
          <t>Related party payables</t>
        </is>
      </c>
      <c r="B10" s="6" t="n">
        <v>2946000</v>
      </c>
      <c r="C10" s="6" t="n">
        <v>1976000</v>
      </c>
    </row>
    <row r="11">
      <c r="A11" s="4" t="inlineStr">
        <is>
          <t>Other related parties | Scorpio Ship Management S.A.M. (SSM)</t>
        </is>
      </c>
    </row>
    <row r="12">
      <c r="A12" s="3" t="inlineStr">
        <is>
          <t>Accounts Payable</t>
        </is>
      </c>
    </row>
    <row r="13">
      <c r="A13" s="4" t="inlineStr">
        <is>
          <t>Related party payables</t>
        </is>
      </c>
      <c r="B13" s="6" t="n">
        <v>2086000</v>
      </c>
      <c r="C13" s="6" t="n">
        <v>902000</v>
      </c>
    </row>
    <row r="14">
      <c r="A14" s="4" t="inlineStr">
        <is>
          <t>Other related parties | Scorpio Services Holding Limited (SSH)</t>
        </is>
      </c>
    </row>
    <row r="15">
      <c r="A15" s="3" t="inlineStr">
        <is>
          <t>Accounts Payable</t>
        </is>
      </c>
    </row>
    <row r="16">
      <c r="A16" s="4" t="inlineStr">
        <is>
          <t>Related party payables</t>
        </is>
      </c>
      <c r="B16" s="6" t="n">
        <v>427000</v>
      </c>
      <c r="C16" s="6" t="n">
        <v>404000</v>
      </c>
    </row>
    <row r="17">
      <c r="A17" s="4" t="inlineStr">
        <is>
          <t>Other related parties | Scorpio MR Pool Limited</t>
        </is>
      </c>
    </row>
    <row r="18">
      <c r="A18" s="3" t="inlineStr">
        <is>
          <t>Accounts Payable</t>
        </is>
      </c>
    </row>
    <row r="19">
      <c r="A19" s="4" t="inlineStr">
        <is>
          <t>Related party payables</t>
        </is>
      </c>
      <c r="B19" s="6" t="n">
        <v>246000</v>
      </c>
      <c r="C19" s="6" t="n">
        <v>230000</v>
      </c>
    </row>
    <row r="20">
      <c r="A20" s="4" t="inlineStr">
        <is>
          <t>Other related parties | Amounts due to a related party port agent</t>
        </is>
      </c>
    </row>
    <row r="21">
      <c r="A21" s="3" t="inlineStr">
        <is>
          <t>Accounts Payable</t>
        </is>
      </c>
    </row>
    <row r="22">
      <c r="A22" s="4" t="inlineStr">
        <is>
          <t>Related party payables</t>
        </is>
      </c>
      <c r="B22" s="6" t="n">
        <v>96000</v>
      </c>
      <c r="C22" s="6" t="n">
        <v>42000</v>
      </c>
    </row>
    <row r="23">
      <c r="A23" s="4" t="inlineStr">
        <is>
          <t>Other related parties | Scorpio LR1 Pool Limited</t>
        </is>
      </c>
    </row>
    <row r="24">
      <c r="A24" s="3" t="inlineStr">
        <is>
          <t>Accounts Payable</t>
        </is>
      </c>
    </row>
    <row r="25">
      <c r="A25" s="4" t="inlineStr">
        <is>
          <t>Related party payables</t>
        </is>
      </c>
      <c r="B25" s="6" t="n">
        <v>33000</v>
      </c>
      <c r="C25" s="6" t="n">
        <v>0</v>
      </c>
    </row>
    <row r="26">
      <c r="A26" s="4" t="inlineStr">
        <is>
          <t>Other related parties | Scorpio Handymax Tanker Pool Limited</t>
        </is>
      </c>
    </row>
    <row r="27">
      <c r="A27" s="3" t="inlineStr">
        <is>
          <t>Accounts Payable</t>
        </is>
      </c>
    </row>
    <row r="28">
      <c r="A28" s="4" t="inlineStr">
        <is>
          <t>Related party payables</t>
        </is>
      </c>
      <c r="B28" s="6" t="n">
        <v>24000</v>
      </c>
      <c r="C28" s="6" t="n">
        <v>2000</v>
      </c>
    </row>
    <row r="29">
      <c r="A29" s="4" t="inlineStr">
        <is>
          <t>Other related parties | Scorpio Commercial Management S.A.M.</t>
        </is>
      </c>
    </row>
    <row r="30">
      <c r="A30" s="3" t="inlineStr">
        <is>
          <t>Accounts Payable</t>
        </is>
      </c>
    </row>
    <row r="31">
      <c r="A31" s="4" t="inlineStr">
        <is>
          <t>Related party payables</t>
        </is>
      </c>
      <c r="B31" s="6" t="n">
        <v>22000</v>
      </c>
      <c r="C31" s="6" t="n">
        <v>58000</v>
      </c>
    </row>
    <row r="32">
      <c r="A32" s="4" t="inlineStr">
        <is>
          <t>Other related parties | Scorpio LR2 Pool Limited</t>
        </is>
      </c>
    </row>
    <row r="33">
      <c r="A33" s="3" t="inlineStr">
        <is>
          <t>Accounts Payable</t>
        </is>
      </c>
    </row>
    <row r="34">
      <c r="A34" s="4" t="inlineStr">
        <is>
          <t>Related party payables</t>
        </is>
      </c>
      <c r="B34" s="5" t="n">
        <v>12000</v>
      </c>
      <c r="C34" s="5" t="n">
        <v>338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Accrued expenses (Details) - USD ($) $ in Thousands</t>
        </is>
      </c>
      <c r="B1" s="2" t="inlineStr">
        <is>
          <t>Jun. 30, 2021</t>
        </is>
      </c>
      <c r="C1" s="2" t="inlineStr">
        <is>
          <t>Dec. 31, 2020</t>
        </is>
      </c>
    </row>
    <row r="2">
      <c r="A2" s="3" t="inlineStr">
        <is>
          <t>Disclosure of transactions between related parties [line items]</t>
        </is>
      </c>
    </row>
    <row r="3">
      <c r="A3" s="4" t="inlineStr">
        <is>
          <t>Suppliers</t>
        </is>
      </c>
      <c r="B3" s="5" t="n">
        <v>13417</v>
      </c>
      <c r="C3" s="5" t="n">
        <v>15938</v>
      </c>
    </row>
    <row r="4">
      <c r="A4" s="4" t="inlineStr">
        <is>
          <t>Accrued interest</t>
        </is>
      </c>
      <c r="B4" s="6" t="n">
        <v>4492</v>
      </c>
      <c r="C4" s="6" t="n">
        <v>4282</v>
      </c>
    </row>
    <row r="5">
      <c r="A5" s="4" t="inlineStr">
        <is>
          <t>Accrued short-term employee benefits</t>
        </is>
      </c>
      <c r="B5" s="6" t="n">
        <v>3408</v>
      </c>
      <c r="C5" s="6" t="n">
        <v>11231</v>
      </c>
    </row>
    <row r="6">
      <c r="A6" s="4" t="inlineStr">
        <is>
          <t>Other accrued expenses</t>
        </is>
      </c>
      <c r="B6" s="6" t="n">
        <v>1893</v>
      </c>
      <c r="C6" s="6" t="n">
        <v>21</v>
      </c>
    </row>
    <row r="7">
      <c r="A7" s="4" t="inlineStr">
        <is>
          <t>Accrued expenses</t>
        </is>
      </c>
      <c r="B7" s="6" t="n">
        <v>23699</v>
      </c>
      <c r="C7" s="6" t="n">
        <v>32193</v>
      </c>
    </row>
    <row r="8">
      <c r="A8" s="4" t="inlineStr">
        <is>
          <t>Other related parties</t>
        </is>
      </c>
    </row>
    <row r="9">
      <c r="A9" s="3" t="inlineStr">
        <is>
          <t>Disclosure of transactions between related parties [line items]</t>
        </is>
      </c>
    </row>
    <row r="10">
      <c r="A10" s="4" t="inlineStr">
        <is>
          <t>Accrued expenses to related parties</t>
        </is>
      </c>
      <c r="B10" s="6" t="n">
        <v>489</v>
      </c>
      <c r="C10" s="6" t="n">
        <v>721</v>
      </c>
    </row>
    <row r="11">
      <c r="A11" s="4" t="inlineStr">
        <is>
          <t>Other related parties | Amounts due to a related party port agent</t>
        </is>
      </c>
    </row>
    <row r="12">
      <c r="A12" s="3" t="inlineStr">
        <is>
          <t>Disclosure of transactions between related parties [line items]</t>
        </is>
      </c>
    </row>
    <row r="13">
      <c r="A13" s="4" t="inlineStr">
        <is>
          <t>Accrued expenses to related parties</t>
        </is>
      </c>
      <c r="B13" s="6" t="n">
        <v>392</v>
      </c>
      <c r="C13" s="6" t="n">
        <v>313</v>
      </c>
    </row>
    <row r="14">
      <c r="A14" s="4" t="inlineStr">
        <is>
          <t>Other related parties | Scorpio MR Pool Limited</t>
        </is>
      </c>
    </row>
    <row r="15">
      <c r="A15" s="3" t="inlineStr">
        <is>
          <t>Disclosure of transactions between related parties [line items]</t>
        </is>
      </c>
    </row>
    <row r="16">
      <c r="A16" s="4" t="inlineStr">
        <is>
          <t>Accrued expenses to related parties</t>
        </is>
      </c>
      <c r="B16" s="6" t="n">
        <v>25</v>
      </c>
      <c r="C16" s="6" t="n">
        <v>375</v>
      </c>
    </row>
    <row r="17">
      <c r="A17" s="4" t="inlineStr">
        <is>
          <t>Other related parties | Scorpio Commercial Management S.A.M.</t>
        </is>
      </c>
    </row>
    <row r="18">
      <c r="A18" s="3" t="inlineStr">
        <is>
          <t>Disclosure of transactions between related parties [line items]</t>
        </is>
      </c>
    </row>
    <row r="19">
      <c r="A19" s="4" t="inlineStr">
        <is>
          <t>Accrued expenses to related parties</t>
        </is>
      </c>
      <c r="B19" s="6" t="n">
        <v>18</v>
      </c>
      <c r="C19" s="6" t="n">
        <v>0</v>
      </c>
    </row>
    <row r="20">
      <c r="A20" s="4" t="inlineStr">
        <is>
          <t>Other related parties | Scorpio Ship Management S.A.M. (SSM)</t>
        </is>
      </c>
    </row>
    <row r="21">
      <c r="A21" s="3" t="inlineStr">
        <is>
          <t>Disclosure of transactions between related parties [line items]</t>
        </is>
      </c>
    </row>
    <row r="22">
      <c r="A22" s="4" t="inlineStr">
        <is>
          <t>Accrued expenses to related parties</t>
        </is>
      </c>
      <c r="B22" s="6" t="n">
        <v>51</v>
      </c>
      <c r="C22" s="6" t="n">
        <v>33</v>
      </c>
    </row>
    <row r="23">
      <c r="A23" s="4" t="inlineStr">
        <is>
          <t>Other related parties | Scorpio Handymax Tanker Pool Limited</t>
        </is>
      </c>
    </row>
    <row r="24">
      <c r="A24" s="3" t="inlineStr">
        <is>
          <t>Disclosure of transactions between related parties [line items]</t>
        </is>
      </c>
    </row>
    <row r="25">
      <c r="A25" s="4" t="inlineStr">
        <is>
          <t>Accrued expenses to related parties</t>
        </is>
      </c>
      <c r="B25" s="6" t="n">
        <v>2</v>
      </c>
      <c r="C25" s="6" t="n">
        <v>0</v>
      </c>
    </row>
    <row r="26">
      <c r="A26" s="4" t="inlineStr">
        <is>
          <t>Other related parties | Scorpio LR1 Pool Limited</t>
        </is>
      </c>
    </row>
    <row r="27">
      <c r="A27" s="3" t="inlineStr">
        <is>
          <t>Disclosure of transactions between related parties [line items]</t>
        </is>
      </c>
    </row>
    <row r="28">
      <c r="A28" s="4" t="inlineStr">
        <is>
          <t>Accrued expenses to related parties</t>
        </is>
      </c>
      <c r="B28" s="5" t="n">
        <v>1</v>
      </c>
      <c r="C28"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Unaudited Consolidated Consolidated Statements of Changes in Shareholders' Equity (Parenthetical) - $ / shares</t>
        </is>
      </c>
      <c r="B1" s="2" t="inlineStr">
        <is>
          <t>Jun. 15, 2021</t>
        </is>
      </c>
      <c r="C1" s="2" t="inlineStr">
        <is>
          <t>Mar. 15, 2021</t>
        </is>
      </c>
      <c r="D1" s="2" t="inlineStr">
        <is>
          <t>Jun. 30, 2021</t>
        </is>
      </c>
      <c r="E1" s="2" t="inlineStr">
        <is>
          <t>Jun. 30, 2020</t>
        </is>
      </c>
    </row>
    <row r="2">
      <c r="A2" s="3" t="inlineStr">
        <is>
          <t>Statement of changes in equity [abstract]</t>
        </is>
      </c>
    </row>
    <row r="3">
      <c r="A3" s="4" t="inlineStr">
        <is>
          <t>Dividends paid, ordinary shares per share (in dollars per share)</t>
        </is>
      </c>
      <c r="B3" s="7" t="n">
        <v>0.1</v>
      </c>
      <c r="C3" s="7" t="n">
        <v>0.1</v>
      </c>
      <c r="D3" s="7" t="n">
        <v>0.2</v>
      </c>
      <c r="E3" s="7" t="n">
        <v>0.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9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urrent and long-term debt - Schedule of debt rollforward by facility (Details) - USD ($) $ in Thousands</t>
        </is>
      </c>
      <c r="B1" s="2" t="inlineStr">
        <is>
          <t>1 Months Ended</t>
        </is>
      </c>
      <c r="D1" s="2" t="inlineStr">
        <is>
          <t>6 Months Ended</t>
        </is>
      </c>
    </row>
    <row r="2">
      <c r="B2" s="2" t="inlineStr">
        <is>
          <t>Jun. 30, 2021</t>
        </is>
      </c>
      <c r="C2" s="2" t="inlineStr">
        <is>
          <t>Mar. 31, 2021</t>
        </is>
      </c>
      <c r="D2" s="2" t="inlineStr">
        <is>
          <t>Jun. 30, 2021</t>
        </is>
      </c>
      <c r="E2" s="2" t="inlineStr">
        <is>
          <t>Jun. 30, 2020</t>
        </is>
      </c>
      <c r="F2" s="2" t="inlineStr">
        <is>
          <t>Dec. 31, 2020</t>
        </is>
      </c>
    </row>
    <row r="3">
      <c r="A3" s="3" t="inlineStr">
        <is>
          <t>Disclosure of detailed information about borrowings [line items]</t>
        </is>
      </c>
    </row>
    <row r="4">
      <c r="A4" s="4" t="inlineStr">
        <is>
          <t>Drawdowns</t>
        </is>
      </c>
      <c r="D4" s="5" t="n">
        <v>367578</v>
      </c>
      <c r="E4" s="5" t="n">
        <v>318194</v>
      </c>
    </row>
    <row r="5">
      <c r="A5" s="4" t="inlineStr">
        <is>
          <t>Repayments</t>
        </is>
      </c>
      <c r="D5" s="6" t="n">
        <v>-341449</v>
      </c>
      <c r="E5" s="6" t="n">
        <v>-381657</v>
      </c>
    </row>
    <row r="6">
      <c r="A6" s="4" t="inlineStr">
        <is>
          <t>Carrying Value as of June 30, 2021</t>
        </is>
      </c>
      <c r="B6" s="5" t="n">
        <v>458600</v>
      </c>
      <c r="D6" s="6" t="n">
        <v>458600</v>
      </c>
    </row>
    <row r="7">
      <c r="A7" s="4" t="inlineStr">
        <is>
          <t>Non-Current</t>
        </is>
      </c>
      <c r="B7" s="6" t="n">
        <v>824401</v>
      </c>
      <c r="D7" s="6" t="n">
        <v>824401</v>
      </c>
      <c r="F7" s="5" t="n">
        <v>971172</v>
      </c>
    </row>
    <row r="8">
      <c r="A8" s="4" t="inlineStr">
        <is>
          <t>2020 $225 Million Credit Facility</t>
        </is>
      </c>
    </row>
    <row r="9">
      <c r="A9" s="3" t="inlineStr">
        <is>
          <t>Disclosure of detailed information about borrowings [line items]</t>
        </is>
      </c>
    </row>
    <row r="10">
      <c r="A10" s="4" t="inlineStr">
        <is>
          <t>Carrying Value as of June 30, 2021</t>
        </is>
      </c>
      <c r="E10" s="5" t="n">
        <v>225000</v>
      </c>
    </row>
    <row r="11">
      <c r="A11" s="4" t="inlineStr">
        <is>
          <t>2021 $21.0 Million Credit Facility</t>
        </is>
      </c>
    </row>
    <row r="12">
      <c r="A12" s="3" t="inlineStr">
        <is>
          <t>Disclosure of detailed information about borrowings [line items]</t>
        </is>
      </c>
    </row>
    <row r="13">
      <c r="A13" s="4" t="inlineStr">
        <is>
          <t>Carrying Value as of December 31, 2020</t>
        </is>
      </c>
      <c r="C13" s="5" t="n">
        <v>21000</v>
      </c>
    </row>
    <row r="14">
      <c r="A14" s="4" t="inlineStr">
        <is>
          <t>Carrying Value as of June 30, 2021</t>
        </is>
      </c>
      <c r="B14" s="6" t="n">
        <v>21000</v>
      </c>
      <c r="D14" s="6" t="n">
        <v>21000</v>
      </c>
    </row>
    <row r="15">
      <c r="A15" s="4" t="inlineStr">
        <is>
          <t>2021 $21.0 Million Credit Facility | KEXIM Credit Facility</t>
        </is>
      </c>
    </row>
    <row r="16">
      <c r="A16" s="3" t="inlineStr">
        <is>
          <t>Disclosure of detailed information about borrowings [line items]</t>
        </is>
      </c>
    </row>
    <row r="17">
      <c r="A17" s="4" t="inlineStr">
        <is>
          <t>Carrying Value as of December 31, 2020</t>
        </is>
      </c>
      <c r="C17" s="6" t="n">
        <v>21000</v>
      </c>
    </row>
    <row r="18">
      <c r="A18" s="4" t="inlineStr">
        <is>
          <t>$116.0 Million Lease Financing</t>
        </is>
      </c>
    </row>
    <row r="19">
      <c r="A19" s="3" t="inlineStr">
        <is>
          <t>Disclosure of detailed information about borrowings [line items]</t>
        </is>
      </c>
    </row>
    <row r="20">
      <c r="A20" s="4" t="inlineStr">
        <is>
          <t>Carrying Value as of June 30, 2021</t>
        </is>
      </c>
      <c r="B20" s="6" t="n">
        <v>116000</v>
      </c>
      <c r="D20" s="6" t="n">
        <v>116000</v>
      </c>
    </row>
    <row r="21">
      <c r="A21" s="4" t="inlineStr">
        <is>
          <t>$116.0 Million Lease Financing | KEXIM Credit Facility</t>
        </is>
      </c>
    </row>
    <row r="22">
      <c r="A22" s="3" t="inlineStr">
        <is>
          <t>Disclosure of detailed information about borrowings [line items]</t>
        </is>
      </c>
    </row>
    <row r="23">
      <c r="A23" s="4" t="inlineStr">
        <is>
          <t>Carrying Value as of December 31, 2020</t>
        </is>
      </c>
      <c r="C23" s="6" t="n">
        <v>116000</v>
      </c>
    </row>
    <row r="24">
      <c r="A24" s="4" t="inlineStr">
        <is>
          <t>$157.5 Million Lease Financing</t>
        </is>
      </c>
    </row>
    <row r="25">
      <c r="A25" s="3" t="inlineStr">
        <is>
          <t>Disclosure of detailed information about borrowings [line items]</t>
        </is>
      </c>
    </row>
    <row r="26">
      <c r="A26" s="4" t="inlineStr">
        <is>
          <t>Carrying Value as of June 30, 2021</t>
        </is>
      </c>
      <c r="B26" s="6" t="n">
        <v>157500</v>
      </c>
      <c r="D26" s="6" t="n">
        <v>157500</v>
      </c>
    </row>
    <row r="27">
      <c r="A27" s="4" t="inlineStr">
        <is>
          <t>$670.0 Million Lease Financing</t>
        </is>
      </c>
    </row>
    <row r="28">
      <c r="A28" s="3" t="inlineStr">
        <is>
          <t>Disclosure of detailed information about borrowings [line items]</t>
        </is>
      </c>
    </row>
    <row r="29">
      <c r="A29" s="4" t="inlineStr">
        <is>
          <t>Carrying Value as of June 30, 2021</t>
        </is>
      </c>
      <c r="B29" s="6" t="n">
        <v>670000</v>
      </c>
      <c r="D29" s="6" t="n">
        <v>670000</v>
      </c>
    </row>
    <row r="30">
      <c r="A30" s="4" t="inlineStr">
        <is>
          <t>Convertible Notes Due 2022</t>
        </is>
      </c>
    </row>
    <row r="31">
      <c r="A31" s="3" t="inlineStr">
        <is>
          <t>Disclosure of detailed information about borrowings [line items]</t>
        </is>
      </c>
    </row>
    <row r="32">
      <c r="A32" s="4" t="inlineStr">
        <is>
          <t>Repayments</t>
        </is>
      </c>
      <c r="B32" s="6" t="n">
        <v>-19400</v>
      </c>
      <c r="C32" s="6" t="n">
        <v>-62100</v>
      </c>
    </row>
    <row r="33">
      <c r="A33" s="4" t="inlineStr">
        <is>
          <t>Carrying Value as of June 30, 2021</t>
        </is>
      </c>
      <c r="B33" s="6" t="n">
        <v>66500</v>
      </c>
      <c r="D33" s="6" t="n">
        <v>66500</v>
      </c>
    </row>
    <row r="34">
      <c r="A34" s="4" t="inlineStr">
        <is>
          <t>Borrowings, noncash accretion and amortization</t>
        </is>
      </c>
      <c r="D34" s="6" t="n">
        <v>2900</v>
      </c>
    </row>
    <row r="35">
      <c r="A35" s="4" t="inlineStr">
        <is>
          <t>Convertible Notes Due 2025</t>
        </is>
      </c>
    </row>
    <row r="36">
      <c r="A36" s="3" t="inlineStr">
        <is>
          <t>Disclosure of detailed information about borrowings [line items]</t>
        </is>
      </c>
    </row>
    <row r="37">
      <c r="A37" s="4" t="inlineStr">
        <is>
          <t>Drawdowns</t>
        </is>
      </c>
      <c r="B37" s="6" t="n">
        <v>19400</v>
      </c>
      <c r="C37" s="5" t="n">
        <v>62100</v>
      </c>
    </row>
    <row r="38">
      <c r="A38" s="4" t="inlineStr">
        <is>
          <t>Carrying Value as of June 30, 2021</t>
        </is>
      </c>
      <c r="B38" s="6" t="n">
        <v>196300</v>
      </c>
      <c r="D38" s="6" t="n">
        <v>196300</v>
      </c>
    </row>
    <row r="39">
      <c r="A39" s="4" t="inlineStr">
        <is>
          <t>Borrowings, noncash accretion and amortization</t>
        </is>
      </c>
      <c r="D39" s="6" t="n">
        <v>2500</v>
      </c>
    </row>
    <row r="40">
      <c r="A40" s="4" t="inlineStr">
        <is>
          <t>Gross carrying amount</t>
        </is>
      </c>
    </row>
    <row r="41">
      <c r="A41" s="3" t="inlineStr">
        <is>
          <t>Disclosure of detailed information about borrowings [line items]</t>
        </is>
      </c>
    </row>
    <row r="42">
      <c r="A42" s="4" t="inlineStr">
        <is>
          <t>Carrying Value as of December 31, 2020</t>
        </is>
      </c>
      <c r="D42" s="6" t="n">
        <v>3070271</v>
      </c>
    </row>
    <row r="43">
      <c r="A43" s="4" t="inlineStr">
        <is>
          <t>Drawdowns</t>
        </is>
      </c>
      <c r="D43" s="6" t="n">
        <v>486997</v>
      </c>
    </row>
    <row r="44">
      <c r="A44" s="4" t="inlineStr">
        <is>
          <t>Repayments</t>
        </is>
      </c>
      <c r="D44" s="6" t="n">
        <v>-370123</v>
      </c>
    </row>
    <row r="45">
      <c r="A45" s="4" t="inlineStr">
        <is>
          <t>Other Activity</t>
        </is>
      </c>
      <c r="D45" s="6" t="n">
        <v>3974</v>
      </c>
    </row>
    <row r="46">
      <c r="A46" s="4" t="inlineStr">
        <is>
          <t>Carrying Value as of June 30, 2021</t>
        </is>
      </c>
      <c r="B46" s="6" t="n">
        <v>3191119</v>
      </c>
      <c r="D46" s="6" t="n">
        <v>3191119</v>
      </c>
    </row>
    <row r="47">
      <c r="A47" s="4" t="inlineStr">
        <is>
          <t>Current</t>
        </is>
      </c>
      <c r="B47" s="6" t="n">
        <v>452394</v>
      </c>
      <c r="D47" s="6" t="n">
        <v>452394</v>
      </c>
    </row>
    <row r="48">
      <c r="A48" s="4" t="inlineStr">
        <is>
          <t>Non-Current</t>
        </is>
      </c>
      <c r="B48" s="6" t="n">
        <v>2738725</v>
      </c>
      <c r="D48" s="6" t="n">
        <v>2738725</v>
      </c>
    </row>
    <row r="49">
      <c r="A49" s="4" t="inlineStr">
        <is>
          <t>Gross carrying amount | KEXIM Credit Facility</t>
        </is>
      </c>
    </row>
    <row r="50">
      <c r="A50" s="3" t="inlineStr">
        <is>
          <t>Disclosure of detailed information about borrowings [line items]</t>
        </is>
      </c>
    </row>
    <row r="51">
      <c r="A51" s="4" t="inlineStr">
        <is>
          <t>Carrying Value as of December 31, 2020</t>
        </is>
      </c>
      <c r="D51" s="6" t="n">
        <v>15932</v>
      </c>
    </row>
    <row r="52">
      <c r="A52" s="4" t="inlineStr">
        <is>
          <t>Drawdowns</t>
        </is>
      </c>
      <c r="D52" s="6" t="n">
        <v>0</v>
      </c>
    </row>
    <row r="53">
      <c r="A53" s="4" t="inlineStr">
        <is>
          <t>Repayments</t>
        </is>
      </c>
      <c r="D53" s="6" t="n">
        <v>-15932</v>
      </c>
    </row>
    <row r="54">
      <c r="A54" s="4" t="inlineStr">
        <is>
          <t>Other Activity</t>
        </is>
      </c>
      <c r="D54" s="6" t="n">
        <v>0</v>
      </c>
    </row>
    <row r="55">
      <c r="A55" s="4" t="inlineStr">
        <is>
          <t>Carrying Value as of June 30, 2021</t>
        </is>
      </c>
      <c r="B55" s="6" t="n">
        <v>0</v>
      </c>
      <c r="D55" s="6" t="n">
        <v>0</v>
      </c>
    </row>
    <row r="56">
      <c r="A56" s="4" t="inlineStr">
        <is>
          <t>Current</t>
        </is>
      </c>
      <c r="B56" s="6" t="n">
        <v>0</v>
      </c>
      <c r="D56" s="6" t="n">
        <v>0</v>
      </c>
    </row>
    <row r="57">
      <c r="A57" s="4" t="inlineStr">
        <is>
          <t>Non-Current</t>
        </is>
      </c>
      <c r="B57" s="6" t="n">
        <v>0</v>
      </c>
      <c r="D57" s="6" t="n">
        <v>0</v>
      </c>
    </row>
    <row r="58">
      <c r="A58" s="4" t="inlineStr">
        <is>
          <t>Gross carrying amount | ING Credit Facility</t>
        </is>
      </c>
    </row>
    <row r="59">
      <c r="A59" s="3" t="inlineStr">
        <is>
          <t>Disclosure of detailed information about borrowings [line items]</t>
        </is>
      </c>
    </row>
    <row r="60">
      <c r="A60" s="4" t="inlineStr">
        <is>
          <t>Carrying Value as of December 31, 2020</t>
        </is>
      </c>
      <c r="D60" s="6" t="n">
        <v>191348</v>
      </c>
    </row>
    <row r="61">
      <c r="A61" s="4" t="inlineStr">
        <is>
          <t>Drawdowns</t>
        </is>
      </c>
      <c r="D61" s="6" t="n">
        <v>2128</v>
      </c>
    </row>
    <row r="62">
      <c r="A62" s="4" t="inlineStr">
        <is>
          <t>Repayments</t>
        </is>
      </c>
      <c r="D62" s="6" t="n">
        <v>-161090</v>
      </c>
    </row>
    <row r="63">
      <c r="A63" s="4" t="inlineStr">
        <is>
          <t>Other Activity</t>
        </is>
      </c>
      <c r="D63" s="6" t="n">
        <v>0</v>
      </c>
    </row>
    <row r="64">
      <c r="A64" s="4" t="inlineStr">
        <is>
          <t>Carrying Value as of June 30, 2021</t>
        </is>
      </c>
      <c r="B64" s="6" t="n">
        <v>32386</v>
      </c>
      <c r="D64" s="6" t="n">
        <v>32386</v>
      </c>
    </row>
    <row r="65">
      <c r="A65" s="4" t="inlineStr">
        <is>
          <t>Current</t>
        </is>
      </c>
      <c r="B65" s="6" t="n">
        <v>16354</v>
      </c>
      <c r="D65" s="6" t="n">
        <v>16354</v>
      </c>
    </row>
    <row r="66">
      <c r="A66" s="4" t="inlineStr">
        <is>
          <t>Non-Current</t>
        </is>
      </c>
      <c r="B66" s="6" t="n">
        <v>16032</v>
      </c>
      <c r="D66" s="6" t="n">
        <v>16032</v>
      </c>
    </row>
    <row r="67">
      <c r="A67" s="4" t="inlineStr">
        <is>
          <t>Gross carrying amount | 2018 NIBC Credit Facility</t>
        </is>
      </c>
    </row>
    <row r="68">
      <c r="A68" s="3" t="inlineStr">
        <is>
          <t>Disclosure of detailed information about borrowings [line items]</t>
        </is>
      </c>
    </row>
    <row r="69">
      <c r="A69" s="4" t="inlineStr">
        <is>
          <t>Carrying Value as of December 31, 2020</t>
        </is>
      </c>
      <c r="D69" s="6" t="n">
        <v>31066</v>
      </c>
    </row>
    <row r="70">
      <c r="A70" s="4" t="inlineStr">
        <is>
          <t>Drawdowns</t>
        </is>
      </c>
      <c r="D70" s="6" t="n">
        <v>0</v>
      </c>
    </row>
    <row r="71">
      <c r="A71" s="4" t="inlineStr">
        <is>
          <t>Repayments</t>
        </is>
      </c>
      <c r="D71" s="6" t="n">
        <v>-31066</v>
      </c>
    </row>
    <row r="72">
      <c r="A72" s="4" t="inlineStr">
        <is>
          <t>Other Activity</t>
        </is>
      </c>
      <c r="D72" s="6" t="n">
        <v>0</v>
      </c>
    </row>
    <row r="73">
      <c r="A73" s="4" t="inlineStr">
        <is>
          <t>Carrying Value as of June 30, 2021</t>
        </is>
      </c>
      <c r="B73" s="6" t="n">
        <v>0</v>
      </c>
      <c r="D73" s="6" t="n">
        <v>0</v>
      </c>
    </row>
    <row r="74">
      <c r="A74" s="4" t="inlineStr">
        <is>
          <t>Current</t>
        </is>
      </c>
      <c r="B74" s="6" t="n">
        <v>0</v>
      </c>
      <c r="D74" s="6" t="n">
        <v>0</v>
      </c>
    </row>
    <row r="75">
      <c r="A75" s="4" t="inlineStr">
        <is>
          <t>Non-Current</t>
        </is>
      </c>
      <c r="B75" s="6" t="n">
        <v>0</v>
      </c>
      <c r="D75" s="6" t="n">
        <v>0</v>
      </c>
    </row>
    <row r="76">
      <c r="A76" s="4" t="inlineStr">
        <is>
          <t>Gross carrying amount | Credit Agricole Credit Facility</t>
        </is>
      </c>
    </row>
    <row r="77">
      <c r="A77" s="3" t="inlineStr">
        <is>
          <t>Disclosure of detailed information about borrowings [line items]</t>
        </is>
      </c>
    </row>
    <row r="78">
      <c r="A78" s="4" t="inlineStr">
        <is>
          <t>Carrying Value as of December 31, 2020</t>
        </is>
      </c>
      <c r="D78" s="6" t="n">
        <v>80676</v>
      </c>
    </row>
    <row r="79">
      <c r="A79" s="4" t="inlineStr">
        <is>
          <t>Drawdowns</t>
        </is>
      </c>
      <c r="D79" s="6" t="n">
        <v>0</v>
      </c>
    </row>
    <row r="80">
      <c r="A80" s="4" t="inlineStr">
        <is>
          <t>Repayments</t>
        </is>
      </c>
      <c r="D80" s="6" t="n">
        <v>-4283</v>
      </c>
    </row>
    <row r="81">
      <c r="A81" s="4" t="inlineStr">
        <is>
          <t>Other Activity</t>
        </is>
      </c>
      <c r="D81" s="6" t="n">
        <v>371</v>
      </c>
    </row>
    <row r="82">
      <c r="A82" s="4" t="inlineStr">
        <is>
          <t>Carrying Value as of June 30, 2021</t>
        </is>
      </c>
      <c r="B82" s="6" t="n">
        <v>76764</v>
      </c>
      <c r="D82" s="6" t="n">
        <v>76764</v>
      </c>
    </row>
    <row r="83">
      <c r="A83" s="4" t="inlineStr">
        <is>
          <t>Current</t>
        </is>
      </c>
      <c r="B83" s="6" t="n">
        <v>7862</v>
      </c>
      <c r="D83" s="6" t="n">
        <v>7862</v>
      </c>
    </row>
    <row r="84">
      <c r="A84" s="4" t="inlineStr">
        <is>
          <t>Non-Current</t>
        </is>
      </c>
      <c r="B84" s="6" t="n">
        <v>68902</v>
      </c>
      <c r="D84" s="6" t="n">
        <v>68902</v>
      </c>
    </row>
    <row r="85">
      <c r="A85" s="4" t="inlineStr">
        <is>
          <t>Gross carrying amount | ABN AMRO / K-Sure Credit Facility</t>
        </is>
      </c>
    </row>
    <row r="86">
      <c r="A86" s="3" t="inlineStr">
        <is>
          <t>Disclosure of detailed information about borrowings [line items]</t>
        </is>
      </c>
    </row>
    <row r="87">
      <c r="A87" s="4" t="inlineStr">
        <is>
          <t>Carrying Value as of December 31, 2020</t>
        </is>
      </c>
      <c r="D87" s="6" t="n">
        <v>40587</v>
      </c>
    </row>
    <row r="88">
      <c r="A88" s="4" t="inlineStr">
        <is>
          <t>Drawdowns</t>
        </is>
      </c>
      <c r="D88" s="6" t="n">
        <v>0</v>
      </c>
    </row>
    <row r="89">
      <c r="A89" s="4" t="inlineStr">
        <is>
          <t>Repayments</t>
        </is>
      </c>
      <c r="D89" s="6" t="n">
        <v>-1926</v>
      </c>
    </row>
    <row r="90">
      <c r="A90" s="4" t="inlineStr">
        <is>
          <t>Other Activity</t>
        </is>
      </c>
      <c r="D90" s="6" t="n">
        <v>344</v>
      </c>
    </row>
    <row r="91">
      <c r="A91" s="4" t="inlineStr">
        <is>
          <t>Carrying Value as of June 30, 2021</t>
        </is>
      </c>
      <c r="B91" s="6" t="n">
        <v>39005</v>
      </c>
      <c r="D91" s="6" t="n">
        <v>39005</v>
      </c>
    </row>
    <row r="92">
      <c r="A92" s="4" t="inlineStr">
        <is>
          <t>Current</t>
        </is>
      </c>
      <c r="B92" s="6" t="n">
        <v>3190</v>
      </c>
      <c r="D92" s="6" t="n">
        <v>3190</v>
      </c>
    </row>
    <row r="93">
      <c r="A93" s="4" t="inlineStr">
        <is>
          <t>Non-Current</t>
        </is>
      </c>
      <c r="B93" s="6" t="n">
        <v>35815</v>
      </c>
      <c r="D93" s="6" t="n">
        <v>35815</v>
      </c>
    </row>
    <row r="94">
      <c r="A94" s="4" t="inlineStr">
        <is>
          <t>Gross carrying amount | Citibank / K-Sure Credit Facility</t>
        </is>
      </c>
    </row>
    <row r="95">
      <c r="A95" s="3" t="inlineStr">
        <is>
          <t>Disclosure of detailed information about borrowings [line items]</t>
        </is>
      </c>
    </row>
    <row r="96">
      <c r="A96" s="4" t="inlineStr">
        <is>
          <t>Carrying Value as of December 31, 2020</t>
        </is>
      </c>
      <c r="D96" s="6" t="n">
        <v>84478</v>
      </c>
    </row>
    <row r="97">
      <c r="A97" s="4" t="inlineStr">
        <is>
          <t>Drawdowns</t>
        </is>
      </c>
      <c r="D97" s="6" t="n">
        <v>0</v>
      </c>
    </row>
    <row r="98">
      <c r="A98" s="4" t="inlineStr">
        <is>
          <t>Repayments</t>
        </is>
      </c>
      <c r="D98" s="6" t="n">
        <v>-4208</v>
      </c>
    </row>
    <row r="99">
      <c r="A99" s="4" t="inlineStr">
        <is>
          <t>Other Activity</t>
        </is>
      </c>
      <c r="D99" s="6" t="n">
        <v>871</v>
      </c>
    </row>
    <row r="100">
      <c r="A100" s="4" t="inlineStr">
        <is>
          <t>Carrying Value as of June 30, 2021</t>
        </is>
      </c>
      <c r="B100" s="6" t="n">
        <v>81141</v>
      </c>
      <c r="D100" s="6" t="n">
        <v>81141</v>
      </c>
    </row>
    <row r="101">
      <c r="A101" s="4" t="inlineStr">
        <is>
          <t>Current</t>
        </is>
      </c>
      <c r="B101" s="6" t="n">
        <v>81141</v>
      </c>
      <c r="D101" s="6" t="n">
        <v>81141</v>
      </c>
    </row>
    <row r="102">
      <c r="A102" s="4" t="inlineStr">
        <is>
          <t>Non-Current</t>
        </is>
      </c>
      <c r="B102" s="6" t="n">
        <v>0</v>
      </c>
      <c r="D102" s="6" t="n">
        <v>0</v>
      </c>
    </row>
    <row r="103">
      <c r="A103" s="4" t="inlineStr">
        <is>
          <t>Gross carrying amount | ABN / SEB Credit Facility</t>
        </is>
      </c>
    </row>
    <row r="104">
      <c r="A104" s="3" t="inlineStr">
        <is>
          <t>Disclosure of detailed information about borrowings [line items]</t>
        </is>
      </c>
    </row>
    <row r="105">
      <c r="A105" s="4" t="inlineStr">
        <is>
          <t>Carrying Value as of December 31, 2020</t>
        </is>
      </c>
      <c r="D105" s="6" t="n">
        <v>97856</v>
      </c>
    </row>
    <row r="106">
      <c r="A106" s="4" t="inlineStr">
        <is>
          <t>Drawdowns</t>
        </is>
      </c>
      <c r="D106" s="6" t="n">
        <v>0</v>
      </c>
    </row>
    <row r="107">
      <c r="A107" s="4" t="inlineStr">
        <is>
          <t>Repayments</t>
        </is>
      </c>
      <c r="D107" s="6" t="n">
        <v>-21692</v>
      </c>
    </row>
    <row r="108">
      <c r="A108" s="4" t="inlineStr">
        <is>
          <t>Other Activity</t>
        </is>
      </c>
      <c r="D108" s="6" t="n">
        <v>0</v>
      </c>
    </row>
    <row r="109">
      <c r="A109" s="4" t="inlineStr">
        <is>
          <t>Carrying Value as of June 30, 2021</t>
        </is>
      </c>
      <c r="B109" s="6" t="n">
        <v>76164</v>
      </c>
      <c r="D109" s="6" t="n">
        <v>76164</v>
      </c>
    </row>
    <row r="110">
      <c r="A110" s="4" t="inlineStr">
        <is>
          <t>Current</t>
        </is>
      </c>
      <c r="B110" s="6" t="n">
        <v>10117</v>
      </c>
      <c r="D110" s="6" t="n">
        <v>10117</v>
      </c>
    </row>
    <row r="111">
      <c r="A111" s="4" t="inlineStr">
        <is>
          <t>Non-Current</t>
        </is>
      </c>
      <c r="B111" s="6" t="n">
        <v>66047</v>
      </c>
      <c r="D111" s="6" t="n">
        <v>66047</v>
      </c>
    </row>
    <row r="112">
      <c r="A112" s="4" t="inlineStr">
        <is>
          <t>Gross carrying amount | Hamburg Commercial Credit Facility</t>
        </is>
      </c>
    </row>
    <row r="113">
      <c r="A113" s="3" t="inlineStr">
        <is>
          <t>Disclosure of detailed information about borrowings [line items]</t>
        </is>
      </c>
    </row>
    <row r="114">
      <c r="A114" s="4" t="inlineStr">
        <is>
          <t>Carrying Value as of December 31, 2020</t>
        </is>
      </c>
      <c r="D114" s="6" t="n">
        <v>40315</v>
      </c>
    </row>
    <row r="115">
      <c r="A115" s="4" t="inlineStr">
        <is>
          <t>Drawdowns</t>
        </is>
      </c>
      <c r="D115" s="6" t="n">
        <v>0</v>
      </c>
    </row>
    <row r="116">
      <c r="A116" s="4" t="inlineStr">
        <is>
          <t>Repayments</t>
        </is>
      </c>
      <c r="D116" s="6" t="n">
        <v>-1645</v>
      </c>
    </row>
    <row r="117">
      <c r="A117" s="4" t="inlineStr">
        <is>
          <t>Other Activity</t>
        </is>
      </c>
      <c r="D117" s="6" t="n">
        <v>0</v>
      </c>
    </row>
    <row r="118">
      <c r="A118" s="4" t="inlineStr">
        <is>
          <t>Carrying Value as of June 30, 2021</t>
        </is>
      </c>
      <c r="B118" s="6" t="n">
        <v>38670</v>
      </c>
      <c r="D118" s="6" t="n">
        <v>38670</v>
      </c>
    </row>
    <row r="119">
      <c r="A119" s="4" t="inlineStr">
        <is>
          <t>Current</t>
        </is>
      </c>
      <c r="B119" s="6" t="n">
        <v>3292</v>
      </c>
      <c r="D119" s="6" t="n">
        <v>3292</v>
      </c>
    </row>
    <row r="120">
      <c r="A120" s="4" t="inlineStr">
        <is>
          <t>Non-Current</t>
        </is>
      </c>
      <c r="B120" s="6" t="n">
        <v>35378</v>
      </c>
      <c r="D120" s="6" t="n">
        <v>35378</v>
      </c>
    </row>
    <row r="121">
      <c r="A121" s="4" t="inlineStr">
        <is>
          <t>Gross carrying amount | Prudential Credit Facility</t>
        </is>
      </c>
    </row>
    <row r="122">
      <c r="A122" s="3" t="inlineStr">
        <is>
          <t>Disclosure of detailed information about borrowings [line items]</t>
        </is>
      </c>
    </row>
    <row r="123">
      <c r="A123" s="4" t="inlineStr">
        <is>
          <t>Carrying Value as of December 31, 2020</t>
        </is>
      </c>
      <c r="D123" s="6" t="n">
        <v>50378</v>
      </c>
    </row>
    <row r="124">
      <c r="A124" s="4" t="inlineStr">
        <is>
          <t>Drawdowns</t>
        </is>
      </c>
      <c r="D124" s="6" t="n">
        <v>0</v>
      </c>
    </row>
    <row r="125">
      <c r="A125" s="4" t="inlineStr">
        <is>
          <t>Repayments</t>
        </is>
      </c>
      <c r="D125" s="6" t="n">
        <v>-2773</v>
      </c>
    </row>
    <row r="126">
      <c r="A126" s="4" t="inlineStr">
        <is>
          <t>Other Activity</t>
        </is>
      </c>
      <c r="D126" s="6" t="n">
        <v>0</v>
      </c>
    </row>
    <row r="127">
      <c r="A127" s="4" t="inlineStr">
        <is>
          <t>Carrying Value as of June 30, 2021</t>
        </is>
      </c>
      <c r="B127" s="6" t="n">
        <v>47605</v>
      </c>
      <c r="D127" s="6" t="n">
        <v>47605</v>
      </c>
    </row>
    <row r="128">
      <c r="A128" s="4" t="inlineStr">
        <is>
          <t>Current</t>
        </is>
      </c>
      <c r="B128" s="6" t="n">
        <v>5546</v>
      </c>
      <c r="D128" s="6" t="n">
        <v>5546</v>
      </c>
    </row>
    <row r="129">
      <c r="A129" s="4" t="inlineStr">
        <is>
          <t>Non-Current</t>
        </is>
      </c>
      <c r="B129" s="6" t="n">
        <v>42059</v>
      </c>
      <c r="D129" s="6" t="n">
        <v>42059</v>
      </c>
    </row>
    <row r="130">
      <c r="A130" s="4" t="inlineStr">
        <is>
          <t>Gross carrying amount | 2019 DNB / GIEK Credit Facility</t>
        </is>
      </c>
    </row>
    <row r="131">
      <c r="A131" s="3" t="inlineStr">
        <is>
          <t>Disclosure of detailed information about borrowings [line items]</t>
        </is>
      </c>
    </row>
    <row r="132">
      <c r="A132" s="4" t="inlineStr">
        <is>
          <t>Carrying Value as of December 31, 2020</t>
        </is>
      </c>
      <c r="D132" s="6" t="n">
        <v>52563</v>
      </c>
    </row>
    <row r="133">
      <c r="A133" s="4" t="inlineStr">
        <is>
          <t>Drawdowns</t>
        </is>
      </c>
      <c r="D133" s="6" t="n">
        <v>0</v>
      </c>
    </row>
    <row r="134">
      <c r="A134" s="4" t="inlineStr">
        <is>
          <t>Repayments</t>
        </is>
      </c>
      <c r="D134" s="6" t="n">
        <v>-3556</v>
      </c>
    </row>
    <row r="135">
      <c r="A135" s="4" t="inlineStr">
        <is>
          <t>Other Activity</t>
        </is>
      </c>
      <c r="D135" s="6" t="n">
        <v>0</v>
      </c>
    </row>
    <row r="136">
      <c r="A136" s="4" t="inlineStr">
        <is>
          <t>Carrying Value as of June 30, 2021</t>
        </is>
      </c>
      <c r="B136" s="6" t="n">
        <v>49007</v>
      </c>
      <c r="D136" s="6" t="n">
        <v>49007</v>
      </c>
    </row>
    <row r="137">
      <c r="A137" s="4" t="inlineStr">
        <is>
          <t>Current</t>
        </is>
      </c>
      <c r="B137" s="6" t="n">
        <v>7113</v>
      </c>
      <c r="D137" s="6" t="n">
        <v>7113</v>
      </c>
    </row>
    <row r="138">
      <c r="A138" s="4" t="inlineStr">
        <is>
          <t>Non-Current</t>
        </is>
      </c>
      <c r="B138" s="6" t="n">
        <v>41894</v>
      </c>
      <c r="D138" s="6" t="n">
        <v>41894</v>
      </c>
    </row>
    <row r="139">
      <c r="A139" s="4" t="inlineStr">
        <is>
          <t>Gross carrying amount | BNPP Sinosure Credit Facility</t>
        </is>
      </c>
    </row>
    <row r="140">
      <c r="A140" s="3" t="inlineStr">
        <is>
          <t>Disclosure of detailed information about borrowings [line items]</t>
        </is>
      </c>
    </row>
    <row r="141">
      <c r="A141" s="4" t="inlineStr">
        <is>
          <t>Carrying Value as of December 31, 2020</t>
        </is>
      </c>
      <c r="D141" s="6" t="n">
        <v>94733</v>
      </c>
    </row>
    <row r="142">
      <c r="A142" s="4" t="inlineStr">
        <is>
          <t>Drawdowns</t>
        </is>
      </c>
      <c r="D142" s="6" t="n">
        <v>1915</v>
      </c>
    </row>
    <row r="143">
      <c r="A143" s="4" t="inlineStr">
        <is>
          <t>Repayments</t>
        </is>
      </c>
      <c r="D143" s="6" t="n">
        <v>-5167</v>
      </c>
    </row>
    <row r="144">
      <c r="A144" s="4" t="inlineStr">
        <is>
          <t>Other Activity</t>
        </is>
      </c>
      <c r="D144" s="6" t="n">
        <v>0</v>
      </c>
    </row>
    <row r="145">
      <c r="A145" s="4" t="inlineStr">
        <is>
          <t>Carrying Value as of June 30, 2021</t>
        </is>
      </c>
      <c r="B145" s="6" t="n">
        <v>91481</v>
      </c>
      <c r="D145" s="6" t="n">
        <v>91481</v>
      </c>
    </row>
    <row r="146">
      <c r="A146" s="4" t="inlineStr">
        <is>
          <t>Current</t>
        </is>
      </c>
      <c r="B146" s="6" t="n">
        <v>10334</v>
      </c>
      <c r="D146" s="6" t="n">
        <v>10334</v>
      </c>
    </row>
    <row r="147">
      <c r="A147" s="4" t="inlineStr">
        <is>
          <t>Non-Current</t>
        </is>
      </c>
      <c r="B147" s="6" t="n">
        <v>81147</v>
      </c>
      <c r="D147" s="6" t="n">
        <v>81147</v>
      </c>
    </row>
    <row r="148">
      <c r="A148" s="4" t="inlineStr">
        <is>
          <t>Gross carrying amount | 2020 $225 Million Credit Facility</t>
        </is>
      </c>
    </row>
    <row r="149">
      <c r="A149" s="3" t="inlineStr">
        <is>
          <t>Disclosure of detailed information about borrowings [line items]</t>
        </is>
      </c>
    </row>
    <row r="150">
      <c r="A150" s="4" t="inlineStr">
        <is>
          <t>Carrying Value as of December 31, 2020</t>
        </is>
      </c>
      <c r="D150" s="6" t="n">
        <v>208890</v>
      </c>
    </row>
    <row r="151">
      <c r="A151" s="4" t="inlineStr">
        <is>
          <t>Drawdowns</t>
        </is>
      </c>
      <c r="D151" s="6" t="n">
        <v>0</v>
      </c>
    </row>
    <row r="152">
      <c r="A152" s="4" t="inlineStr">
        <is>
          <t>Repayments</t>
        </is>
      </c>
      <c r="D152" s="6" t="n">
        <v>-10501</v>
      </c>
    </row>
    <row r="153">
      <c r="A153" s="4" t="inlineStr">
        <is>
          <t>Other Activity</t>
        </is>
      </c>
      <c r="D153" s="6" t="n">
        <v>0</v>
      </c>
    </row>
    <row r="154">
      <c r="A154" s="4" t="inlineStr">
        <is>
          <t>Carrying Value as of June 30, 2021</t>
        </is>
      </c>
      <c r="B154" s="6" t="n">
        <v>198389</v>
      </c>
      <c r="D154" s="6" t="n">
        <v>198389</v>
      </c>
    </row>
    <row r="155">
      <c r="A155" s="4" t="inlineStr">
        <is>
          <t>Current</t>
        </is>
      </c>
      <c r="B155" s="6" t="n">
        <v>21001</v>
      </c>
      <c r="D155" s="6" t="n">
        <v>21001</v>
      </c>
    </row>
    <row r="156">
      <c r="A156" s="4" t="inlineStr">
        <is>
          <t>Non-Current</t>
        </is>
      </c>
      <c r="B156" s="6" t="n">
        <v>177388</v>
      </c>
      <c r="D156" s="6" t="n">
        <v>177388</v>
      </c>
    </row>
    <row r="157">
      <c r="A157" s="4" t="inlineStr">
        <is>
          <t>Gross carrying amount | 2021 $21.0 Million Credit Facility</t>
        </is>
      </c>
    </row>
    <row r="158">
      <c r="A158" s="3" t="inlineStr">
        <is>
          <t>Disclosure of detailed information about borrowings [line items]</t>
        </is>
      </c>
    </row>
    <row r="159">
      <c r="A159" s="4" t="inlineStr">
        <is>
          <t>Carrying Value as of December 31, 2020</t>
        </is>
      </c>
      <c r="D159" s="6" t="n">
        <v>0</v>
      </c>
    </row>
    <row r="160">
      <c r="A160" s="4" t="inlineStr">
        <is>
          <t>Drawdowns</t>
        </is>
      </c>
      <c r="D160" s="6" t="n">
        <v>21000</v>
      </c>
    </row>
    <row r="161">
      <c r="A161" s="4" t="inlineStr">
        <is>
          <t>Repayments</t>
        </is>
      </c>
      <c r="D161" s="6" t="n">
        <v>-585</v>
      </c>
    </row>
    <row r="162">
      <c r="A162" s="4" t="inlineStr">
        <is>
          <t>Other Activity</t>
        </is>
      </c>
      <c r="D162" s="6" t="n">
        <v>0</v>
      </c>
    </row>
    <row r="163">
      <c r="A163" s="4" t="inlineStr">
        <is>
          <t>Carrying Value as of June 30, 2021</t>
        </is>
      </c>
      <c r="B163" s="6" t="n">
        <v>20415</v>
      </c>
      <c r="D163" s="6" t="n">
        <v>20415</v>
      </c>
    </row>
    <row r="164">
      <c r="A164" s="4" t="inlineStr">
        <is>
          <t>Current</t>
        </is>
      </c>
      <c r="B164" s="6" t="n">
        <v>2340</v>
      </c>
      <c r="D164" s="6" t="n">
        <v>2340</v>
      </c>
    </row>
    <row r="165">
      <c r="A165" s="4" t="inlineStr">
        <is>
          <t>Non-Current</t>
        </is>
      </c>
      <c r="B165" s="6" t="n">
        <v>18075</v>
      </c>
      <c r="D165" s="6" t="n">
        <v>18075</v>
      </c>
    </row>
    <row r="166">
      <c r="A166" s="4" t="inlineStr">
        <is>
          <t>Gross carrying amount | Ocean Yield Lease Financing</t>
        </is>
      </c>
    </row>
    <row r="167">
      <c r="A167" s="3" t="inlineStr">
        <is>
          <t>Disclosure of detailed information about borrowings [line items]</t>
        </is>
      </c>
    </row>
    <row r="168">
      <c r="A168" s="4" t="inlineStr">
        <is>
          <t>Carrying Value as of December 31, 2020</t>
        </is>
      </c>
      <c r="D168" s="6" t="n">
        <v>137399</v>
      </c>
    </row>
    <row r="169">
      <c r="A169" s="4" t="inlineStr">
        <is>
          <t>Drawdowns</t>
        </is>
      </c>
      <c r="D169" s="6" t="n">
        <v>0</v>
      </c>
    </row>
    <row r="170">
      <c r="A170" s="4" t="inlineStr">
        <is>
          <t>Repayments</t>
        </is>
      </c>
      <c r="D170" s="6" t="n">
        <v>-5515</v>
      </c>
    </row>
    <row r="171">
      <c r="A171" s="4" t="inlineStr">
        <is>
          <t>Other Activity</t>
        </is>
      </c>
      <c r="D171" s="6" t="n">
        <v>90</v>
      </c>
    </row>
    <row r="172">
      <c r="A172" s="4" t="inlineStr">
        <is>
          <t>Carrying Value as of June 30, 2021</t>
        </is>
      </c>
      <c r="B172" s="6" t="n">
        <v>131974</v>
      </c>
      <c r="D172" s="6" t="n">
        <v>131974</v>
      </c>
    </row>
    <row r="173">
      <c r="A173" s="4" t="inlineStr">
        <is>
          <t>Current</t>
        </is>
      </c>
      <c r="B173" s="6" t="n">
        <v>11213</v>
      </c>
      <c r="D173" s="6" t="n">
        <v>11213</v>
      </c>
    </row>
    <row r="174">
      <c r="A174" s="4" t="inlineStr">
        <is>
          <t>Non-Current</t>
        </is>
      </c>
      <c r="B174" s="6" t="n">
        <v>120761</v>
      </c>
      <c r="D174" s="6" t="n">
        <v>120761</v>
      </c>
    </row>
    <row r="175">
      <c r="A175" s="4" t="inlineStr">
        <is>
          <t>Gross carrying amount | BCFL Lease Financing (LR2s)</t>
        </is>
      </c>
    </row>
    <row r="176">
      <c r="A176" s="3" t="inlineStr">
        <is>
          <t>Disclosure of detailed information about borrowings [line items]</t>
        </is>
      </c>
    </row>
    <row r="177">
      <c r="A177" s="4" t="inlineStr">
        <is>
          <t>Carrying Value as of December 31, 2020</t>
        </is>
      </c>
      <c r="D177" s="6" t="n">
        <v>83974</v>
      </c>
    </row>
    <row r="178">
      <c r="A178" s="4" t="inlineStr">
        <is>
          <t>Drawdowns</t>
        </is>
      </c>
      <c r="D178" s="6" t="n">
        <v>3814</v>
      </c>
    </row>
    <row r="179">
      <c r="A179" s="4" t="inlineStr">
        <is>
          <t>Repayments</t>
        </is>
      </c>
      <c r="D179" s="6" t="n">
        <v>-5228</v>
      </c>
    </row>
    <row r="180">
      <c r="A180" s="4" t="inlineStr">
        <is>
          <t>Other Activity</t>
        </is>
      </c>
      <c r="D180" s="6" t="n">
        <v>258</v>
      </c>
    </row>
    <row r="181">
      <c r="A181" s="4" t="inlineStr">
        <is>
          <t>Carrying Value as of June 30, 2021</t>
        </is>
      </c>
      <c r="B181" s="6" t="n">
        <v>82818</v>
      </c>
      <c r="D181" s="6" t="n">
        <v>82818</v>
      </c>
    </row>
    <row r="182">
      <c r="A182" s="4" t="inlineStr">
        <is>
          <t>Current</t>
        </is>
      </c>
      <c r="B182" s="6" t="n">
        <v>10529</v>
      </c>
      <c r="D182" s="6" t="n">
        <v>10529</v>
      </c>
    </row>
    <row r="183">
      <c r="A183" s="4" t="inlineStr">
        <is>
          <t>Non-Current</t>
        </is>
      </c>
      <c r="B183" s="6" t="n">
        <v>72289</v>
      </c>
      <c r="D183" s="6" t="n">
        <v>72289</v>
      </c>
    </row>
    <row r="184">
      <c r="A184" s="4" t="inlineStr">
        <is>
          <t>Gross carrying amount | CSSC Lease Financing</t>
        </is>
      </c>
    </row>
    <row r="185">
      <c r="A185" s="3" t="inlineStr">
        <is>
          <t>Disclosure of detailed information about borrowings [line items]</t>
        </is>
      </c>
    </row>
    <row r="186">
      <c r="A186" s="4" t="inlineStr">
        <is>
          <t>Carrying Value as of December 31, 2020</t>
        </is>
      </c>
      <c r="D186" s="6" t="n">
        <v>136949</v>
      </c>
    </row>
    <row r="187">
      <c r="A187" s="4" t="inlineStr">
        <is>
          <t>Drawdowns</t>
        </is>
      </c>
      <c r="D187" s="6" t="n">
        <v>0</v>
      </c>
    </row>
    <row r="188">
      <c r="A188" s="4" t="inlineStr">
        <is>
          <t>Repayments</t>
        </is>
      </c>
      <c r="D188" s="6" t="n">
        <v>-5464</v>
      </c>
    </row>
    <row r="189">
      <c r="A189" s="4" t="inlineStr">
        <is>
          <t>Other Activity</t>
        </is>
      </c>
      <c r="D189" s="6" t="n">
        <v>-254</v>
      </c>
    </row>
    <row r="190">
      <c r="A190" s="4" t="inlineStr">
        <is>
          <t>Carrying Value as of June 30, 2021</t>
        </is>
      </c>
      <c r="B190" s="6" t="n">
        <v>131231</v>
      </c>
      <c r="D190" s="6" t="n">
        <v>131231</v>
      </c>
    </row>
    <row r="191">
      <c r="A191" s="4" t="inlineStr">
        <is>
          <t>Current</t>
        </is>
      </c>
      <c r="B191" s="6" t="n">
        <v>11418</v>
      </c>
      <c r="D191" s="6" t="n">
        <v>11418</v>
      </c>
    </row>
    <row r="192">
      <c r="A192" s="4" t="inlineStr">
        <is>
          <t>Non-Current</t>
        </is>
      </c>
      <c r="B192" s="6" t="n">
        <v>119813</v>
      </c>
      <c r="D192" s="6" t="n">
        <v>119813</v>
      </c>
    </row>
    <row r="193">
      <c r="A193" s="4" t="inlineStr">
        <is>
          <t>Gross carrying amount | CSSC Scrubber Lease Financing</t>
        </is>
      </c>
    </row>
    <row r="194">
      <c r="A194" s="3" t="inlineStr">
        <is>
          <t>Disclosure of detailed information about borrowings [line items]</t>
        </is>
      </c>
    </row>
    <row r="195">
      <c r="A195" s="4" t="inlineStr">
        <is>
          <t>Carrying Value as of December 31, 2020</t>
        </is>
      </c>
      <c r="D195" s="6" t="n">
        <v>4443</v>
      </c>
    </row>
    <row r="196">
      <c r="A196" s="4" t="inlineStr">
        <is>
          <t>Drawdowns</t>
        </is>
      </c>
      <c r="D196" s="6" t="n">
        <v>0</v>
      </c>
    </row>
    <row r="197">
      <c r="A197" s="4" t="inlineStr">
        <is>
          <t>Repayments</t>
        </is>
      </c>
      <c r="D197" s="6" t="n">
        <v>-1960</v>
      </c>
    </row>
    <row r="198">
      <c r="A198" s="4" t="inlineStr">
        <is>
          <t>Other Activity</t>
        </is>
      </c>
      <c r="D198" s="6" t="n">
        <v>0</v>
      </c>
    </row>
    <row r="199">
      <c r="A199" s="4" t="inlineStr">
        <is>
          <t>Carrying Value as of June 30, 2021</t>
        </is>
      </c>
      <c r="B199" s="6" t="n">
        <v>2483</v>
      </c>
      <c r="D199" s="6" t="n">
        <v>2483</v>
      </c>
    </row>
    <row r="200">
      <c r="A200" s="4" t="inlineStr">
        <is>
          <t>Current</t>
        </is>
      </c>
      <c r="B200" s="6" t="n">
        <v>2352</v>
      </c>
      <c r="D200" s="6" t="n">
        <v>2352</v>
      </c>
    </row>
    <row r="201">
      <c r="A201" s="4" t="inlineStr">
        <is>
          <t>Non-Current</t>
        </is>
      </c>
      <c r="B201" s="6" t="n">
        <v>131</v>
      </c>
      <c r="D201" s="6" t="n">
        <v>131</v>
      </c>
    </row>
    <row r="202">
      <c r="A202" s="4" t="inlineStr">
        <is>
          <t>Gross carrying amount | BCFL Lease Financing (MRs)</t>
        </is>
      </c>
    </row>
    <row r="203">
      <c r="A203" s="3" t="inlineStr">
        <is>
          <t>Disclosure of detailed information about borrowings [line items]</t>
        </is>
      </c>
    </row>
    <row r="204">
      <c r="A204" s="4" t="inlineStr">
        <is>
          <t>Carrying Value as of December 31, 2020</t>
        </is>
      </c>
      <c r="D204" s="6" t="n">
        <v>77748</v>
      </c>
    </row>
    <row r="205">
      <c r="A205" s="4" t="inlineStr">
        <is>
          <t>Drawdowns</t>
        </is>
      </c>
      <c r="D205" s="6" t="n">
        <v>5779</v>
      </c>
    </row>
    <row r="206">
      <c r="A206" s="4" t="inlineStr">
        <is>
          <t>Repayments</t>
        </is>
      </c>
      <c r="D206" s="6" t="n">
        <v>-7100</v>
      </c>
    </row>
    <row r="207">
      <c r="A207" s="4" t="inlineStr">
        <is>
          <t>Other Activity</t>
        </is>
      </c>
      <c r="D207" s="6" t="n">
        <v>0</v>
      </c>
    </row>
    <row r="208">
      <c r="A208" s="4" t="inlineStr">
        <is>
          <t>Carrying Value as of June 30, 2021</t>
        </is>
      </c>
      <c r="B208" s="6" t="n">
        <v>76427</v>
      </c>
      <c r="D208" s="6" t="n">
        <v>76427</v>
      </c>
    </row>
    <row r="209">
      <c r="A209" s="4" t="inlineStr">
        <is>
          <t>Current</t>
        </is>
      </c>
      <c r="B209" s="6" t="n">
        <v>15244</v>
      </c>
      <c r="D209" s="6" t="n">
        <v>15244</v>
      </c>
    </row>
    <row r="210">
      <c r="A210" s="4" t="inlineStr">
        <is>
          <t>Non-Current</t>
        </is>
      </c>
      <c r="B210" s="6" t="n">
        <v>61183</v>
      </c>
      <c r="D210" s="6" t="n">
        <v>61183</v>
      </c>
    </row>
    <row r="211">
      <c r="A211" s="4" t="inlineStr">
        <is>
          <t>Gross carrying amount | 2018 CMBFL Lease Financing</t>
        </is>
      </c>
    </row>
    <row r="212">
      <c r="A212" s="3" t="inlineStr">
        <is>
          <t>Disclosure of detailed information about borrowings [line items]</t>
        </is>
      </c>
    </row>
    <row r="213">
      <c r="A213" s="4" t="inlineStr">
        <is>
          <t>Carrying Value as of December 31, 2020</t>
        </is>
      </c>
      <c r="D213" s="6" t="n">
        <v>124993</v>
      </c>
    </row>
    <row r="214">
      <c r="A214" s="4" t="inlineStr">
        <is>
          <t>Drawdowns</t>
        </is>
      </c>
      <c r="D214" s="6" t="n">
        <v>0</v>
      </c>
    </row>
    <row r="215">
      <c r="A215" s="4" t="inlineStr">
        <is>
          <t>Repayments</t>
        </is>
      </c>
      <c r="D215" s="6" t="n">
        <v>-6504</v>
      </c>
    </row>
    <row r="216">
      <c r="A216" s="4" t="inlineStr">
        <is>
          <t>Other Activity</t>
        </is>
      </c>
      <c r="D216" s="6" t="n">
        <v>0</v>
      </c>
    </row>
    <row r="217">
      <c r="A217" s="4" t="inlineStr">
        <is>
          <t>Carrying Value as of June 30, 2021</t>
        </is>
      </c>
      <c r="B217" s="6" t="n">
        <v>118489</v>
      </c>
      <c r="D217" s="6" t="n">
        <v>118489</v>
      </c>
    </row>
    <row r="218">
      <c r="A218" s="4" t="inlineStr">
        <is>
          <t>Current</t>
        </is>
      </c>
      <c r="B218" s="6" t="n">
        <v>13007</v>
      </c>
      <c r="D218" s="6" t="n">
        <v>13007</v>
      </c>
    </row>
    <row r="219">
      <c r="A219" s="4" t="inlineStr">
        <is>
          <t>Non-Current</t>
        </is>
      </c>
      <c r="B219" s="6" t="n">
        <v>105482</v>
      </c>
      <c r="D219" s="6" t="n">
        <v>105482</v>
      </c>
    </row>
    <row r="220">
      <c r="A220" s="4" t="inlineStr">
        <is>
          <t>Gross carrying amount | $116.0 Million Lease Financing</t>
        </is>
      </c>
    </row>
    <row r="221">
      <c r="A221" s="3" t="inlineStr">
        <is>
          <t>Disclosure of detailed information about borrowings [line items]</t>
        </is>
      </c>
    </row>
    <row r="222">
      <c r="A222" s="4" t="inlineStr">
        <is>
          <t>Carrying Value as of December 31, 2020</t>
        </is>
      </c>
      <c r="D222" s="6" t="n">
        <v>103801</v>
      </c>
    </row>
    <row r="223">
      <c r="A223" s="4" t="inlineStr">
        <is>
          <t>Drawdowns</t>
        </is>
      </c>
      <c r="D223" s="6" t="n">
        <v>1926</v>
      </c>
    </row>
    <row r="224">
      <c r="A224" s="4" t="inlineStr">
        <is>
          <t>Repayments</t>
        </is>
      </c>
      <c r="D224" s="6" t="n">
        <v>-4840</v>
      </c>
    </row>
    <row r="225">
      <c r="A225" s="4" t="inlineStr">
        <is>
          <t>Other Activity</t>
        </is>
      </c>
      <c r="D225" s="6" t="n">
        <v>0</v>
      </c>
    </row>
    <row r="226">
      <c r="A226" s="4" t="inlineStr">
        <is>
          <t>Carrying Value as of June 30, 2021</t>
        </is>
      </c>
      <c r="B226" s="6" t="n">
        <v>100887</v>
      </c>
      <c r="D226" s="6" t="n">
        <v>100887</v>
      </c>
    </row>
    <row r="227">
      <c r="A227" s="4" t="inlineStr">
        <is>
          <t>Current</t>
        </is>
      </c>
      <c r="B227" s="6" t="n">
        <v>10315</v>
      </c>
      <c r="D227" s="6" t="n">
        <v>10315</v>
      </c>
    </row>
    <row r="228">
      <c r="A228" s="4" t="inlineStr">
        <is>
          <t>Non-Current</t>
        </is>
      </c>
      <c r="B228" s="6" t="n">
        <v>90572</v>
      </c>
      <c r="D228" s="6" t="n">
        <v>90572</v>
      </c>
    </row>
    <row r="229">
      <c r="A229" s="4" t="inlineStr">
        <is>
          <t>Gross carrying amount | AVIC Lease Financing</t>
        </is>
      </c>
    </row>
    <row r="230">
      <c r="A230" s="3" t="inlineStr">
        <is>
          <t>Disclosure of detailed information about borrowings [line items]</t>
        </is>
      </c>
    </row>
    <row r="231">
      <c r="A231" s="4" t="inlineStr">
        <is>
          <t>Carrying Value as of December 31, 2020</t>
        </is>
      </c>
      <c r="D231" s="6" t="n">
        <v>119732</v>
      </c>
    </row>
    <row r="232">
      <c r="A232" s="4" t="inlineStr">
        <is>
          <t>Drawdowns</t>
        </is>
      </c>
      <c r="D232" s="6" t="n">
        <v>0</v>
      </c>
    </row>
    <row r="233">
      <c r="A233" s="4" t="inlineStr">
        <is>
          <t>Repayments</t>
        </is>
      </c>
      <c r="D233" s="6" t="n">
        <v>-6663</v>
      </c>
    </row>
    <row r="234">
      <c r="A234" s="4" t="inlineStr">
        <is>
          <t>Other Activity</t>
        </is>
      </c>
      <c r="D234" s="6" t="n">
        <v>0</v>
      </c>
    </row>
    <row r="235">
      <c r="A235" s="4" t="inlineStr">
        <is>
          <t>Carrying Value as of June 30, 2021</t>
        </is>
      </c>
      <c r="B235" s="6" t="n">
        <v>113069</v>
      </c>
      <c r="D235" s="6" t="n">
        <v>113069</v>
      </c>
    </row>
    <row r="236">
      <c r="A236" s="4" t="inlineStr">
        <is>
          <t>Current</t>
        </is>
      </c>
      <c r="B236" s="6" t="n">
        <v>13327</v>
      </c>
      <c r="D236" s="6" t="n">
        <v>13327</v>
      </c>
    </row>
    <row r="237">
      <c r="A237" s="4" t="inlineStr">
        <is>
          <t>Non-Current</t>
        </is>
      </c>
      <c r="B237" s="6" t="n">
        <v>99742</v>
      </c>
      <c r="D237" s="6" t="n">
        <v>99742</v>
      </c>
    </row>
    <row r="238">
      <c r="A238" s="4" t="inlineStr">
        <is>
          <t>Gross carrying amount | China Huarong Lease Financing</t>
        </is>
      </c>
    </row>
    <row r="239">
      <c r="A239" s="3" t="inlineStr">
        <is>
          <t>Disclosure of detailed information about borrowings [line items]</t>
        </is>
      </c>
    </row>
    <row r="240">
      <c r="A240" s="4" t="inlineStr">
        <is>
          <t>Carrying Value as of December 31, 2020</t>
        </is>
      </c>
      <c r="D240" s="6" t="n">
        <v>110250</v>
      </c>
    </row>
    <row r="241">
      <c r="A241" s="4" t="inlineStr">
        <is>
          <t>Drawdowns</t>
        </is>
      </c>
      <c r="D241" s="6" t="n">
        <v>10000</v>
      </c>
    </row>
    <row r="242">
      <c r="A242" s="4" t="inlineStr">
        <is>
          <t>Repayments</t>
        </is>
      </c>
      <c r="D242" s="6" t="n">
        <v>-8417</v>
      </c>
    </row>
    <row r="243">
      <c r="A243" s="4" t="inlineStr">
        <is>
          <t>Other Activity</t>
        </is>
      </c>
      <c r="D243" s="6" t="n">
        <v>0</v>
      </c>
    </row>
    <row r="244">
      <c r="A244" s="4" t="inlineStr">
        <is>
          <t>Carrying Value as of June 30, 2021</t>
        </is>
      </c>
      <c r="B244" s="6" t="n">
        <v>111833</v>
      </c>
      <c r="D244" s="6" t="n">
        <v>111833</v>
      </c>
    </row>
    <row r="245">
      <c r="A245" s="4" t="inlineStr">
        <is>
          <t>Current</t>
        </is>
      </c>
      <c r="B245" s="6" t="n">
        <v>16833</v>
      </c>
      <c r="D245" s="6" t="n">
        <v>16833</v>
      </c>
    </row>
    <row r="246">
      <c r="A246" s="4" t="inlineStr">
        <is>
          <t>Non-Current</t>
        </is>
      </c>
      <c r="B246" s="6" t="n">
        <v>95000</v>
      </c>
      <c r="D246" s="6" t="n">
        <v>95000</v>
      </c>
    </row>
    <row r="247">
      <c r="A247" s="4" t="inlineStr">
        <is>
          <t>Gross carrying amount | $157.5 Million Lease Financing</t>
        </is>
      </c>
    </row>
    <row r="248">
      <c r="A248" s="3" t="inlineStr">
        <is>
          <t>Disclosure of detailed information about borrowings [line items]</t>
        </is>
      </c>
    </row>
    <row r="249">
      <c r="A249" s="4" t="inlineStr">
        <is>
          <t>Carrying Value as of December 31, 2020</t>
        </is>
      </c>
      <c r="D249" s="6" t="n">
        <v>123800</v>
      </c>
    </row>
    <row r="250">
      <c r="A250" s="4" t="inlineStr">
        <is>
          <t>Drawdowns</t>
        </is>
      </c>
      <c r="D250" s="6" t="n">
        <v>0</v>
      </c>
    </row>
    <row r="251">
      <c r="A251" s="4" t="inlineStr">
        <is>
          <t>Repayments</t>
        </is>
      </c>
      <c r="D251" s="6" t="n">
        <v>-7071</v>
      </c>
    </row>
    <row r="252">
      <c r="A252" s="4" t="inlineStr">
        <is>
          <t>Other Activity</t>
        </is>
      </c>
      <c r="D252" s="6" t="n">
        <v>0</v>
      </c>
    </row>
    <row r="253">
      <c r="A253" s="4" t="inlineStr">
        <is>
          <t>Carrying Value as of June 30, 2021</t>
        </is>
      </c>
      <c r="B253" s="6" t="n">
        <v>116729</v>
      </c>
      <c r="D253" s="6" t="n">
        <v>116729</v>
      </c>
    </row>
    <row r="254">
      <c r="A254" s="4" t="inlineStr">
        <is>
          <t>Current</t>
        </is>
      </c>
      <c r="B254" s="6" t="n">
        <v>14143</v>
      </c>
      <c r="D254" s="6" t="n">
        <v>14143</v>
      </c>
    </row>
    <row r="255">
      <c r="A255" s="4" t="inlineStr">
        <is>
          <t>Non-Current</t>
        </is>
      </c>
      <c r="B255" s="6" t="n">
        <v>102586</v>
      </c>
      <c r="D255" s="6" t="n">
        <v>102586</v>
      </c>
    </row>
    <row r="256">
      <c r="A256" s="4" t="inlineStr">
        <is>
          <t>Gross carrying amount | COSCO Lease Financing</t>
        </is>
      </c>
    </row>
    <row r="257">
      <c r="A257" s="3" t="inlineStr">
        <is>
          <t>Disclosure of detailed information about borrowings [line items]</t>
        </is>
      </c>
    </row>
    <row r="258">
      <c r="A258" s="4" t="inlineStr">
        <is>
          <t>Carrying Value as of December 31, 2020</t>
        </is>
      </c>
      <c r="D258" s="6" t="n">
        <v>68750</v>
      </c>
    </row>
    <row r="259">
      <c r="A259" s="4" t="inlineStr">
        <is>
          <t>Drawdowns</t>
        </is>
      </c>
      <c r="D259" s="6" t="n">
        <v>0</v>
      </c>
    </row>
    <row r="260">
      <c r="A260" s="4" t="inlineStr">
        <is>
          <t>Repayments</t>
        </is>
      </c>
      <c r="D260" s="6" t="n">
        <v>-3850</v>
      </c>
    </row>
    <row r="261">
      <c r="A261" s="4" t="inlineStr">
        <is>
          <t>Other Activity</t>
        </is>
      </c>
      <c r="D261" s="6" t="n">
        <v>0</v>
      </c>
    </row>
    <row r="262">
      <c r="A262" s="4" t="inlineStr">
        <is>
          <t>Carrying Value as of June 30, 2021</t>
        </is>
      </c>
      <c r="B262" s="6" t="n">
        <v>64900</v>
      </c>
      <c r="D262" s="6" t="n">
        <v>64900</v>
      </c>
    </row>
    <row r="263">
      <c r="A263" s="4" t="inlineStr">
        <is>
          <t>Current</t>
        </is>
      </c>
      <c r="B263" s="6" t="n">
        <v>7700</v>
      </c>
      <c r="D263" s="6" t="n">
        <v>7700</v>
      </c>
    </row>
    <row r="264">
      <c r="A264" s="4" t="inlineStr">
        <is>
          <t>Non-Current</t>
        </is>
      </c>
      <c r="B264" s="6" t="n">
        <v>57200</v>
      </c>
      <c r="D264" s="6" t="n">
        <v>57200</v>
      </c>
    </row>
    <row r="265">
      <c r="A265" s="4" t="inlineStr">
        <is>
          <t>Gross carrying amount | 2020 CMBFL Lease Financing</t>
        </is>
      </c>
    </row>
    <row r="266">
      <c r="A266" s="3" t="inlineStr">
        <is>
          <t>Disclosure of detailed information about borrowings [line items]</t>
        </is>
      </c>
    </row>
    <row r="267">
      <c r="A267" s="4" t="inlineStr">
        <is>
          <t>Carrying Value as of December 31, 2020</t>
        </is>
      </c>
      <c r="D267" s="6" t="n">
        <v>44573</v>
      </c>
    </row>
    <row r="268">
      <c r="A268" s="4" t="inlineStr">
        <is>
          <t>Drawdowns</t>
        </is>
      </c>
      <c r="D268" s="6" t="n">
        <v>0</v>
      </c>
    </row>
    <row r="269">
      <c r="A269" s="4" t="inlineStr">
        <is>
          <t>Repayments</t>
        </is>
      </c>
      <c r="D269" s="6" t="n">
        <v>-1621</v>
      </c>
    </row>
    <row r="270">
      <c r="A270" s="4" t="inlineStr">
        <is>
          <t>Other Activity</t>
        </is>
      </c>
      <c r="D270" s="6" t="n">
        <v>0</v>
      </c>
    </row>
    <row r="271">
      <c r="A271" s="4" t="inlineStr">
        <is>
          <t>Carrying Value as of June 30, 2021</t>
        </is>
      </c>
      <c r="B271" s="6" t="n">
        <v>42952</v>
      </c>
      <c r="D271" s="6" t="n">
        <v>42952</v>
      </c>
    </row>
    <row r="272">
      <c r="A272" s="4" t="inlineStr">
        <is>
          <t>Current</t>
        </is>
      </c>
      <c r="B272" s="6" t="n">
        <v>3242</v>
      </c>
      <c r="D272" s="6" t="n">
        <v>3242</v>
      </c>
    </row>
    <row r="273">
      <c r="A273" s="4" t="inlineStr">
        <is>
          <t>Non-Current</t>
        </is>
      </c>
      <c r="B273" s="6" t="n">
        <v>39710</v>
      </c>
      <c r="D273" s="6" t="n">
        <v>39710</v>
      </c>
    </row>
    <row r="274">
      <c r="A274" s="4" t="inlineStr">
        <is>
          <t>Gross carrying amount | 2020 TSFL Lease Financing</t>
        </is>
      </c>
    </row>
    <row r="275">
      <c r="A275" s="3" t="inlineStr">
        <is>
          <t>Disclosure of detailed information about borrowings [line items]</t>
        </is>
      </c>
    </row>
    <row r="276">
      <c r="A276" s="4" t="inlineStr">
        <is>
          <t>Carrying Value as of December 31, 2020</t>
        </is>
      </c>
      <c r="D276" s="6" t="n">
        <v>47250</v>
      </c>
    </row>
    <row r="277">
      <c r="A277" s="4" t="inlineStr">
        <is>
          <t>Drawdowns</t>
        </is>
      </c>
      <c r="D277" s="6" t="n">
        <v>0</v>
      </c>
    </row>
    <row r="278">
      <c r="A278" s="4" t="inlineStr">
        <is>
          <t>Repayments</t>
        </is>
      </c>
      <c r="D278" s="6" t="n">
        <v>-1661</v>
      </c>
    </row>
    <row r="279">
      <c r="A279" s="4" t="inlineStr">
        <is>
          <t>Other Activity</t>
        </is>
      </c>
      <c r="D279" s="6" t="n">
        <v>0</v>
      </c>
    </row>
    <row r="280">
      <c r="A280" s="4" t="inlineStr">
        <is>
          <t>Carrying Value as of June 30, 2021</t>
        </is>
      </c>
      <c r="B280" s="6" t="n">
        <v>45589</v>
      </c>
      <c r="D280" s="6" t="n">
        <v>45589</v>
      </c>
    </row>
    <row r="281">
      <c r="A281" s="4" t="inlineStr">
        <is>
          <t>Current</t>
        </is>
      </c>
      <c r="B281" s="6" t="n">
        <v>3321</v>
      </c>
      <c r="D281" s="6" t="n">
        <v>3321</v>
      </c>
    </row>
    <row r="282">
      <c r="A282" s="4" t="inlineStr">
        <is>
          <t>Non-Current</t>
        </is>
      </c>
      <c r="B282" s="6" t="n">
        <v>42268</v>
      </c>
      <c r="D282" s="6" t="n">
        <v>42268</v>
      </c>
    </row>
    <row r="283">
      <c r="A283" s="4" t="inlineStr">
        <is>
          <t>Gross carrying amount | 2020 SPDBFL Lease Financing</t>
        </is>
      </c>
    </row>
    <row r="284">
      <c r="A284" s="3" t="inlineStr">
        <is>
          <t>Disclosure of detailed information about borrowings [line items]</t>
        </is>
      </c>
    </row>
    <row r="285">
      <c r="A285" s="4" t="inlineStr">
        <is>
          <t>Carrying Value as of December 31, 2020</t>
        </is>
      </c>
      <c r="D285" s="6" t="n">
        <v>96500</v>
      </c>
    </row>
    <row r="286">
      <c r="A286" s="4" t="inlineStr">
        <is>
          <t>Drawdowns</t>
        </is>
      </c>
      <c r="D286" s="6" t="n">
        <v>0</v>
      </c>
    </row>
    <row r="287">
      <c r="A287" s="4" t="inlineStr">
        <is>
          <t>Repayments</t>
        </is>
      </c>
      <c r="D287" s="6" t="n">
        <v>-6125</v>
      </c>
    </row>
    <row r="288">
      <c r="A288" s="4" t="inlineStr">
        <is>
          <t>Other Activity</t>
        </is>
      </c>
      <c r="D288" s="6" t="n">
        <v>0</v>
      </c>
    </row>
    <row r="289">
      <c r="A289" s="4" t="inlineStr">
        <is>
          <t>Carrying Value as of June 30, 2021</t>
        </is>
      </c>
      <c r="B289" s="6" t="n">
        <v>90375</v>
      </c>
      <c r="D289" s="6" t="n">
        <v>90375</v>
      </c>
    </row>
    <row r="290">
      <c r="A290" s="4" t="inlineStr">
        <is>
          <t>Current</t>
        </is>
      </c>
      <c r="B290" s="6" t="n">
        <v>6496</v>
      </c>
      <c r="D290" s="6" t="n">
        <v>6496</v>
      </c>
    </row>
    <row r="291">
      <c r="A291" s="4" t="inlineStr">
        <is>
          <t>Non-Current</t>
        </is>
      </c>
      <c r="B291" s="6" t="n">
        <v>83879</v>
      </c>
      <c r="D291" s="6" t="n">
        <v>83879</v>
      </c>
    </row>
    <row r="292">
      <c r="A292" s="4" t="inlineStr">
        <is>
          <t>Gross carrying amount | 2021 AVIC Lease Financing</t>
        </is>
      </c>
    </row>
    <row r="293">
      <c r="A293" s="3" t="inlineStr">
        <is>
          <t>Disclosure of detailed information about borrowings [line items]</t>
        </is>
      </c>
    </row>
    <row r="294">
      <c r="A294" s="4" t="inlineStr">
        <is>
          <t>Carrying Value as of December 31, 2020</t>
        </is>
      </c>
      <c r="D294" s="6" t="n">
        <v>0</v>
      </c>
    </row>
    <row r="295">
      <c r="A295" s="4" t="inlineStr">
        <is>
          <t>Drawdowns</t>
        </is>
      </c>
      <c r="D295" s="6" t="n">
        <v>96352</v>
      </c>
    </row>
    <row r="296">
      <c r="A296" s="4" t="inlineStr">
        <is>
          <t>Repayments</t>
        </is>
      </c>
      <c r="D296" s="6" t="n">
        <v>-1808</v>
      </c>
    </row>
    <row r="297">
      <c r="A297" s="4" t="inlineStr">
        <is>
          <t>Other Activity</t>
        </is>
      </c>
      <c r="D297" s="6" t="n">
        <v>0</v>
      </c>
    </row>
    <row r="298">
      <c r="A298" s="4" t="inlineStr">
        <is>
          <t>Carrying Value as of June 30, 2021</t>
        </is>
      </c>
      <c r="B298" s="6" t="n">
        <v>94544</v>
      </c>
      <c r="D298" s="6" t="n">
        <v>94544</v>
      </c>
    </row>
    <row r="299">
      <c r="A299" s="4" t="inlineStr">
        <is>
          <t>Current</t>
        </is>
      </c>
      <c r="B299" s="6" t="n">
        <v>7252</v>
      </c>
      <c r="D299" s="6" t="n">
        <v>7252</v>
      </c>
    </row>
    <row r="300">
      <c r="A300" s="4" t="inlineStr">
        <is>
          <t>Non-Current</t>
        </is>
      </c>
      <c r="B300" s="6" t="n">
        <v>87292</v>
      </c>
      <c r="D300" s="6" t="n">
        <v>87292</v>
      </c>
    </row>
    <row r="301">
      <c r="A301" s="4" t="inlineStr">
        <is>
          <t>Gross carrying amount | 2021 CMBFL Lease Financing</t>
        </is>
      </c>
    </row>
    <row r="302">
      <c r="A302" s="3" t="inlineStr">
        <is>
          <t>Disclosure of detailed information about borrowings [line items]</t>
        </is>
      </c>
    </row>
    <row r="303">
      <c r="A303" s="4" t="inlineStr">
        <is>
          <t>Carrying Value as of December 31, 2020</t>
        </is>
      </c>
      <c r="D303" s="6" t="n">
        <v>0</v>
      </c>
    </row>
    <row r="304">
      <c r="A304" s="4" t="inlineStr">
        <is>
          <t>Drawdowns</t>
        </is>
      </c>
      <c r="D304" s="6" t="n">
        <v>79050</v>
      </c>
    </row>
    <row r="305">
      <c r="A305" s="4" t="inlineStr">
        <is>
          <t>Repayments</t>
        </is>
      </c>
      <c r="D305" s="6" t="n">
        <v>-1225</v>
      </c>
    </row>
    <row r="306">
      <c r="A306" s="4" t="inlineStr">
        <is>
          <t>Other Activity</t>
        </is>
      </c>
      <c r="D306" s="6" t="n">
        <v>0</v>
      </c>
    </row>
    <row r="307">
      <c r="A307" s="4" t="inlineStr">
        <is>
          <t>Carrying Value as of June 30, 2021</t>
        </is>
      </c>
      <c r="B307" s="6" t="n">
        <v>77825</v>
      </c>
      <c r="D307" s="6" t="n">
        <v>77825</v>
      </c>
    </row>
    <row r="308">
      <c r="A308" s="4" t="inlineStr">
        <is>
          <t>Current</t>
        </is>
      </c>
      <c r="B308" s="6" t="n">
        <v>6520</v>
      </c>
      <c r="D308" s="6" t="n">
        <v>6520</v>
      </c>
    </row>
    <row r="309">
      <c r="A309" s="4" t="inlineStr">
        <is>
          <t>Non-Current</t>
        </is>
      </c>
      <c r="B309" s="6" t="n">
        <v>71305</v>
      </c>
      <c r="D309" s="6" t="n">
        <v>71305</v>
      </c>
    </row>
    <row r="310">
      <c r="A310" s="4" t="inlineStr">
        <is>
          <t>Gross carrying amount | 2021 TSFL Lease Financing</t>
        </is>
      </c>
    </row>
    <row r="311">
      <c r="A311" s="3" t="inlineStr">
        <is>
          <t>Disclosure of detailed information about borrowings [line items]</t>
        </is>
      </c>
    </row>
    <row r="312">
      <c r="A312" s="4" t="inlineStr">
        <is>
          <t>Carrying Value as of December 31, 2020</t>
        </is>
      </c>
      <c r="D312" s="6" t="n">
        <v>0</v>
      </c>
    </row>
    <row r="313">
      <c r="A313" s="4" t="inlineStr">
        <is>
          <t>Drawdowns</t>
        </is>
      </c>
      <c r="D313" s="6" t="n">
        <v>57663</v>
      </c>
    </row>
    <row r="314">
      <c r="A314" s="4" t="inlineStr">
        <is>
          <t>Repayments</t>
        </is>
      </c>
      <c r="D314" s="6" t="n">
        <v>-1096</v>
      </c>
    </row>
    <row r="315">
      <c r="A315" s="4" t="inlineStr">
        <is>
          <t>Other Activity</t>
        </is>
      </c>
      <c r="D315" s="6" t="n">
        <v>0</v>
      </c>
    </row>
    <row r="316">
      <c r="A316" s="4" t="inlineStr">
        <is>
          <t>Carrying Value as of June 30, 2021</t>
        </is>
      </c>
      <c r="B316" s="6" t="n">
        <v>56567</v>
      </c>
      <c r="D316" s="6" t="n">
        <v>56567</v>
      </c>
    </row>
    <row r="317">
      <c r="A317" s="4" t="inlineStr">
        <is>
          <t>Current</t>
        </is>
      </c>
      <c r="B317" s="6" t="n">
        <v>4380</v>
      </c>
      <c r="D317" s="6" t="n">
        <v>4380</v>
      </c>
    </row>
    <row r="318">
      <c r="A318" s="4" t="inlineStr">
        <is>
          <t>Non-Current</t>
        </is>
      </c>
      <c r="B318" s="6" t="n">
        <v>52187</v>
      </c>
      <c r="D318" s="6" t="n">
        <v>52187</v>
      </c>
    </row>
    <row r="319">
      <c r="A319" s="4" t="inlineStr">
        <is>
          <t>Gross carrying amount | 2021 CSSC Lease Financing</t>
        </is>
      </c>
    </row>
    <row r="320">
      <c r="A320" s="3" t="inlineStr">
        <is>
          <t>Disclosure of detailed information about borrowings [line items]</t>
        </is>
      </c>
    </row>
    <row r="321">
      <c r="A321" s="4" t="inlineStr">
        <is>
          <t>Carrying Value as of December 31, 2020</t>
        </is>
      </c>
      <c r="D321" s="6" t="n">
        <v>0</v>
      </c>
    </row>
    <row r="322">
      <c r="A322" s="4" t="inlineStr">
        <is>
          <t>Drawdowns</t>
        </is>
      </c>
      <c r="D322" s="6" t="n">
        <v>57400</v>
      </c>
    </row>
    <row r="323">
      <c r="A323" s="4" t="inlineStr">
        <is>
          <t>Repayments</t>
        </is>
      </c>
      <c r="D323" s="6" t="n">
        <v>-877</v>
      </c>
    </row>
    <row r="324">
      <c r="A324" s="4" t="inlineStr">
        <is>
          <t>Other Activity</t>
        </is>
      </c>
      <c r="D324" s="6" t="n">
        <v>0</v>
      </c>
    </row>
    <row r="325">
      <c r="A325" s="4" t="inlineStr">
        <is>
          <t>Carrying Value as of June 30, 2021</t>
        </is>
      </c>
      <c r="B325" s="6" t="n">
        <v>56523</v>
      </c>
      <c r="D325" s="6" t="n">
        <v>56523</v>
      </c>
    </row>
    <row r="326">
      <c r="A326" s="4" t="inlineStr">
        <is>
          <t>Current</t>
        </is>
      </c>
      <c r="B326" s="6" t="n">
        <v>5262</v>
      </c>
      <c r="D326" s="6" t="n">
        <v>5262</v>
      </c>
    </row>
    <row r="327">
      <c r="A327" s="4" t="inlineStr">
        <is>
          <t>Non-Current</t>
        </is>
      </c>
      <c r="B327" s="6" t="n">
        <v>51261</v>
      </c>
      <c r="D327" s="6" t="n">
        <v>51261</v>
      </c>
    </row>
    <row r="328">
      <c r="A328" s="4" t="inlineStr">
        <is>
          <t>Gross carrying amount | IFRS 16 - Leases - 7 Handymax</t>
        </is>
      </c>
    </row>
    <row r="329">
      <c r="A329" s="3" t="inlineStr">
        <is>
          <t>Disclosure of detailed information about borrowings [line items]</t>
        </is>
      </c>
    </row>
    <row r="330">
      <c r="A330" s="4" t="inlineStr">
        <is>
          <t>Carrying Value as of December 31, 2020</t>
        </is>
      </c>
      <c r="D330" s="6" t="n">
        <v>2247</v>
      </c>
    </row>
    <row r="331">
      <c r="A331" s="4" t="inlineStr">
        <is>
          <t>Drawdowns</t>
        </is>
      </c>
      <c r="D331" s="6" t="n">
        <v>0</v>
      </c>
    </row>
    <row r="332">
      <c r="A332" s="4" t="inlineStr">
        <is>
          <t>Repayments</t>
        </is>
      </c>
      <c r="D332" s="6" t="n">
        <v>-1879</v>
      </c>
    </row>
    <row r="333">
      <c r="A333" s="4" t="inlineStr">
        <is>
          <t>Other Activity</t>
        </is>
      </c>
      <c r="D333" s="6" t="n">
        <v>-368</v>
      </c>
    </row>
    <row r="334">
      <c r="A334" s="4" t="inlineStr">
        <is>
          <t>Carrying Value as of June 30, 2021</t>
        </is>
      </c>
      <c r="B334" s="6" t="n">
        <v>0</v>
      </c>
      <c r="D334" s="6" t="n">
        <v>0</v>
      </c>
    </row>
    <row r="335">
      <c r="A335" s="4" t="inlineStr">
        <is>
          <t>Current</t>
        </is>
      </c>
      <c r="B335" s="6" t="n">
        <v>0</v>
      </c>
      <c r="D335" s="6" t="n">
        <v>0</v>
      </c>
    </row>
    <row r="336">
      <c r="A336" s="4" t="inlineStr">
        <is>
          <t>Non-Current</t>
        </is>
      </c>
      <c r="B336" s="6" t="n">
        <v>0</v>
      </c>
      <c r="D336" s="6" t="n">
        <v>0</v>
      </c>
    </row>
    <row r="337">
      <c r="A337" s="4" t="inlineStr">
        <is>
          <t>Gross carrying amount | IFRS 16 - Leases - 3 MR</t>
        </is>
      </c>
    </row>
    <row r="338">
      <c r="A338" s="3" t="inlineStr">
        <is>
          <t>Disclosure of detailed information about borrowings [line items]</t>
        </is>
      </c>
    </row>
    <row r="339">
      <c r="A339" s="4" t="inlineStr">
        <is>
          <t>Carrying Value as of December 31, 2020</t>
        </is>
      </c>
      <c r="D339" s="6" t="n">
        <v>36936</v>
      </c>
    </row>
    <row r="340">
      <c r="A340" s="4" t="inlineStr">
        <is>
          <t>Drawdowns</t>
        </is>
      </c>
      <c r="D340" s="6" t="n">
        <v>0</v>
      </c>
    </row>
    <row r="341">
      <c r="A341" s="4" t="inlineStr">
        <is>
          <t>Repayments</t>
        </is>
      </c>
      <c r="D341" s="6" t="n">
        <v>-3765</v>
      </c>
    </row>
    <row r="342">
      <c r="A342" s="4" t="inlineStr">
        <is>
          <t>Other Activity</t>
        </is>
      </c>
      <c r="D342" s="6" t="n">
        <v>0</v>
      </c>
    </row>
    <row r="343">
      <c r="A343" s="4" t="inlineStr">
        <is>
          <t>Carrying Value as of June 30, 2021</t>
        </is>
      </c>
      <c r="B343" s="6" t="n">
        <v>33171</v>
      </c>
      <c r="D343" s="6" t="n">
        <v>33171</v>
      </c>
    </row>
    <row r="344">
      <c r="A344" s="4" t="inlineStr">
        <is>
          <t>Current</t>
        </is>
      </c>
      <c r="B344" s="6" t="n">
        <v>7895</v>
      </c>
      <c r="D344" s="6" t="n">
        <v>7895</v>
      </c>
    </row>
    <row r="345">
      <c r="A345" s="4" t="inlineStr">
        <is>
          <t>Non-Current</t>
        </is>
      </c>
      <c r="B345" s="6" t="n">
        <v>25276</v>
      </c>
      <c r="D345" s="6" t="n">
        <v>25276</v>
      </c>
    </row>
    <row r="346">
      <c r="A346" s="4" t="inlineStr">
        <is>
          <t>Gross carrying amount | $670.0 Million Lease Financing</t>
        </is>
      </c>
    </row>
    <row r="347">
      <c r="A347" s="3" t="inlineStr">
        <is>
          <t>Disclosure of detailed information about borrowings [line items]</t>
        </is>
      </c>
    </row>
    <row r="348">
      <c r="A348" s="4" t="inlineStr">
        <is>
          <t>Carrying Value as of December 31, 2020</t>
        </is>
      </c>
      <c r="D348" s="6" t="n">
        <v>593291</v>
      </c>
    </row>
    <row r="349">
      <c r="A349" s="4" t="inlineStr">
        <is>
          <t>Drawdowns</t>
        </is>
      </c>
      <c r="D349" s="6" t="n">
        <v>0</v>
      </c>
    </row>
    <row r="350">
      <c r="A350" s="4" t="inlineStr">
        <is>
          <t>Repayments</t>
        </is>
      </c>
      <c r="D350" s="6" t="n">
        <v>-23030</v>
      </c>
    </row>
    <row r="351">
      <c r="A351" s="4" t="inlineStr">
        <is>
          <t>Other Activity</t>
        </is>
      </c>
      <c r="D351" s="6" t="n">
        <v>0</v>
      </c>
    </row>
    <row r="352">
      <c r="A352" s="4" t="inlineStr">
        <is>
          <t>Carrying Value as of June 30, 2021</t>
        </is>
      </c>
      <c r="B352" s="6" t="n">
        <v>570261</v>
      </c>
      <c r="D352" s="6" t="n">
        <v>570261</v>
      </c>
    </row>
    <row r="353">
      <c r="A353" s="4" t="inlineStr">
        <is>
          <t>Current</t>
        </is>
      </c>
      <c r="B353" s="6" t="n">
        <v>47130</v>
      </c>
      <c r="D353" s="6" t="n">
        <v>47130</v>
      </c>
    </row>
    <row r="354">
      <c r="A354" s="4" t="inlineStr">
        <is>
          <t>Non-Current</t>
        </is>
      </c>
      <c r="B354" s="6" t="n">
        <v>523131</v>
      </c>
      <c r="D354" s="6" t="n">
        <v>523131</v>
      </c>
    </row>
    <row r="355">
      <c r="A355" s="4" t="inlineStr">
        <is>
          <t>Gross carrying amount | Unsecured Senior Notes Due 2025</t>
        </is>
      </c>
    </row>
    <row r="356">
      <c r="A356" s="3" t="inlineStr">
        <is>
          <t>Disclosure of detailed information about borrowings [line items]</t>
        </is>
      </c>
    </row>
    <row r="357">
      <c r="A357" s="4" t="inlineStr">
        <is>
          <t>Carrying Value as of December 31, 2020</t>
        </is>
      </c>
      <c r="D357" s="6" t="n">
        <v>28100</v>
      </c>
    </row>
    <row r="358">
      <c r="A358" s="4" t="inlineStr">
        <is>
          <t>Drawdowns</t>
        </is>
      </c>
      <c r="D358" s="6" t="n">
        <v>30551</v>
      </c>
    </row>
    <row r="359">
      <c r="A359" s="4" t="inlineStr">
        <is>
          <t>Repayments</t>
        </is>
      </c>
      <c r="D359" s="6" t="n">
        <v>0</v>
      </c>
    </row>
    <row r="360">
      <c r="A360" s="4" t="inlineStr">
        <is>
          <t>Other Activity</t>
        </is>
      </c>
      <c r="D360" s="6" t="n">
        <v>6</v>
      </c>
    </row>
    <row r="361">
      <c r="A361" s="4" t="inlineStr">
        <is>
          <t>Carrying Value as of June 30, 2021</t>
        </is>
      </c>
      <c r="B361" s="6" t="n">
        <v>58657</v>
      </c>
      <c r="D361" s="6" t="n">
        <v>58657</v>
      </c>
    </row>
    <row r="362">
      <c r="A362" s="4" t="inlineStr">
        <is>
          <t>Current</t>
        </is>
      </c>
      <c r="B362" s="6" t="n">
        <v>0</v>
      </c>
      <c r="D362" s="6" t="n">
        <v>0</v>
      </c>
    </row>
    <row r="363">
      <c r="A363" s="4" t="inlineStr">
        <is>
          <t>Non-Current</t>
        </is>
      </c>
      <c r="B363" s="6" t="n">
        <v>58657</v>
      </c>
      <c r="D363" s="6" t="n">
        <v>58657</v>
      </c>
    </row>
    <row r="364">
      <c r="A364" s="4" t="inlineStr">
        <is>
          <t>Gross carrying amount | Convertible Notes Due 2022</t>
        </is>
      </c>
    </row>
    <row r="365">
      <c r="A365" s="3" t="inlineStr">
        <is>
          <t>Disclosure of detailed information about borrowings [line items]</t>
        </is>
      </c>
    </row>
    <row r="366">
      <c r="A366" s="4" t="inlineStr">
        <is>
          <t>Carrying Value as of December 31, 2020</t>
        </is>
      </c>
      <c r="D366" s="6" t="n">
        <v>140713</v>
      </c>
    </row>
    <row r="367">
      <c r="A367" s="4" t="inlineStr">
        <is>
          <t>Drawdowns</t>
        </is>
      </c>
      <c r="D367" s="6" t="n">
        <v>0</v>
      </c>
    </row>
    <row r="368">
      <c r="A368" s="4" t="inlineStr">
        <is>
          <t>Repayments</t>
        </is>
      </c>
      <c r="D368" s="6" t="n">
        <v>0</v>
      </c>
    </row>
    <row r="369">
      <c r="A369" s="4" t="inlineStr">
        <is>
          <t>Other Activity</t>
        </is>
      </c>
      <c r="D369" s="6" t="n">
        <v>-74188</v>
      </c>
    </row>
    <row r="370">
      <c r="A370" s="4" t="inlineStr">
        <is>
          <t>Carrying Value as of June 30, 2021</t>
        </is>
      </c>
      <c r="B370" s="6" t="n">
        <v>66525</v>
      </c>
      <c r="D370" s="6" t="n">
        <v>66525</v>
      </c>
    </row>
    <row r="371">
      <c r="A371" s="4" t="inlineStr">
        <is>
          <t>Current</t>
        </is>
      </c>
      <c r="B371" s="6" t="n">
        <v>66525</v>
      </c>
      <c r="D371" s="6" t="n">
        <v>66525</v>
      </c>
    </row>
    <row r="372">
      <c r="A372" s="4" t="inlineStr">
        <is>
          <t>Non-Current</t>
        </is>
      </c>
      <c r="B372" s="6" t="n">
        <v>0</v>
      </c>
      <c r="D372" s="6" t="n">
        <v>0</v>
      </c>
    </row>
    <row r="373">
      <c r="A373" s="4" t="inlineStr">
        <is>
          <t>Gross carrying amount | Convertible Notes Due 2025</t>
        </is>
      </c>
    </row>
    <row r="374">
      <c r="A374" s="3" t="inlineStr">
        <is>
          <t>Disclosure of detailed information about borrowings [line items]</t>
        </is>
      </c>
    </row>
    <row r="375">
      <c r="A375" s="4" t="inlineStr">
        <is>
          <t>Carrying Value as of December 31, 2020</t>
        </is>
      </c>
      <c r="D375" s="6" t="n">
        <v>0</v>
      </c>
    </row>
    <row r="376">
      <c r="A376" s="4" t="inlineStr">
        <is>
          <t>Drawdowns</t>
        </is>
      </c>
      <c r="D376" s="6" t="n">
        <v>119419</v>
      </c>
    </row>
    <row r="377">
      <c r="A377" s="4" t="inlineStr">
        <is>
          <t>Repayments</t>
        </is>
      </c>
      <c r="D377" s="6" t="n">
        <v>0</v>
      </c>
    </row>
    <row r="378">
      <c r="A378" s="4" t="inlineStr">
        <is>
          <t>Other Activity</t>
        </is>
      </c>
      <c r="D378" s="6" t="n">
        <v>76844</v>
      </c>
    </row>
    <row r="379">
      <c r="A379" s="4" t="inlineStr">
        <is>
          <t>Carrying Value as of June 30, 2021</t>
        </is>
      </c>
      <c r="B379" s="6" t="n">
        <v>196263</v>
      </c>
      <c r="D379" s="6" t="n">
        <v>196263</v>
      </c>
    </row>
    <row r="380">
      <c r="A380" s="4" t="inlineStr">
        <is>
          <t>Current</t>
        </is>
      </c>
      <c r="B380" s="6" t="n">
        <v>0</v>
      </c>
      <c r="D380" s="6" t="n">
        <v>0</v>
      </c>
    </row>
    <row r="381">
      <c r="A381" s="4" t="inlineStr">
        <is>
          <t>Non-Current</t>
        </is>
      </c>
      <c r="B381" s="6" t="n">
        <v>196263</v>
      </c>
      <c r="D381" s="6" t="n">
        <v>196263</v>
      </c>
    </row>
    <row r="382">
      <c r="A382" s="4" t="inlineStr">
        <is>
          <t>Deferred financing fees</t>
        </is>
      </c>
    </row>
    <row r="383">
      <c r="A383" s="3" t="inlineStr">
        <is>
          <t>Disclosure of detailed information about borrowings [line items]</t>
        </is>
      </c>
    </row>
    <row r="384">
      <c r="A384" s="4" t="inlineStr">
        <is>
          <t>Carrying Value as of December 31, 2020</t>
        </is>
      </c>
      <c r="D384" s="6" t="n">
        <v>22471</v>
      </c>
    </row>
    <row r="385">
      <c r="A385" s="4" t="inlineStr">
        <is>
          <t>Drawdowns</t>
        </is>
      </c>
      <c r="D385" s="6" t="n">
        <v>8800</v>
      </c>
    </row>
    <row r="386">
      <c r="A386" s="4" t="inlineStr">
        <is>
          <t>Repayments</t>
        </is>
      </c>
      <c r="D386" s="6" t="n">
        <v>0</v>
      </c>
    </row>
    <row r="387">
      <c r="A387" s="4" t="inlineStr">
        <is>
          <t>Other Activity</t>
        </is>
      </c>
      <c r="D387" s="6" t="n">
        <v>-1102</v>
      </c>
    </row>
    <row r="388">
      <c r="A388" s="4" t="inlineStr">
        <is>
          <t>Carrying Value as of June 30, 2021</t>
        </is>
      </c>
      <c r="B388" s="6" t="n">
        <v>30169</v>
      </c>
      <c r="D388" s="6" t="n">
        <v>30169</v>
      </c>
    </row>
    <row r="389">
      <c r="A389" s="4" t="inlineStr">
        <is>
          <t>Current</t>
        </is>
      </c>
      <c r="B389" s="6" t="n">
        <v>6667</v>
      </c>
      <c r="D389" s="6" t="n">
        <v>6667</v>
      </c>
    </row>
    <row r="390">
      <c r="A390" s="4" t="inlineStr">
        <is>
          <t>Non-Current</t>
        </is>
      </c>
      <c r="B390" s="6" t="n">
        <v>23502</v>
      </c>
      <c r="D390" s="6" t="n">
        <v>23502</v>
      </c>
    </row>
    <row r="391">
      <c r="A391" s="4" t="inlineStr">
        <is>
          <t>Net carrying amount</t>
        </is>
      </c>
    </row>
    <row r="392">
      <c r="A392" s="3" t="inlineStr">
        <is>
          <t>Disclosure of detailed information about borrowings [line items]</t>
        </is>
      </c>
    </row>
    <row r="393">
      <c r="A393" s="4" t="inlineStr">
        <is>
          <t>Carrying Value as of December 31, 2020</t>
        </is>
      </c>
      <c r="D393" s="6" t="n">
        <v>3047800</v>
      </c>
    </row>
    <row r="394">
      <c r="A394" s="4" t="inlineStr">
        <is>
          <t>Drawdowns</t>
        </is>
      </c>
      <c r="D394" s="6" t="n">
        <v>478197</v>
      </c>
    </row>
    <row r="395">
      <c r="A395" s="4" t="inlineStr">
        <is>
          <t>Repayments</t>
        </is>
      </c>
      <c r="D395" s="6" t="n">
        <v>-370123</v>
      </c>
    </row>
    <row r="396">
      <c r="A396" s="4" t="inlineStr">
        <is>
          <t>Other Activity</t>
        </is>
      </c>
      <c r="D396" s="6" t="n">
        <v>5076</v>
      </c>
    </row>
    <row r="397">
      <c r="A397" s="4" t="inlineStr">
        <is>
          <t>Carrying Value as of June 30, 2021</t>
        </is>
      </c>
      <c r="B397" s="6" t="n">
        <v>3160950</v>
      </c>
      <c r="D397" s="6" t="n">
        <v>3160950</v>
      </c>
    </row>
    <row r="398">
      <c r="A398" s="4" t="inlineStr">
        <is>
          <t>Current</t>
        </is>
      </c>
      <c r="B398" s="6" t="n">
        <v>445727</v>
      </c>
      <c r="D398" s="6" t="n">
        <v>445727</v>
      </c>
    </row>
    <row r="399">
      <c r="A399" s="4" t="inlineStr">
        <is>
          <t>Non-Current</t>
        </is>
      </c>
      <c r="B399" s="5" t="n">
        <v>2715223</v>
      </c>
      <c r="D399" s="5" t="n">
        <v>271522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 width="21" customWidth="1" min="5" max="5"/>
  </cols>
  <sheetData>
    <row r="1">
      <c r="A1" s="1" t="inlineStr">
        <is>
          <t>Current and long-term debt - Drawdowns from existing facilities (Details) $ in Thousands</t>
        </is>
      </c>
      <c r="B1" s="2" t="inlineStr">
        <is>
          <t>1 Months Ended</t>
        </is>
      </c>
      <c r="D1" s="2" t="inlineStr">
        <is>
          <t>6 Months Ended</t>
        </is>
      </c>
    </row>
    <row r="2">
      <c r="B2" s="2" t="inlineStr">
        <is>
          <t>Mar. 31, 2021USD ($)</t>
        </is>
      </c>
      <c r="C2" s="2" t="inlineStr">
        <is>
          <t>Jan. 31, 2021USD ($)tanker</t>
        </is>
      </c>
      <c r="D2" s="2" t="inlineStr">
        <is>
          <t>Jun. 30, 2021USD ($)</t>
        </is>
      </c>
      <c r="E2" s="2" t="inlineStr">
        <is>
          <t>Feb. 28, 2021USD ($)</t>
        </is>
      </c>
    </row>
    <row r="3">
      <c r="A3" s="3" t="inlineStr">
        <is>
          <t>Disclosure of detailed information about borrowings [line items]</t>
        </is>
      </c>
    </row>
    <row r="4">
      <c r="A4" s="4" t="inlineStr">
        <is>
          <t>Borrowings</t>
        </is>
      </c>
      <c r="D4" s="5" t="n">
        <v>458600</v>
      </c>
    </row>
    <row r="5">
      <c r="A5" s="4" t="inlineStr">
        <is>
          <t>BNPP Sinosure Credit Facility</t>
        </is>
      </c>
    </row>
    <row r="6">
      <c r="A6" s="3" t="inlineStr">
        <is>
          <t>Disclosure of detailed information about borrowings [line items]</t>
        </is>
      </c>
    </row>
    <row r="7">
      <c r="A7" s="4" t="inlineStr">
        <is>
          <t>Borrowings</t>
        </is>
      </c>
      <c r="B7" s="5" t="n">
        <v>1900</v>
      </c>
    </row>
    <row r="8">
      <c r="A8" s="4" t="inlineStr">
        <is>
          <t>BNPP Sinosure Credit Facility | Ten semi annual payments</t>
        </is>
      </c>
    </row>
    <row r="9">
      <c r="A9" s="3" t="inlineStr">
        <is>
          <t>Disclosure of detailed information about borrowings [line items]</t>
        </is>
      </c>
    </row>
    <row r="10">
      <c r="A10" s="4" t="inlineStr">
        <is>
          <t>Periodic borrowing payment, amount increase</t>
        </is>
      </c>
      <c r="B10" s="6" t="n">
        <v>100</v>
      </c>
    </row>
    <row r="11">
      <c r="A11" s="4" t="inlineStr">
        <is>
          <t>Periodic borrowing payment, amount</t>
        </is>
      </c>
      <c r="B11" s="5" t="n">
        <v>5200</v>
      </c>
    </row>
    <row r="12">
      <c r="A12" s="4" t="inlineStr">
        <is>
          <t>BNPP Sinosure Credit Facility | Sinosure facility | London Interbank Offered Rate (LIBOR)</t>
        </is>
      </c>
    </row>
    <row r="13">
      <c r="A13" s="3" t="inlineStr">
        <is>
          <t>Disclosure of detailed information about borrowings [line items]</t>
        </is>
      </c>
    </row>
    <row r="14">
      <c r="A14" s="4" t="inlineStr">
        <is>
          <t>Adjustment to interest rate basis</t>
        </is>
      </c>
      <c r="B14" s="4" t="inlineStr">
        <is>
          <t>1.80%</t>
        </is>
      </c>
    </row>
    <row r="15">
      <c r="A15" s="4" t="inlineStr">
        <is>
          <t>BNPP Sinosure Credit Facility | Commercial facility | London Interbank Offered Rate (LIBOR)</t>
        </is>
      </c>
    </row>
    <row r="16">
      <c r="A16" s="3" t="inlineStr">
        <is>
          <t>Disclosure of detailed information about borrowings [line items]</t>
        </is>
      </c>
    </row>
    <row r="17">
      <c r="A17" s="4" t="inlineStr">
        <is>
          <t>Adjustment to interest rate basis</t>
        </is>
      </c>
      <c r="B17" s="4" t="inlineStr">
        <is>
          <t>2.80%</t>
        </is>
      </c>
    </row>
    <row r="18">
      <c r="A18" s="4" t="inlineStr">
        <is>
          <t>China Huarong Scrubber Financing</t>
        </is>
      </c>
    </row>
    <row r="19">
      <c r="A19" s="3" t="inlineStr">
        <is>
          <t>Disclosure of detailed information about borrowings [line items]</t>
        </is>
      </c>
    </row>
    <row r="20">
      <c r="A20" s="4" t="inlineStr">
        <is>
          <t>Periodic borrowing payment, amount per vessel</t>
        </is>
      </c>
      <c r="C20" s="5" t="n">
        <v>200</v>
      </c>
    </row>
    <row r="21">
      <c r="A21" s="4" t="inlineStr">
        <is>
          <t>China Huarong Scrubber Financing | Purchase and installation of scrubbers</t>
        </is>
      </c>
    </row>
    <row r="22">
      <c r="A22" s="3" t="inlineStr">
        <is>
          <t>Disclosure of detailed information about borrowings [line items]</t>
        </is>
      </c>
    </row>
    <row r="23">
      <c r="A23" s="4" t="inlineStr">
        <is>
          <t>Borrowings</t>
        </is>
      </c>
      <c r="C23" s="5" t="n">
        <v>10000</v>
      </c>
    </row>
    <row r="24">
      <c r="A24" s="4" t="inlineStr">
        <is>
          <t>China Huarong Scrubber Financing | Purchase and installation of scrubbers | Vessels</t>
        </is>
      </c>
    </row>
    <row r="25">
      <c r="A25" s="3" t="inlineStr">
        <is>
          <t>Disclosure of detailed information about borrowings [line items]</t>
        </is>
      </c>
    </row>
    <row r="26">
      <c r="A26" s="4" t="inlineStr">
        <is>
          <t>Number of vessels under finance lease arrangements | tanker</t>
        </is>
      </c>
      <c r="C26" s="6" t="n">
        <v>5</v>
      </c>
    </row>
    <row r="27">
      <c r="A27" s="4" t="inlineStr">
        <is>
          <t>China Huarong Scrubber Financing | London Interbank Offered Rate (LIBOR) | Purchase and installation of scrubbers</t>
        </is>
      </c>
    </row>
    <row r="28">
      <c r="A28" s="3" t="inlineStr">
        <is>
          <t>Disclosure of detailed information about borrowings [line items]</t>
        </is>
      </c>
    </row>
    <row r="29">
      <c r="A29" s="4" t="inlineStr">
        <is>
          <t>Adjustment to interest rate basis</t>
        </is>
      </c>
      <c r="C29" s="4" t="inlineStr">
        <is>
          <t>3.50%</t>
        </is>
      </c>
    </row>
    <row r="30">
      <c r="A30" s="4" t="inlineStr">
        <is>
          <t>ING Credit Facility</t>
        </is>
      </c>
    </row>
    <row r="31">
      <c r="A31" s="3" t="inlineStr">
        <is>
          <t>Disclosure of detailed information about borrowings [line items]</t>
        </is>
      </c>
    </row>
    <row r="32">
      <c r="A32" s="4" t="inlineStr">
        <is>
          <t>Periodic borrowing payment, amount per vessel</t>
        </is>
      </c>
      <c r="C32" s="5" t="n">
        <v>200</v>
      </c>
    </row>
    <row r="33">
      <c r="A33" s="4" t="inlineStr">
        <is>
          <t>ING Credit Facility | Purchase and installation of scrubbers</t>
        </is>
      </c>
    </row>
    <row r="34">
      <c r="A34" s="3" t="inlineStr">
        <is>
          <t>Disclosure of detailed information about borrowings [line items]</t>
        </is>
      </c>
    </row>
    <row r="35">
      <c r="A35" s="4" t="inlineStr">
        <is>
          <t>Borrowings</t>
        </is>
      </c>
      <c r="C35" s="5" t="n">
        <v>2100</v>
      </c>
    </row>
    <row r="36">
      <c r="A36" s="4" t="inlineStr">
        <is>
          <t>ING Credit Facility | Purchase and installation of scrubbers | Vessels</t>
        </is>
      </c>
    </row>
    <row r="37">
      <c r="A37" s="3" t="inlineStr">
        <is>
          <t>Disclosure of detailed information about borrowings [line items]</t>
        </is>
      </c>
    </row>
    <row r="38">
      <c r="A38" s="4" t="inlineStr">
        <is>
          <t>Number of vessels under finance lease arrangements | tanker</t>
        </is>
      </c>
      <c r="C38" s="6" t="n">
        <v>2</v>
      </c>
    </row>
    <row r="39">
      <c r="A39" s="4" t="inlineStr">
        <is>
          <t>ING Credit Facility | London Interbank Offered Rate (LIBOR) | Purchase and installation of scrubbers</t>
        </is>
      </c>
    </row>
    <row r="40">
      <c r="A40" s="3" t="inlineStr">
        <is>
          <t>Disclosure of detailed information about borrowings [line items]</t>
        </is>
      </c>
    </row>
    <row r="41">
      <c r="A41" s="4" t="inlineStr">
        <is>
          <t>Adjustment to interest rate basis</t>
        </is>
      </c>
      <c r="C41" s="4" t="inlineStr">
        <is>
          <t>1.95%</t>
        </is>
      </c>
    </row>
    <row r="42">
      <c r="A42" s="4" t="inlineStr">
        <is>
          <t>BCFL Lease Financing | Bottom of range</t>
        </is>
      </c>
    </row>
    <row r="43">
      <c r="A43" s="3" t="inlineStr">
        <is>
          <t>Disclosure of detailed information about borrowings [line items]</t>
        </is>
      </c>
    </row>
    <row r="44">
      <c r="A44" s="4" t="inlineStr">
        <is>
          <t>Periodic borrowing payment, amount per vessel</t>
        </is>
      </c>
      <c r="C44" s="5" t="n">
        <v>50</v>
      </c>
    </row>
    <row r="45">
      <c r="A45" s="4" t="inlineStr">
        <is>
          <t>BCFL Lease Financing | Top of range</t>
        </is>
      </c>
    </row>
    <row r="46">
      <c r="A46" s="3" t="inlineStr">
        <is>
          <t>Disclosure of detailed information about borrowings [line items]</t>
        </is>
      </c>
    </row>
    <row r="47">
      <c r="A47" s="4" t="inlineStr">
        <is>
          <t>Periodic borrowing payment, amount per vessel</t>
        </is>
      </c>
      <c r="C47" s="6" t="n">
        <v>60</v>
      </c>
    </row>
    <row r="48">
      <c r="A48" s="4" t="inlineStr">
        <is>
          <t>BCFL Lease Financing | Purchase and installation of scrubbers</t>
        </is>
      </c>
    </row>
    <row r="49">
      <c r="A49" s="3" t="inlineStr">
        <is>
          <t>Disclosure of detailed information about borrowings [line items]</t>
        </is>
      </c>
    </row>
    <row r="50">
      <c r="A50" s="4" t="inlineStr">
        <is>
          <t>Borrowings</t>
        </is>
      </c>
      <c r="C50" s="5" t="n">
        <v>11400</v>
      </c>
    </row>
    <row r="51">
      <c r="A51" s="4" t="inlineStr">
        <is>
          <t>BCFL Lease Financing | Purchase and installation of scrubbers | Vessels</t>
        </is>
      </c>
    </row>
    <row r="52">
      <c r="A52" s="3" t="inlineStr">
        <is>
          <t>Disclosure of detailed information about borrowings [line items]</t>
        </is>
      </c>
    </row>
    <row r="53">
      <c r="A53" s="4" t="inlineStr">
        <is>
          <t>Number of vessels under finance lease arrangements | tanker</t>
        </is>
      </c>
      <c r="C53" s="6" t="n">
        <v>6</v>
      </c>
    </row>
    <row r="54">
      <c r="A54" s="4" t="inlineStr">
        <is>
          <t>BCFL Lease Financing (LR2s) | Purchase and installation of scrubbers</t>
        </is>
      </c>
    </row>
    <row r="55">
      <c r="A55" s="3" t="inlineStr">
        <is>
          <t>Disclosure of detailed information about borrowings [line items]</t>
        </is>
      </c>
    </row>
    <row r="56">
      <c r="A56" s="4" t="inlineStr">
        <is>
          <t>Borrowings</t>
        </is>
      </c>
      <c r="C56" s="5" t="n">
        <v>3800</v>
      </c>
    </row>
    <row r="57">
      <c r="A57" s="4" t="inlineStr">
        <is>
          <t>BCFL Lease Financing (MR) | Purchase and installation of scrubbers</t>
        </is>
      </c>
    </row>
    <row r="58">
      <c r="A58" s="3" t="inlineStr">
        <is>
          <t>Disclosure of detailed information about borrowings [line items]</t>
        </is>
      </c>
    </row>
    <row r="59">
      <c r="A59" s="4" t="inlineStr">
        <is>
          <t>Borrowings</t>
        </is>
      </c>
      <c r="C59" s="6" t="n">
        <v>5800</v>
      </c>
    </row>
    <row r="60">
      <c r="A60" s="4" t="inlineStr">
        <is>
          <t>$116.0 Million Lease Financing</t>
        </is>
      </c>
    </row>
    <row r="61">
      <c r="A61" s="3" t="inlineStr">
        <is>
          <t>Disclosure of detailed information about borrowings [line items]</t>
        </is>
      </c>
    </row>
    <row r="62">
      <c r="A62" s="4" t="inlineStr">
        <is>
          <t>Borrowings</t>
        </is>
      </c>
      <c r="D62" s="6" t="n">
        <v>116000</v>
      </c>
    </row>
    <row r="63">
      <c r="A63" s="4" t="inlineStr">
        <is>
          <t>$116.0 Million Lease Financing | KEXIM Credit Facility</t>
        </is>
      </c>
    </row>
    <row r="64">
      <c r="A64" s="3" t="inlineStr">
        <is>
          <t>Disclosure of detailed information about borrowings [line items]</t>
        </is>
      </c>
    </row>
    <row r="65">
      <c r="A65" s="4" t="inlineStr">
        <is>
          <t>Borrowings</t>
        </is>
      </c>
      <c r="E65" s="5" t="n">
        <v>116000</v>
      </c>
    </row>
    <row r="66">
      <c r="A66" s="4" t="inlineStr">
        <is>
          <t>$116.0 Million Lease Financing | Purchase and installation of scrubbers</t>
        </is>
      </c>
    </row>
    <row r="67">
      <c r="A67" s="3" t="inlineStr">
        <is>
          <t>Disclosure of detailed information about borrowings [line items]</t>
        </is>
      </c>
    </row>
    <row r="68">
      <c r="A68" s="4" t="inlineStr">
        <is>
          <t>Borrowings</t>
        </is>
      </c>
      <c r="C68" s="5" t="n">
        <v>1900</v>
      </c>
    </row>
    <row r="69">
      <c r="A69" s="4" t="inlineStr">
        <is>
          <t>Convertible Notes Due 2022</t>
        </is>
      </c>
    </row>
    <row r="70">
      <c r="A70" s="3" t="inlineStr">
        <is>
          <t>Disclosure of detailed information about borrowings [line items]</t>
        </is>
      </c>
    </row>
    <row r="71">
      <c r="A71" s="4" t="inlineStr">
        <is>
          <t>Borrowings</t>
        </is>
      </c>
      <c r="D71" s="6" t="n">
        <v>66500</v>
      </c>
    </row>
    <row r="72">
      <c r="A72" s="4" t="inlineStr">
        <is>
          <t>Borrowings, noncash accretion and amortization</t>
        </is>
      </c>
      <c r="D72" s="6" t="n">
        <v>2900</v>
      </c>
    </row>
    <row r="73">
      <c r="A73" s="4" t="inlineStr">
        <is>
          <t>Convertible Notes Due 2025</t>
        </is>
      </c>
    </row>
    <row r="74">
      <c r="A74" s="3" t="inlineStr">
        <is>
          <t>Disclosure of detailed information about borrowings [line items]</t>
        </is>
      </c>
    </row>
    <row r="75">
      <c r="A75" s="4" t="inlineStr">
        <is>
          <t>Borrowings</t>
        </is>
      </c>
      <c r="D75" s="6" t="n">
        <v>196300</v>
      </c>
    </row>
    <row r="76">
      <c r="A76" s="4" t="inlineStr">
        <is>
          <t>Borrowings, noncash accretion and amortization</t>
        </is>
      </c>
      <c r="D76" s="5" t="n">
        <v>25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urrent and long-term debt - 2021 $21.0 million Credit Facilitt (Details) - USD ($)</t>
        </is>
      </c>
      <c r="B1" s="2" t="inlineStr">
        <is>
          <t>1 Months Ended</t>
        </is>
      </c>
    </row>
    <row r="2">
      <c r="B2" s="2" t="inlineStr">
        <is>
          <t>Feb. 28, 2021</t>
        </is>
      </c>
      <c r="C2" s="2" t="inlineStr">
        <is>
          <t>Jun. 30, 2021</t>
        </is>
      </c>
      <c r="D2" s="2" t="inlineStr">
        <is>
          <t>Mar. 31, 2021</t>
        </is>
      </c>
    </row>
    <row r="3">
      <c r="A3" s="3" t="inlineStr">
        <is>
          <t>Disclosure of detailed information about borrowings [line items]</t>
        </is>
      </c>
    </row>
    <row r="4">
      <c r="A4" s="4" t="inlineStr">
        <is>
          <t>Borrowings</t>
        </is>
      </c>
      <c r="C4" s="5" t="n">
        <v>458600000</v>
      </c>
    </row>
    <row r="5">
      <c r="A5" s="4" t="inlineStr">
        <is>
          <t>2021 $21.0 Million Credit Facility</t>
        </is>
      </c>
    </row>
    <row r="6">
      <c r="A6" s="3" t="inlineStr">
        <is>
          <t>Disclosure of detailed information about borrowings [line items]</t>
        </is>
      </c>
    </row>
    <row r="7">
      <c r="A7" s="4" t="inlineStr">
        <is>
          <t>Borrowings</t>
        </is>
      </c>
      <c r="B7" s="5" t="n">
        <v>21000000</v>
      </c>
      <c r="C7" s="5" t="n">
        <v>21000000</v>
      </c>
    </row>
    <row r="8">
      <c r="A8" s="4" t="inlineStr">
        <is>
          <t>Periodic borrowing payment, amount</t>
        </is>
      </c>
      <c r="B8" s="5" t="n">
        <v>600000</v>
      </c>
    </row>
    <row r="9">
      <c r="A9" s="4" t="inlineStr">
        <is>
          <t>Ratio of net debt to total capitalization (greater than)</t>
        </is>
      </c>
      <c r="B9" s="4" t="inlineStr">
        <is>
          <t>60.00%</t>
        </is>
      </c>
    </row>
    <row r="10">
      <c r="A10" s="4" t="inlineStr">
        <is>
          <t>Tangible net worth (no less than)</t>
        </is>
      </c>
      <c r="B10" s="5" t="n">
        <v>1000000000</v>
      </c>
    </row>
    <row r="11">
      <c r="A11" s="4" t="inlineStr">
        <is>
          <t>Percent of consolidated net income for each fiscal quarter</t>
        </is>
      </c>
      <c r="B11" s="4" t="inlineStr">
        <is>
          <t>25.00%</t>
        </is>
      </c>
    </row>
    <row r="12">
      <c r="A12" s="4" t="inlineStr">
        <is>
          <t>Percent of new equity offerings</t>
        </is>
      </c>
      <c r="B12" s="4" t="inlineStr">
        <is>
          <t>50.00%</t>
        </is>
      </c>
    </row>
    <row r="13">
      <c r="A13" s="4" t="inlineStr">
        <is>
          <t>Minimum liquidity (not less than)</t>
        </is>
      </c>
      <c r="B13" s="5" t="n">
        <v>25000000</v>
      </c>
    </row>
    <row r="14">
      <c r="A14" s="4" t="inlineStr">
        <is>
          <t>Minimum liquidity per owned vessel</t>
        </is>
      </c>
      <c r="B14" s="6" t="n">
        <v>500000</v>
      </c>
    </row>
    <row r="15">
      <c r="A15" s="4" t="inlineStr">
        <is>
          <t>Minimum liquidity per each time chartered-in vessel</t>
        </is>
      </c>
      <c r="B15" s="5" t="n">
        <v>250000</v>
      </c>
    </row>
    <row r="16">
      <c r="A16" s="4" t="inlineStr">
        <is>
          <t>Minimum aggregate fair market value of vessels provided for collateral</t>
        </is>
      </c>
      <c r="B16" s="4" t="inlineStr">
        <is>
          <t>140.00%</t>
        </is>
      </c>
    </row>
    <row r="17">
      <c r="A17" s="4" t="inlineStr">
        <is>
          <t>2021 $21.0 Million Credit Facility | London Interbank Offered Rate (LIBOR)</t>
        </is>
      </c>
    </row>
    <row r="18">
      <c r="A18" s="3" t="inlineStr">
        <is>
          <t>Disclosure of detailed information about borrowings [line items]</t>
        </is>
      </c>
    </row>
    <row r="19">
      <c r="A19" s="4" t="inlineStr">
        <is>
          <t>Adjustment to interest rate basis</t>
        </is>
      </c>
      <c r="B19" s="4" t="inlineStr">
        <is>
          <t>2.65%</t>
        </is>
      </c>
    </row>
    <row r="20">
      <c r="A20" s="4" t="inlineStr">
        <is>
          <t>2021 $21.0 Million Credit Facility | KEXIM Credit Facility</t>
        </is>
      </c>
    </row>
    <row r="21">
      <c r="A21" s="3" t="inlineStr">
        <is>
          <t>Disclosure of detailed information about borrowings [line items]</t>
        </is>
      </c>
    </row>
    <row r="22">
      <c r="A22" s="4" t="inlineStr">
        <is>
          <t>Borrowings</t>
        </is>
      </c>
      <c r="B22" s="5" t="n">
        <v>21000000</v>
      </c>
    </row>
    <row r="23">
      <c r="A23" s="4" t="inlineStr">
        <is>
          <t>Repayments of non-current borrowings</t>
        </is>
      </c>
      <c r="B23" s="5" t="n">
        <v>15900000</v>
      </c>
    </row>
    <row r="24">
      <c r="A24" s="4" t="inlineStr">
        <is>
          <t>2021 CMBFL Lease Financing</t>
        </is>
      </c>
    </row>
    <row r="25">
      <c r="A25" s="3" t="inlineStr">
        <is>
          <t>Disclosure of detailed information about borrowings [line items]</t>
        </is>
      </c>
    </row>
    <row r="26">
      <c r="A26" s="4" t="inlineStr">
        <is>
          <t>Ratio of net debt to total capitalization (greater than)</t>
        </is>
      </c>
      <c r="D26" s="4" t="inlineStr">
        <is>
          <t>60.00%</t>
        </is>
      </c>
    </row>
    <row r="27">
      <c r="A27" s="4" t="inlineStr">
        <is>
          <t>Tangible net worth (no less than)</t>
        </is>
      </c>
      <c r="D27" s="5" t="n">
        <v>1000000000</v>
      </c>
    </row>
    <row r="28">
      <c r="A28" s="4" t="inlineStr">
        <is>
          <t>Percent of consolidated net income for each fiscal quarter</t>
        </is>
      </c>
      <c r="D28" s="4" t="inlineStr">
        <is>
          <t>25.00%</t>
        </is>
      </c>
    </row>
    <row r="29">
      <c r="A29" s="4" t="inlineStr">
        <is>
          <t>Percent of new equity offerings</t>
        </is>
      </c>
      <c r="D29" s="4" t="inlineStr">
        <is>
          <t>50.00%</t>
        </is>
      </c>
    </row>
    <row r="30">
      <c r="A30" s="4" t="inlineStr">
        <is>
          <t>Minimum liquidity (not less than)</t>
        </is>
      </c>
      <c r="D30" s="5" t="n">
        <v>25000000</v>
      </c>
    </row>
    <row r="31">
      <c r="A31" s="4" t="inlineStr">
        <is>
          <t>Minimum liquidity per owned vessel</t>
        </is>
      </c>
      <c r="D31" s="6" t="n">
        <v>500000</v>
      </c>
    </row>
    <row r="32">
      <c r="A32" s="4" t="inlineStr">
        <is>
          <t>Minimum liquidity per each time chartered-in vessel</t>
        </is>
      </c>
      <c r="D32" s="5" t="n">
        <v>250000</v>
      </c>
    </row>
    <row r="33">
      <c r="A33" s="4" t="inlineStr">
        <is>
          <t>Minimum aggregate fair market value of vessels provided for collateral</t>
        </is>
      </c>
      <c r="D33" s="4" t="inlineStr">
        <is>
          <t>120.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Current and long-term debt - 2021 AVIC Lease Financing (Details) - 2021 AVIC Lease Financing</t>
        </is>
      </c>
      <c r="B1" s="2" t="inlineStr">
        <is>
          <t>1 Months Ended</t>
        </is>
      </c>
      <c r="D1" s="2" t="inlineStr">
        <is>
          <t>2 Months Ended</t>
        </is>
      </c>
    </row>
    <row r="2">
      <c r="B2" s="2" t="inlineStr">
        <is>
          <t>Mar. 31, 2021USD ($)vessel</t>
        </is>
      </c>
      <c r="C2" s="2" t="inlineStr">
        <is>
          <t>Feb. 28, 2021USD ($)vessel</t>
        </is>
      </c>
      <c r="D2" s="2" t="inlineStr">
        <is>
          <t>Mar. 31, 2021USD ($)vessel</t>
        </is>
      </c>
    </row>
    <row r="3">
      <c r="A3" s="3" t="inlineStr">
        <is>
          <t>Disclosure of detailed information about borrowings [line items]</t>
        </is>
      </c>
    </row>
    <row r="4">
      <c r="A4" s="4" t="inlineStr">
        <is>
          <t>Borrowings, bareboat charter term</t>
        </is>
      </c>
      <c r="D4" s="4" t="inlineStr">
        <is>
          <t>9 years</t>
        </is>
      </c>
    </row>
    <row r="5">
      <c r="A5" s="4" t="inlineStr">
        <is>
          <t>Periodic borrowing payment, amount</t>
        </is>
      </c>
      <c r="D5" s="5" t="n">
        <v>1800000</v>
      </c>
    </row>
    <row r="6">
      <c r="A6" s="4" t="inlineStr">
        <is>
          <t>Deposit as a percent of borrowing amount</t>
        </is>
      </c>
      <c r="B6" s="7" t="n">
        <v>0.01</v>
      </c>
      <c r="D6" s="9" t="n">
        <v>0.01</v>
      </c>
    </row>
    <row r="7">
      <c r="A7" s="4" t="inlineStr">
        <is>
          <t>Aggregate amount of deposit</t>
        </is>
      </c>
      <c r="B7" s="5" t="n">
        <v>1000000</v>
      </c>
      <c r="D7" s="5" t="n">
        <v>1000000</v>
      </c>
    </row>
    <row r="8">
      <c r="A8" s="4" t="inlineStr">
        <is>
          <t>Net debt to capitalization ratio</t>
        </is>
      </c>
      <c r="D8" s="4" t="inlineStr">
        <is>
          <t>70.00%</t>
        </is>
      </c>
    </row>
    <row r="9">
      <c r="A9" s="4" t="inlineStr">
        <is>
          <t>Consolidated tangible net worth</t>
        </is>
      </c>
      <c r="D9" s="5" t="n">
        <v>650000000</v>
      </c>
    </row>
    <row r="10">
      <c r="A10" s="4" t="inlineStr">
        <is>
          <t>Minimum percentage, fair market value of collateral on or before the third anniversary of delivery</t>
        </is>
      </c>
      <c r="B10" s="4" t="inlineStr">
        <is>
          <t>115.00%</t>
        </is>
      </c>
      <c r="D10" s="4" t="inlineStr">
        <is>
          <t>115.00%</t>
        </is>
      </c>
    </row>
    <row r="11">
      <c r="A11" s="4" t="inlineStr">
        <is>
          <t>Minimum percentage, fair market value of vessels provided as collateral after third anniversary of delivery</t>
        </is>
      </c>
      <c r="B11" s="4" t="inlineStr">
        <is>
          <t>120.00%</t>
        </is>
      </c>
      <c r="D11" s="4" t="inlineStr">
        <is>
          <t>120.00%</t>
        </is>
      </c>
    </row>
    <row r="12">
      <c r="A12" s="4" t="inlineStr">
        <is>
          <t>NIBC Credit Facility</t>
        </is>
      </c>
    </row>
    <row r="13">
      <c r="A13" s="3" t="inlineStr">
        <is>
          <t>Disclosure of detailed information about borrowings [line items]</t>
        </is>
      </c>
    </row>
    <row r="14">
      <c r="A14" s="4" t="inlineStr">
        <is>
          <t>Repayments of non-current borrowings</t>
        </is>
      </c>
      <c r="C14" s="5" t="n">
        <v>30000000</v>
      </c>
    </row>
    <row r="15">
      <c r="A15" s="4" t="inlineStr">
        <is>
          <t>ING Credit Facility</t>
        </is>
      </c>
    </row>
    <row r="16">
      <c r="A16" s="3" t="inlineStr">
        <is>
          <t>Disclosure of detailed information about borrowings [line items]</t>
        </is>
      </c>
    </row>
    <row r="17">
      <c r="A17" s="4" t="inlineStr">
        <is>
          <t>Repayments of non-current borrowings</t>
        </is>
      </c>
      <c r="B17" s="5" t="n">
        <v>29600000</v>
      </c>
    </row>
    <row r="18">
      <c r="A18" s="4" t="inlineStr">
        <is>
          <t>London Interbank Offered Rate (LIBOR)</t>
        </is>
      </c>
    </row>
    <row r="19">
      <c r="A19" s="3" t="inlineStr">
        <is>
          <t>Disclosure of detailed information about borrowings [line items]</t>
        </is>
      </c>
    </row>
    <row r="20">
      <c r="A20" s="4" t="inlineStr">
        <is>
          <t>Adjustment to interest rate basis</t>
        </is>
      </c>
      <c r="B20" s="4" t="inlineStr">
        <is>
          <t>3.45%</t>
        </is>
      </c>
      <c r="D20" s="4" t="inlineStr">
        <is>
          <t>3.45%</t>
        </is>
      </c>
    </row>
    <row r="21">
      <c r="A21" s="4" t="inlineStr">
        <is>
          <t>Vessels | STI Memphis and STI Soho</t>
        </is>
      </c>
    </row>
    <row r="22">
      <c r="A22" s="3" t="inlineStr">
        <is>
          <t>Disclosure of detailed information about borrowings [line items]</t>
        </is>
      </c>
    </row>
    <row r="23">
      <c r="A23" s="4" t="inlineStr">
        <is>
          <t>Number of vessels under finance lease arrangements | vessel</t>
        </is>
      </c>
      <c r="C23" s="6" t="n">
        <v>2</v>
      </c>
    </row>
    <row r="24">
      <c r="A24" s="4" t="inlineStr">
        <is>
          <t>Aggregate proceeds</t>
        </is>
      </c>
      <c r="C24" s="5" t="n">
        <v>44200000</v>
      </c>
    </row>
    <row r="25">
      <c r="A25" s="4" t="inlineStr">
        <is>
          <t>Vessels | STI Lombard and STI Osceola</t>
        </is>
      </c>
    </row>
    <row r="26">
      <c r="A26" s="3" t="inlineStr">
        <is>
          <t>Disclosure of detailed information about borrowings [line items]</t>
        </is>
      </c>
    </row>
    <row r="27">
      <c r="A27" s="4" t="inlineStr">
        <is>
          <t>Number of vessels under finance lease arrangements | vessel</t>
        </is>
      </c>
      <c r="B27" s="6" t="n">
        <v>2</v>
      </c>
      <c r="D27" s="6" t="n">
        <v>2</v>
      </c>
    </row>
    <row r="28">
      <c r="A28" s="4" t="inlineStr">
        <is>
          <t>Aggregate proceeds</t>
        </is>
      </c>
      <c r="B28" s="5" t="n">
        <v>53100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1" customWidth="1" min="2" max="2"/>
    <col width="31" customWidth="1" min="3" max="3"/>
  </cols>
  <sheetData>
    <row r="1">
      <c r="A1" s="1" t="inlineStr">
        <is>
          <t>Current and long-term debt - 2021 CMBFL Lease Financing (Details) - 2021 CMBFL Lease Financing</t>
        </is>
      </c>
      <c r="B1" s="2" t="inlineStr">
        <is>
          <t>1 Months Ended</t>
        </is>
      </c>
    </row>
    <row r="2">
      <c r="B2" s="2" t="inlineStr">
        <is>
          <t>Apr. 30, 2021USD ($)</t>
        </is>
      </c>
      <c r="C2" s="2" t="inlineStr">
        <is>
          <t>Mar. 31, 2021USD ($)vesselRate</t>
        </is>
      </c>
    </row>
    <row r="3">
      <c r="A3" s="3" t="inlineStr">
        <is>
          <t>Disclosure of detailed information about borrowings [line items]</t>
        </is>
      </c>
    </row>
    <row r="4">
      <c r="A4" s="4" t="inlineStr">
        <is>
          <t>Borrowings, bareboat charter term</t>
        </is>
      </c>
      <c r="C4" s="4" t="inlineStr">
        <is>
          <t>7 years</t>
        </is>
      </c>
    </row>
    <row r="5">
      <c r="A5" s="4" t="inlineStr">
        <is>
          <t>Ratio of net debt to total capitalization (greater than) | Rate</t>
        </is>
      </c>
      <c r="C5" s="4" t="inlineStr">
        <is>
          <t>60.00%</t>
        </is>
      </c>
    </row>
    <row r="6">
      <c r="A6" s="4" t="inlineStr">
        <is>
          <t>Tangible net worth (no less than)</t>
        </is>
      </c>
      <c r="C6" s="5" t="n">
        <v>1000000000</v>
      </c>
    </row>
    <row r="7">
      <c r="A7" s="4" t="inlineStr">
        <is>
          <t>Percent of consolidated net income for each fiscal quarter</t>
        </is>
      </c>
      <c r="C7" s="4" t="inlineStr">
        <is>
          <t>25.00%</t>
        </is>
      </c>
    </row>
    <row r="8">
      <c r="A8" s="4" t="inlineStr">
        <is>
          <t>Percent of new equity offerings</t>
        </is>
      </c>
      <c r="C8" s="4" t="inlineStr">
        <is>
          <t>50.00%</t>
        </is>
      </c>
    </row>
    <row r="9">
      <c r="A9" s="4" t="inlineStr">
        <is>
          <t>Minimum liquidity (not less than)</t>
        </is>
      </c>
      <c r="C9" s="5" t="n">
        <v>25000000</v>
      </c>
    </row>
    <row r="10">
      <c r="A10" s="4" t="inlineStr">
        <is>
          <t>Minimum liquidity per owned vessel</t>
        </is>
      </c>
      <c r="C10" s="6" t="n">
        <v>500000</v>
      </c>
    </row>
    <row r="11">
      <c r="A11" s="4" t="inlineStr">
        <is>
          <t>Minimum liquidity per each time chartered-in vessel</t>
        </is>
      </c>
      <c r="C11" s="5" t="n">
        <v>250000</v>
      </c>
    </row>
    <row r="12">
      <c r="A12" s="4" t="inlineStr">
        <is>
          <t>Minimum aggregate fair market value of vessels provided for collateral</t>
        </is>
      </c>
      <c r="C12" s="4" t="inlineStr">
        <is>
          <t>120.00%</t>
        </is>
      </c>
    </row>
    <row r="13">
      <c r="A13" s="4" t="inlineStr">
        <is>
          <t>ING Credit Facility</t>
        </is>
      </c>
    </row>
    <row r="14">
      <c r="A14" s="3" t="inlineStr">
        <is>
          <t>Disclosure of detailed information about borrowings [line items]</t>
        </is>
      </c>
    </row>
    <row r="15">
      <c r="A15" s="4" t="inlineStr">
        <is>
          <t>Repayments of non-current borrowings</t>
        </is>
      </c>
      <c r="C15" s="5" t="n">
        <v>46700000</v>
      </c>
    </row>
    <row r="16">
      <c r="A16" s="4" t="inlineStr">
        <is>
          <t>ABN / SEB Credit Facility</t>
        </is>
      </c>
    </row>
    <row r="17">
      <c r="A17" s="3" t="inlineStr">
        <is>
          <t>Disclosure of detailed information about borrowings [line items]</t>
        </is>
      </c>
    </row>
    <row r="18">
      <c r="A18" s="4" t="inlineStr">
        <is>
          <t>Repayments of non-current borrowings</t>
        </is>
      </c>
      <c r="B18" s="5" t="n">
        <v>16100000</v>
      </c>
    </row>
    <row r="19">
      <c r="A19" s="4" t="inlineStr">
        <is>
          <t>STI Comandante, STI Brixton, STI Pimlico and STI Finchley | London Interbank Offered Rate (LIBOR)</t>
        </is>
      </c>
    </row>
    <row r="20">
      <c r="A20" s="3" t="inlineStr">
        <is>
          <t>Disclosure of detailed information about borrowings [line items]</t>
        </is>
      </c>
    </row>
    <row r="21">
      <c r="A21" s="4" t="inlineStr">
        <is>
          <t>Adjustment to interest rate basis</t>
        </is>
      </c>
      <c r="C21" s="4" t="inlineStr">
        <is>
          <t>3.25%</t>
        </is>
      </c>
    </row>
    <row r="22">
      <c r="A22" s="4" t="inlineStr">
        <is>
          <t>STI Comandante, STI Brixton, STI Pimlico and STI Finchley | Vessels | Handymax</t>
        </is>
      </c>
    </row>
    <row r="23">
      <c r="A23" s="3" t="inlineStr">
        <is>
          <t>Disclosure of detailed information about borrowings [line items]</t>
        </is>
      </c>
    </row>
    <row r="24">
      <c r="A24" s="4" t="inlineStr">
        <is>
          <t>Number of vessels under finance lease arrangements | vessel</t>
        </is>
      </c>
      <c r="C24" s="6" t="n">
        <v>4</v>
      </c>
    </row>
    <row r="25">
      <c r="A25" s="4" t="inlineStr">
        <is>
          <t>Aggregate proceeds</t>
        </is>
      </c>
      <c r="C25" s="5" t="n">
        <v>58800000</v>
      </c>
    </row>
    <row r="26">
      <c r="A26" s="4" t="inlineStr">
        <is>
          <t>STI Westminster | London Interbank Offered Rate (LIBOR)</t>
        </is>
      </c>
    </row>
    <row r="27">
      <c r="A27" s="3" t="inlineStr">
        <is>
          <t>Disclosure of detailed information about borrowings [line items]</t>
        </is>
      </c>
    </row>
    <row r="28">
      <c r="A28" s="4" t="inlineStr">
        <is>
          <t>Adjustment to interest rate basis</t>
        </is>
      </c>
      <c r="C28" s="4" t="inlineStr">
        <is>
          <t>3.20%</t>
        </is>
      </c>
    </row>
    <row r="29">
      <c r="A29" s="4" t="inlineStr">
        <is>
          <t>STI Westminster | Vessels | MR</t>
        </is>
      </c>
    </row>
    <row r="30">
      <c r="A30" s="3" t="inlineStr">
        <is>
          <t>Disclosure of detailed information about borrowings [line items]</t>
        </is>
      </c>
    </row>
    <row r="31">
      <c r="A31" s="4" t="inlineStr">
        <is>
          <t>Number of vessels under finance lease arrangements | vessel</t>
        </is>
      </c>
      <c r="C31" s="6" t="n">
        <v>1</v>
      </c>
    </row>
    <row r="32">
      <c r="A32" s="4" t="inlineStr">
        <is>
          <t>Aggregate proceeds</t>
        </is>
      </c>
      <c r="B32" s="5" t="n">
        <v>20250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1" customWidth="1" min="2" max="2"/>
  </cols>
  <sheetData>
    <row r="1">
      <c r="A1" s="1" t="inlineStr">
        <is>
          <t>Current and long-term debt - 2021 TSFL Lease Financing (Details) - 2021 TSFL Lease Financing $ in Millions</t>
        </is>
      </c>
      <c r="B1" s="2" t="inlineStr">
        <is>
          <t>1 Months Ended</t>
        </is>
      </c>
    </row>
    <row r="2">
      <c r="B2" s="2" t="inlineStr">
        <is>
          <t>Mar. 31, 2021USD ($)vesselRate</t>
        </is>
      </c>
    </row>
    <row r="3">
      <c r="A3" s="3" t="inlineStr">
        <is>
          <t>Disclosure of detailed information about borrowings [line items]</t>
        </is>
      </c>
    </row>
    <row r="4">
      <c r="A4" s="4" t="inlineStr">
        <is>
          <t>Borrowings, bareboat charter term</t>
        </is>
      </c>
      <c r="B4" s="4" t="inlineStr">
        <is>
          <t>7 years</t>
        </is>
      </c>
    </row>
    <row r="5">
      <c r="A5" s="4" t="inlineStr">
        <is>
          <t>Periodic borrowing payment, amount</t>
        </is>
      </c>
      <c r="B5" s="8" t="n">
        <v>0.4</v>
      </c>
    </row>
    <row r="6">
      <c r="A6" s="4" t="inlineStr">
        <is>
          <t>Ratio of net debt to total capitalization (greater than) | Rate</t>
        </is>
      </c>
      <c r="B6" s="4" t="inlineStr">
        <is>
          <t>65.00%</t>
        </is>
      </c>
    </row>
    <row r="7">
      <c r="A7" s="4" t="inlineStr">
        <is>
          <t>Tangible net worth (no less than)</t>
        </is>
      </c>
      <c r="B7" s="5" t="n">
        <v>1000</v>
      </c>
    </row>
    <row r="8">
      <c r="A8" s="4" t="inlineStr">
        <is>
          <t>Minimum aggregate fair market value of vessels provided for collateral</t>
        </is>
      </c>
      <c r="B8" s="4" t="inlineStr">
        <is>
          <t>115.00%</t>
        </is>
      </c>
    </row>
    <row r="9">
      <c r="A9" s="4" t="inlineStr">
        <is>
          <t>ING Credit Facility</t>
        </is>
      </c>
    </row>
    <row r="10">
      <c r="A10" s="3" t="inlineStr">
        <is>
          <t>Disclosure of detailed information about borrowings [line items]</t>
        </is>
      </c>
    </row>
    <row r="11">
      <c r="A11" s="4" t="inlineStr">
        <is>
          <t>Repayments of non-current borrowings</t>
        </is>
      </c>
      <c r="B11" s="8" t="n">
        <v>40.7</v>
      </c>
    </row>
    <row r="12">
      <c r="A12" s="4" t="inlineStr">
        <is>
          <t>London Interbank Offered Rate (LIBOR)</t>
        </is>
      </c>
    </row>
    <row r="13">
      <c r="A13" s="3" t="inlineStr">
        <is>
          <t>Disclosure of detailed information about borrowings [line items]</t>
        </is>
      </c>
    </row>
    <row r="14">
      <c r="A14" s="4" t="inlineStr">
        <is>
          <t>Adjustment to interest rate basis</t>
        </is>
      </c>
      <c r="B14" s="4" t="inlineStr">
        <is>
          <t>3.20%</t>
        </is>
      </c>
    </row>
    <row r="15">
      <c r="A15" s="4" t="inlineStr">
        <is>
          <t>STI Black Hawk, STI Notting Hill and STI Pontiac | Vessels</t>
        </is>
      </c>
    </row>
    <row r="16">
      <c r="A16" s="3" t="inlineStr">
        <is>
          <t>Disclosure of detailed information about borrowings [line items]</t>
        </is>
      </c>
    </row>
    <row r="17">
      <c r="A17" s="4" t="inlineStr">
        <is>
          <t>Number of vessels under finance lease arrangements | vessel</t>
        </is>
      </c>
      <c r="B17" s="6" t="n">
        <v>3</v>
      </c>
    </row>
    <row r="18">
      <c r="A18" s="4" t="inlineStr">
        <is>
          <t>Aggregate proceeds</t>
        </is>
      </c>
      <c r="B18" s="8" t="n">
        <v>57.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6" customWidth="1" min="2" max="2"/>
  </cols>
  <sheetData>
    <row r="1">
      <c r="A1" s="1" t="inlineStr">
        <is>
          <t>Current and long-term debt - 2021 CSSC Lease Financing (Details) - 2021 CSSC Lease Financing $ in Millions</t>
        </is>
      </c>
      <c r="B1" s="2" t="inlineStr">
        <is>
          <t>1 Months Ended</t>
        </is>
      </c>
    </row>
    <row r="2">
      <c r="B2" s="2" t="inlineStr">
        <is>
          <t>May 31, 2021USD ($)vessel</t>
        </is>
      </c>
    </row>
    <row r="3">
      <c r="A3" s="3" t="inlineStr">
        <is>
          <t>Disclosure of detailed information about borrowings [line items]</t>
        </is>
      </c>
    </row>
    <row r="4">
      <c r="A4" s="4" t="inlineStr">
        <is>
          <t>Borrowings, bareboat charter term</t>
        </is>
      </c>
      <c r="B4" s="4" t="inlineStr">
        <is>
          <t>6 years</t>
        </is>
      </c>
    </row>
    <row r="5">
      <c r="A5" s="4" t="inlineStr">
        <is>
          <t>Periodic borrowing payment, amount</t>
        </is>
      </c>
      <c r="B5" s="8" t="n">
        <v>0.2</v>
      </c>
    </row>
    <row r="6">
      <c r="A6" s="4" t="inlineStr">
        <is>
          <t>Minimum aggregate fair market value of vessels provided for collateral</t>
        </is>
      </c>
      <c r="B6" s="4" t="inlineStr">
        <is>
          <t>125.00%</t>
        </is>
      </c>
    </row>
    <row r="7">
      <c r="A7" s="4" t="inlineStr">
        <is>
          <t>ING Credit Facility</t>
        </is>
      </c>
    </row>
    <row r="8">
      <c r="A8" s="3" t="inlineStr">
        <is>
          <t>Disclosure of detailed information about borrowings [line items]</t>
        </is>
      </c>
    </row>
    <row r="9">
      <c r="A9" s="4" t="inlineStr">
        <is>
          <t>Repayments of non-current borrowings</t>
        </is>
      </c>
      <c r="B9" s="8" t="n">
        <v>36.9</v>
      </c>
    </row>
    <row r="10">
      <c r="A10" s="4" t="inlineStr">
        <is>
          <t>London Interbank Offered Rate (LIBOR)</t>
        </is>
      </c>
    </row>
    <row r="11">
      <c r="A11" s="3" t="inlineStr">
        <is>
          <t>Disclosure of detailed information about borrowings [line items]</t>
        </is>
      </c>
    </row>
    <row r="12">
      <c r="A12" s="4" t="inlineStr">
        <is>
          <t>Adjustment to interest rate basis</t>
        </is>
      </c>
      <c r="B12" s="4" t="inlineStr">
        <is>
          <t>3.50%</t>
        </is>
      </c>
    </row>
    <row r="13">
      <c r="A13" s="4" t="inlineStr">
        <is>
          <t>STI Grace and STI Jermyn | Vessels</t>
        </is>
      </c>
    </row>
    <row r="14">
      <c r="A14" s="3" t="inlineStr">
        <is>
          <t>Disclosure of detailed information about borrowings [line items]</t>
        </is>
      </c>
    </row>
    <row r="15">
      <c r="A15" s="4" t="inlineStr">
        <is>
          <t>Number of vessels under finance lease arrangements | vessel</t>
        </is>
      </c>
      <c r="B15" s="6" t="n">
        <v>2</v>
      </c>
    </row>
    <row r="16">
      <c r="A16" s="4" t="inlineStr">
        <is>
          <t>Aggregate proceeds</t>
        </is>
      </c>
      <c r="B16" s="8" t="n">
        <v>57.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urrent and long-term debt - At the Market Offering Program (Details) - USD ($) $ in Thousands</t>
        </is>
      </c>
      <c r="B1" s="2" t="inlineStr">
        <is>
          <t>6 Months Ended</t>
        </is>
      </c>
    </row>
    <row r="2">
      <c r="B2" s="2" t="inlineStr">
        <is>
          <t>Jun. 30, 2021</t>
        </is>
      </c>
      <c r="C2" s="2" t="inlineStr">
        <is>
          <t>Jun. 30, 2020</t>
        </is>
      </c>
      <c r="D2" s="2" t="inlineStr">
        <is>
          <t>Jan. 31, 2021</t>
        </is>
      </c>
    </row>
    <row r="3">
      <c r="A3" s="3" t="inlineStr">
        <is>
          <t>Disclosure of detailed information about borrowings [line items]</t>
        </is>
      </c>
    </row>
    <row r="4">
      <c r="A4" s="4" t="inlineStr">
        <is>
          <t>Issuance of debt</t>
        </is>
      </c>
      <c r="B4" s="5" t="n">
        <v>367578</v>
      </c>
      <c r="C4" s="5" t="n">
        <v>318194</v>
      </c>
    </row>
    <row r="5">
      <c r="A5" s="4" t="inlineStr">
        <is>
          <t>B. Riley Securities Inc | Unsecured Senior Notes Due 2025</t>
        </is>
      </c>
    </row>
    <row r="6">
      <c r="A6" s="3" t="inlineStr">
        <is>
          <t>Disclosure of detailed information about borrowings [line items]</t>
        </is>
      </c>
    </row>
    <row r="7">
      <c r="A7" s="4" t="inlineStr">
        <is>
          <t>Authorized amount of additional principal</t>
        </is>
      </c>
      <c r="D7" s="5" t="n">
        <v>75000</v>
      </c>
    </row>
    <row r="8">
      <c r="A8" s="4" t="inlineStr">
        <is>
          <t>Borrowings interest rate</t>
        </is>
      </c>
      <c r="D8" s="4" t="inlineStr">
        <is>
          <t>7.00%</t>
        </is>
      </c>
    </row>
    <row r="9">
      <c r="A9" s="4" t="inlineStr">
        <is>
          <t>Aggregate principal amount notes issued</t>
        </is>
      </c>
      <c r="D9" s="5" t="n">
        <v>28100</v>
      </c>
    </row>
    <row r="10">
      <c r="A10" s="4" t="inlineStr">
        <is>
          <t>B. Riley Securities Inc | Unsecured Senior Notes Due 2025 | Sales of additional notes</t>
        </is>
      </c>
    </row>
    <row r="11">
      <c r="A11" s="3" t="inlineStr">
        <is>
          <t>Disclosure of detailed information about borrowings [line items]</t>
        </is>
      </c>
    </row>
    <row r="12">
      <c r="A12" s="4" t="inlineStr">
        <is>
          <t>Aggregate principal amount notes issued</t>
        </is>
      </c>
      <c r="B12" s="6" t="n">
        <v>30700</v>
      </c>
    </row>
    <row r="13">
      <c r="A13" s="4" t="inlineStr">
        <is>
          <t>Issuance of debt</t>
        </is>
      </c>
      <c r="B13" s="5" t="n">
        <v>30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 width="31" customWidth="1" min="5" max="5"/>
  </cols>
  <sheetData>
    <row r="1">
      <c r="A1" s="1" t="inlineStr">
        <is>
          <t>Current and long-term debt - Convertible Notes Exchange and New Issuance of Convertible Notes (Details)</t>
        </is>
      </c>
      <c r="B1" s="2" t="inlineStr">
        <is>
          <t>Jun. 30, 2021USD ($)$ / shares</t>
        </is>
      </c>
      <c r="C1" s="2" t="inlineStr">
        <is>
          <t>Mar. 02, 2021USD ($)</t>
        </is>
      </c>
      <c r="D1" s="2" t="inlineStr">
        <is>
          <t>Mar. 31, 2021USD ($)$ / shares</t>
        </is>
      </c>
      <c r="E1" s="2" t="inlineStr">
        <is>
          <t>Jun. 30, 2021USD ($)$ / shares</t>
        </is>
      </c>
    </row>
    <row r="2">
      <c r="A2" s="4" t="inlineStr">
        <is>
          <t>Convertible Notes Due 2022</t>
        </is>
      </c>
    </row>
    <row r="3">
      <c r="A3" s="3" t="inlineStr">
        <is>
          <t>Disclosure of detailed information about borrowings [line items]</t>
        </is>
      </c>
    </row>
    <row r="4">
      <c r="A4" s="4" t="inlineStr">
        <is>
          <t>Aggregate principal amount notes issued</t>
        </is>
      </c>
      <c r="B4" s="5" t="n">
        <v>19400000</v>
      </c>
      <c r="D4" s="5" t="n">
        <v>62100000</v>
      </c>
      <c r="E4" s="5" t="n">
        <v>19400000</v>
      </c>
    </row>
    <row r="5">
      <c r="A5" s="4" t="inlineStr">
        <is>
          <t>Principal amount</t>
        </is>
      </c>
      <c r="C5" s="5" t="n">
        <v>1000</v>
      </c>
    </row>
    <row r="6">
      <c r="A6" s="4" t="inlineStr">
        <is>
          <t>Convertible conversion rate</t>
        </is>
      </c>
      <c r="C6" s="10" t="n">
        <v>0.0266617</v>
      </c>
    </row>
    <row r="7">
      <c r="A7" s="4" t="inlineStr">
        <is>
          <t>Convertible Notes Due 2025</t>
        </is>
      </c>
    </row>
    <row r="8">
      <c r="A8" s="3" t="inlineStr">
        <is>
          <t>Disclosure of detailed information about borrowings [line items]</t>
        </is>
      </c>
    </row>
    <row r="9">
      <c r="A9" s="4" t="inlineStr">
        <is>
          <t>Aggregate principal amount notes issued</t>
        </is>
      </c>
      <c r="B9" s="5" t="n">
        <v>19400000</v>
      </c>
      <c r="D9" s="5" t="n">
        <v>62100000</v>
      </c>
      <c r="E9" s="5" t="n">
        <v>19400000</v>
      </c>
    </row>
    <row r="10">
      <c r="A10" s="4" t="inlineStr">
        <is>
          <t>Borrowings interest rate</t>
        </is>
      </c>
      <c r="B10" s="4" t="inlineStr">
        <is>
          <t>3.00%</t>
        </is>
      </c>
      <c r="D10" s="4" t="inlineStr">
        <is>
          <t>3.00%</t>
        </is>
      </c>
      <c r="E10" s="4" t="inlineStr">
        <is>
          <t>3.00%</t>
        </is>
      </c>
    </row>
    <row r="11">
      <c r="A11" s="4" t="inlineStr">
        <is>
          <t>Issued price, percentage of par</t>
        </is>
      </c>
      <c r="B11" s="4" t="inlineStr">
        <is>
          <t>102.25%</t>
        </is>
      </c>
      <c r="E11" s="4" t="inlineStr">
        <is>
          <t>102.25%</t>
        </is>
      </c>
    </row>
    <row r="12">
      <c r="A12" s="4" t="inlineStr">
        <is>
          <t>Principal amount</t>
        </is>
      </c>
      <c r="B12" s="5" t="n">
        <v>1000</v>
      </c>
      <c r="D12" s="5" t="n">
        <v>1000</v>
      </c>
      <c r="E12" s="5" t="n">
        <v>1000</v>
      </c>
    </row>
    <row r="13">
      <c r="A13" s="4" t="inlineStr">
        <is>
          <t>Conversion price | $ / shares</t>
        </is>
      </c>
      <c r="B13" s="7" t="n">
        <v>37.33</v>
      </c>
      <c r="D13" s="11" t="n">
        <v>37.507</v>
      </c>
      <c r="E13" s="7" t="n">
        <v>37.33</v>
      </c>
    </row>
    <row r="14">
      <c r="A14" s="4" t="inlineStr">
        <is>
          <t>Weighted average price of our common shares equals or exceeds of the conversion price</t>
        </is>
      </c>
      <c r="E14" s="4" t="inlineStr">
        <is>
          <t>125.40%</t>
        </is>
      </c>
    </row>
    <row r="15">
      <c r="A15" s="4" t="inlineStr">
        <is>
          <t>Convertible conversion rate</t>
        </is>
      </c>
      <c r="B15" s="10" t="n">
        <v>0.0267879</v>
      </c>
      <c r="D15" s="10" t="n">
        <v>0.0266617</v>
      </c>
    </row>
    <row r="16">
      <c r="A16" s="4" t="inlineStr">
        <is>
          <t>Convertible Notes Due 2025 | At maturity</t>
        </is>
      </c>
    </row>
    <row r="17">
      <c r="A17" s="3" t="inlineStr">
        <is>
          <t>Disclosure of detailed information about borrowings [line items]</t>
        </is>
      </c>
    </row>
    <row r="18">
      <c r="A18" s="4" t="inlineStr">
        <is>
          <t>Borrowings, accreted principal amount per $1,000 principal amount</t>
        </is>
      </c>
      <c r="B18" s="11" t="n">
        <v>1.253</v>
      </c>
      <c r="E18" s="11" t="n">
        <v>1.253</v>
      </c>
    </row>
    <row r="19">
      <c r="A19" s="4" t="inlineStr">
        <is>
          <t>Convertible Notes Due 2025 | Borrowings, redemption, period one</t>
        </is>
      </c>
    </row>
    <row r="20">
      <c r="A20" s="3" t="inlineStr">
        <is>
          <t>Disclosure of detailed information about borrowings [line items]</t>
        </is>
      </c>
    </row>
    <row r="21">
      <c r="A21" s="4" t="inlineStr">
        <is>
          <t>Threshold consecutive or non-consecutive trading days</t>
        </is>
      </c>
      <c r="E21" s="4" t="inlineStr">
        <is>
          <t>20 days</t>
        </is>
      </c>
    </row>
    <row r="22">
      <c r="A22" s="4" t="inlineStr">
        <is>
          <t>Threshold consecutive trading days</t>
        </is>
      </c>
      <c r="E22" s="4" t="inlineStr">
        <is>
          <t>30 days</t>
        </is>
      </c>
    </row>
    <row r="23">
      <c r="A23" s="4" t="inlineStr">
        <is>
          <t>Convertible Notes Due 2025 | Borrowings, redemption, period four</t>
        </is>
      </c>
    </row>
    <row r="24">
      <c r="A24" s="3" t="inlineStr">
        <is>
          <t>Disclosure of detailed information about borrowings [line items]</t>
        </is>
      </c>
    </row>
    <row r="25">
      <c r="A25" s="4" t="inlineStr">
        <is>
          <t>Repurchased face amount percentage</t>
        </is>
      </c>
      <c r="E25" s="4" t="inlineStr">
        <is>
          <t>100.00%</t>
        </is>
      </c>
    </row>
    <row r="26">
      <c r="A26" s="4" t="inlineStr">
        <is>
          <t>Convertible Notes Due 2025 | Compounds semi annually</t>
        </is>
      </c>
    </row>
    <row r="27">
      <c r="A27" s="3" t="inlineStr">
        <is>
          <t>Disclosure of detailed information about borrowings [line items]</t>
        </is>
      </c>
    </row>
    <row r="28">
      <c r="A28" s="4" t="inlineStr">
        <is>
          <t>Borrowings interest rate</t>
        </is>
      </c>
      <c r="B28" s="4" t="inlineStr">
        <is>
          <t>5.5202%</t>
        </is>
      </c>
      <c r="E28" s="4" t="inlineStr">
        <is>
          <t>5.5202%</t>
        </is>
      </c>
    </row>
    <row r="29">
      <c r="A29" s="4" t="inlineStr">
        <is>
          <t>Convertible Notes Due 2025 | Compounds to a yield to maturity</t>
        </is>
      </c>
    </row>
    <row r="30">
      <c r="A30" s="3" t="inlineStr">
        <is>
          <t>Disclosure of detailed information about borrowings [line items]</t>
        </is>
      </c>
    </row>
    <row r="31">
      <c r="A31" s="4" t="inlineStr">
        <is>
          <t>Borrowings interest rate</t>
        </is>
      </c>
      <c r="B31" s="4" t="inlineStr">
        <is>
          <t>8.25%</t>
        </is>
      </c>
      <c r="E31" s="4" t="inlineStr">
        <is>
          <t>8.25%</t>
        </is>
      </c>
    </row>
    <row r="32">
      <c r="A32" s="4" t="inlineStr">
        <is>
          <t>Convertible Notes Due 2025 | March 2021 Convertible Notes Offering</t>
        </is>
      </c>
    </row>
    <row r="33">
      <c r="A33" s="3" t="inlineStr">
        <is>
          <t>Disclosure of detailed information about borrowings [line items]</t>
        </is>
      </c>
    </row>
    <row r="34">
      <c r="A34" s="4" t="inlineStr">
        <is>
          <t>Aggregate principal amount notes issued</t>
        </is>
      </c>
      <c r="D34" s="5" t="n">
        <v>76100000</v>
      </c>
    </row>
    <row r="35">
      <c r="A35" s="4" t="inlineStr">
        <is>
          <t>Convertible Notes Due 2025 | June 2021 Convertible Notes Offering</t>
        </is>
      </c>
    </row>
    <row r="36">
      <c r="A36" s="3" t="inlineStr">
        <is>
          <t>Disclosure of detailed information about borrowings [line items]</t>
        </is>
      </c>
    </row>
    <row r="37">
      <c r="A37" s="4" t="inlineStr">
        <is>
          <t>Aggregate principal amount notes issued</t>
        </is>
      </c>
      <c r="B37" s="5" t="n">
        <v>42400000</v>
      </c>
      <c r="E37" s="5" t="n">
        <v>42400000</v>
      </c>
    </row>
    <row r="38">
      <c r="A38" s="4" t="inlineStr">
        <is>
          <t>Principal amount issued</t>
        </is>
      </c>
      <c r="B38" s="5" t="n">
        <v>43300000</v>
      </c>
      <c r="E38" s="5" t="n">
        <v>433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urrent and long-term debt - Accounting for the 2021 Convertible Notes Exchanges and 2021 Convertible Notes Offerings (Details) - USD ($) $ in Thousands</t>
        </is>
      </c>
      <c r="B1" s="2" t="inlineStr">
        <is>
          <t>6 Months Ended</t>
        </is>
      </c>
    </row>
    <row r="2">
      <c r="B2" s="2" t="inlineStr">
        <is>
          <t>Jun. 30, 2021</t>
        </is>
      </c>
      <c r="C2" s="2" t="inlineStr">
        <is>
          <t>Jun. 30, 2020</t>
        </is>
      </c>
      <c r="D2" s="2" t="inlineStr">
        <is>
          <t>Mar. 31, 2021</t>
        </is>
      </c>
    </row>
    <row r="3">
      <c r="A3" s="3" t="inlineStr">
        <is>
          <t>Disclosure of detailed information about borrowings [line items]</t>
        </is>
      </c>
    </row>
    <row r="4">
      <c r="A4" s="4" t="inlineStr">
        <is>
          <t>Loss on Convertible Notes exchange</t>
        </is>
      </c>
      <c r="B4" s="5" t="n">
        <v>5504</v>
      </c>
      <c r="C4" s="5" t="n">
        <v>0</v>
      </c>
    </row>
    <row r="5">
      <c r="A5" s="4" t="inlineStr">
        <is>
          <t>Write off of equity portion of Convertible Notes due 2022</t>
        </is>
      </c>
      <c r="B5" s="6" t="n">
        <v>1518</v>
      </c>
    </row>
    <row r="6">
      <c r="A6" s="4" t="inlineStr">
        <is>
          <t>Borrowings</t>
        </is>
      </c>
      <c r="B6" s="6" t="n">
        <v>458600</v>
      </c>
    </row>
    <row r="7">
      <c r="A7" s="4" t="inlineStr">
        <is>
          <t>Additional paid-in capital</t>
        </is>
      </c>
    </row>
    <row r="8">
      <c r="A8" s="3" t="inlineStr">
        <is>
          <t>Disclosure of detailed information about borrowings [line items]</t>
        </is>
      </c>
    </row>
    <row r="9">
      <c r="A9" s="4" t="inlineStr">
        <is>
          <t>Write off of equity portion of Convertible Notes due 2022</t>
        </is>
      </c>
      <c r="B9" s="6" t="n">
        <v>1518</v>
      </c>
    </row>
    <row r="10">
      <c r="A10" s="4" t="inlineStr">
        <is>
          <t>Convertible Notes Due 2022</t>
        </is>
      </c>
    </row>
    <row r="11">
      <c r="A11" s="3" t="inlineStr">
        <is>
          <t>Disclosure of detailed information about borrowings [line items]</t>
        </is>
      </c>
    </row>
    <row r="12">
      <c r="A12" s="4" t="inlineStr">
        <is>
          <t>Loss on Convertible Notes exchange</t>
        </is>
      </c>
      <c r="B12" s="6" t="n">
        <v>5500</v>
      </c>
    </row>
    <row r="13">
      <c r="A13" s="4" t="inlineStr">
        <is>
          <t>Borrowings</t>
        </is>
      </c>
      <c r="B13" s="6" t="n">
        <v>66500</v>
      </c>
    </row>
    <row r="14">
      <c r="A14" s="4" t="inlineStr">
        <is>
          <t>Convertible Notes Due 2022 | Additional paid-in capital</t>
        </is>
      </c>
    </row>
    <row r="15">
      <c r="A15" s="3" t="inlineStr">
        <is>
          <t>Disclosure of detailed information about borrowings [line items]</t>
        </is>
      </c>
    </row>
    <row r="16">
      <c r="A16" s="4" t="inlineStr">
        <is>
          <t>Write off of equity portion of Convertible Notes due 2022</t>
        </is>
      </c>
      <c r="B16" s="6" t="n">
        <v>1500</v>
      </c>
    </row>
    <row r="17">
      <c r="A17" s="4" t="inlineStr">
        <is>
          <t>Convertible Notes Due 2025</t>
        </is>
      </c>
    </row>
    <row r="18">
      <c r="A18" s="3" t="inlineStr">
        <is>
          <t>Disclosure of detailed information about borrowings [line items]</t>
        </is>
      </c>
    </row>
    <row r="19">
      <c r="A19" s="4" t="inlineStr">
        <is>
          <t>Borrowings, Initial Carrying Value Of Liability Component</t>
        </is>
      </c>
      <c r="B19" s="6" t="n">
        <v>60800</v>
      </c>
      <c r="D19" s="5" t="n">
        <v>132900</v>
      </c>
    </row>
    <row r="20">
      <c r="A20" s="4" t="inlineStr">
        <is>
          <t>Carrying amount of equity component</t>
        </is>
      </c>
      <c r="B20" s="6" t="n">
        <v>2400</v>
      </c>
      <c r="D20" s="5" t="n">
        <v>5300</v>
      </c>
    </row>
    <row r="21">
      <c r="A21" s="4" t="inlineStr">
        <is>
          <t>Borrowings</t>
        </is>
      </c>
      <c r="B21" s="5" t="n">
        <v>1963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21" customWidth="1" min="2" max="2"/>
    <col width="27" customWidth="1" min="3" max="3"/>
  </cols>
  <sheetData>
    <row r="1">
      <c r="A1" s="1" t="inlineStr">
        <is>
          <t>Unaudited Condensed Consolidated Cash Flow Statements $ in Thousands</t>
        </is>
      </c>
      <c r="B1" s="2" t="inlineStr">
        <is>
          <t>6 Months Ended</t>
        </is>
      </c>
    </row>
    <row r="2">
      <c r="B2" s="2" t="inlineStr">
        <is>
          <t>Jun. 30, 2021USD ($)</t>
        </is>
      </c>
      <c r="C2" s="2" t="inlineStr">
        <is>
          <t>Jun. 30, 2020USD ($)vessel</t>
        </is>
      </c>
    </row>
    <row r="3">
      <c r="A3" s="3" t="inlineStr">
        <is>
          <t>Operating activities</t>
        </is>
      </c>
    </row>
    <row r="4">
      <c r="A4" s="4" t="inlineStr">
        <is>
          <t>Net (loss) / income</t>
        </is>
      </c>
      <c r="B4" s="5" t="n">
        <v>-115176</v>
      </c>
      <c r="C4" s="5" t="n">
        <v>190568</v>
      </c>
    </row>
    <row r="5">
      <c r="A5" s="4" t="inlineStr">
        <is>
          <t>Depreciation - owned or sale and leaseback vessels</t>
        </is>
      </c>
      <c r="B5" s="6" t="n">
        <v>98006</v>
      </c>
      <c r="C5" s="6" t="n">
        <v>94943</v>
      </c>
    </row>
    <row r="6">
      <c r="A6" s="4" t="inlineStr">
        <is>
          <t>Depreciation - right of use assets for vessels</t>
        </is>
      </c>
      <c r="B6" s="6" t="n">
        <v>22041</v>
      </c>
      <c r="C6" s="6" t="n">
        <v>26806</v>
      </c>
    </row>
    <row r="7">
      <c r="A7" s="4" t="inlineStr">
        <is>
          <t>Amortization of restricted stock</t>
        </is>
      </c>
      <c r="B7" s="6" t="n">
        <v>12483</v>
      </c>
      <c r="C7" s="6" t="n">
        <v>15355</v>
      </c>
    </row>
    <row r="8">
      <c r="A8" s="4" t="inlineStr">
        <is>
          <t>Amortization of deferred financing fees</t>
        </is>
      </c>
      <c r="B8" s="6" t="n">
        <v>3689</v>
      </c>
      <c r="C8" s="6" t="n">
        <v>3086</v>
      </c>
    </row>
    <row r="9">
      <c r="A9" s="4" t="inlineStr">
        <is>
          <t>Write-off of deferred financing fees and unamortized discounts on sale and leaseback facilities</t>
        </is>
      </c>
      <c r="B9" s="6" t="n">
        <v>1326</v>
      </c>
      <c r="C9" s="6" t="n">
        <v>313</v>
      </c>
    </row>
    <row r="10">
      <c r="A10" s="4" t="inlineStr">
        <is>
          <t>Accretion of Convertible Notes</t>
        </is>
      </c>
      <c r="B10" s="6" t="n">
        <v>5384</v>
      </c>
      <c r="C10" s="6" t="n">
        <v>4565</v>
      </c>
    </row>
    <row r="11">
      <c r="A11" s="4" t="inlineStr">
        <is>
          <t>Accretion of fair value measurement on debt assumed from historical acquisitions</t>
        </is>
      </c>
      <c r="B11" s="6" t="n">
        <v>1686</v>
      </c>
      <c r="C11" s="6" t="n">
        <v>1742</v>
      </c>
    </row>
    <row r="12">
      <c r="A12" s="4" t="inlineStr">
        <is>
          <t>Loss on Convertible Notes exchange</t>
        </is>
      </c>
      <c r="B12" s="6" t="n">
        <v>5504</v>
      </c>
      <c r="C12" s="6" t="n">
        <v>0</v>
      </c>
    </row>
    <row r="13">
      <c r="A13" s="4" t="inlineStr">
        <is>
          <t>Cash flows from (used in) operations before changes in working capital</t>
        </is>
      </c>
      <c r="B13" s="6" t="n">
        <v>34943</v>
      </c>
      <c r="C13" s="6" t="n">
        <v>337378</v>
      </c>
    </row>
    <row r="14">
      <c r="A14" s="3" t="inlineStr">
        <is>
          <t>Changes in assets and liabilities:</t>
        </is>
      </c>
    </row>
    <row r="15">
      <c r="A15" s="4" t="inlineStr">
        <is>
          <t>Decrease / (increase) in inventories</t>
        </is>
      </c>
      <c r="B15" s="6" t="n">
        <v>866</v>
      </c>
      <c r="C15" s="6" t="n">
        <v>-1160</v>
      </c>
    </row>
    <row r="16">
      <c r="A16" s="4" t="inlineStr">
        <is>
          <t>Decrease / (increase) in accounts receivable</t>
        </is>
      </c>
      <c r="B16" s="6" t="n">
        <v>1287</v>
      </c>
      <c r="C16" s="6" t="n">
        <v>-36748</v>
      </c>
    </row>
    <row r="17">
      <c r="A17" s="4" t="inlineStr">
        <is>
          <t>(Increase) / decrease in prepaid expenses and other current assets</t>
        </is>
      </c>
      <c r="B17" s="6" t="n">
        <v>-1933</v>
      </c>
      <c r="C17" s="6" t="n">
        <v>1998</v>
      </c>
    </row>
    <row r="18">
      <c r="A18" s="4" t="inlineStr">
        <is>
          <t>(Increase) / decrease in other assets</t>
        </is>
      </c>
      <c r="B18" s="6" t="n">
        <v>-297</v>
      </c>
      <c r="C18" s="6" t="n">
        <v>666</v>
      </c>
    </row>
    <row r="19">
      <c r="A19" s="4" t="inlineStr">
        <is>
          <t>Decrease in accounts payable</t>
        </is>
      </c>
      <c r="B19" s="6" t="n">
        <v>-297</v>
      </c>
      <c r="C19" s="6" t="n">
        <v>-5423</v>
      </c>
    </row>
    <row r="20">
      <c r="A20" s="4" t="inlineStr">
        <is>
          <t>Decrease in accrued expenses</t>
        </is>
      </c>
      <c r="B20" s="6" t="n">
        <v>-8647</v>
      </c>
      <c r="C20" s="6" t="n">
        <v>-4616</v>
      </c>
    </row>
    <row r="21">
      <c r="A21" s="4" t="inlineStr">
        <is>
          <t>Increase (decrease) in working capital</t>
        </is>
      </c>
      <c r="B21" s="6" t="n">
        <v>-9021</v>
      </c>
      <c r="C21" s="6" t="n">
        <v>-45283</v>
      </c>
    </row>
    <row r="22">
      <c r="A22" s="4" t="inlineStr">
        <is>
          <t>Net cash inflow from operating activities</t>
        </is>
      </c>
      <c r="B22" s="6" t="n">
        <v>25922</v>
      </c>
      <c r="C22" s="6" t="n">
        <v>292095</v>
      </c>
    </row>
    <row r="23">
      <c r="A23" s="3" t="inlineStr">
        <is>
          <t>Investing activities</t>
        </is>
      </c>
    </row>
    <row r="24">
      <c r="A24" s="4" t="inlineStr">
        <is>
          <t>Drydock, scrubber, ballast water treatment system and other vessel related payments (owned, finance leased and bareboat-in vessels)</t>
        </is>
      </c>
      <c r="B24" s="6" t="n">
        <v>-27308</v>
      </c>
      <c r="C24" s="6" t="n">
        <v>-119805</v>
      </c>
    </row>
    <row r="25">
      <c r="A25" s="4" t="inlineStr">
        <is>
          <t>Net cash outflow from investing activities</t>
        </is>
      </c>
      <c r="B25" s="6" t="n">
        <v>-27308</v>
      </c>
      <c r="C25" s="6" t="n">
        <v>-119805</v>
      </c>
    </row>
    <row r="26">
      <c r="A26" s="3" t="inlineStr">
        <is>
          <t>Financing activities</t>
        </is>
      </c>
    </row>
    <row r="27">
      <c r="A27" s="4" t="inlineStr">
        <is>
          <t>Principal repayments on debt and sale and leaseback obligations</t>
        </is>
      </c>
      <c r="B27" s="6" t="n">
        <v>-341449</v>
      </c>
      <c r="C27" s="6" t="n">
        <v>-381657</v>
      </c>
    </row>
    <row r="28">
      <c r="A28" s="4" t="inlineStr">
        <is>
          <t>Issuance of debt</t>
        </is>
      </c>
      <c r="B28" s="6" t="n">
        <v>367578</v>
      </c>
      <c r="C28" s="6" t="n">
        <v>318194</v>
      </c>
    </row>
    <row r="29">
      <c r="A29" s="4" t="inlineStr">
        <is>
          <t>Debt issuance costs</t>
        </is>
      </c>
      <c r="B29" s="6" t="n">
        <v>-9124</v>
      </c>
      <c r="C29" s="6" t="n">
        <v>-9706</v>
      </c>
    </row>
    <row r="30">
      <c r="A30" s="4" t="inlineStr">
        <is>
          <t>Principal repayments on IFRS 16 lease liabilities</t>
        </is>
      </c>
      <c r="B30" s="6" t="n">
        <v>-28674</v>
      </c>
      <c r="C30" s="6" t="n">
        <v>-41668</v>
      </c>
    </row>
    <row r="31">
      <c r="A31" s="4" t="inlineStr">
        <is>
          <t>Issuance of Convertible Notes</t>
        </is>
      </c>
      <c r="B31" s="6" t="n">
        <v>119419</v>
      </c>
      <c r="C31" s="6" t="n">
        <v>0</v>
      </c>
    </row>
    <row r="32">
      <c r="A32" s="4" t="inlineStr">
        <is>
          <t>Gross proceeds from issuance of common stock</t>
        </is>
      </c>
      <c r="B32" s="6" t="n">
        <v>0</v>
      </c>
      <c r="C32" s="6" t="n">
        <v>2601</v>
      </c>
    </row>
    <row r="33">
      <c r="A33" s="4" t="inlineStr">
        <is>
          <t>Equity issuance costs</t>
        </is>
      </c>
      <c r="B33" s="6" t="n">
        <v>0</v>
      </c>
      <c r="C33" s="6" t="n">
        <v>-26</v>
      </c>
    </row>
    <row r="34">
      <c r="A34" s="4" t="inlineStr">
        <is>
          <t>Dividends paid</t>
        </is>
      </c>
      <c r="B34" s="6" t="n">
        <v>-11646</v>
      </c>
      <c r="C34" s="6" t="n">
        <v>-11739</v>
      </c>
    </row>
    <row r="35">
      <c r="A35" s="4" t="inlineStr">
        <is>
          <t>Net cash inflow / ( outflow) from financing activities</t>
        </is>
      </c>
      <c r="B35" s="6" t="n">
        <v>96104</v>
      </c>
      <c r="C35" s="6" t="n">
        <v>-124001</v>
      </c>
    </row>
    <row r="36">
      <c r="A36" s="4" t="inlineStr">
        <is>
          <t>Increase in cash and cash equivalents</t>
        </is>
      </c>
      <c r="B36" s="6" t="n">
        <v>94718</v>
      </c>
      <c r="C36" s="6" t="n">
        <v>48289</v>
      </c>
    </row>
    <row r="37">
      <c r="A37" s="4" t="inlineStr">
        <is>
          <t>Cash and cash equivalents at beginning of period</t>
        </is>
      </c>
      <c r="B37" s="6" t="n">
        <v>187511</v>
      </c>
      <c r="C37" s="6" t="n">
        <v>202303</v>
      </c>
    </row>
    <row r="38">
      <c r="A38" s="4" t="inlineStr">
        <is>
          <t>Cash and cash equivalents at end of period</t>
        </is>
      </c>
      <c r="B38" s="6" t="n">
        <v>282229</v>
      </c>
      <c r="C38" s="6" t="n">
        <v>250592</v>
      </c>
    </row>
    <row r="39">
      <c r="A39" s="3" t="inlineStr">
        <is>
          <t>Supplemental information:</t>
        </is>
      </c>
    </row>
    <row r="40">
      <c r="A40" s="4" t="inlineStr">
        <is>
          <t>Interest paid (which includes $1.0 million of interest capitalized during the six months ended June 30, 2020. No interest expenses were capitalized during the six months ended June 30, 2021.)</t>
        </is>
      </c>
      <c r="B40" s="6" t="n">
        <v>57143</v>
      </c>
      <c r="C40" s="5" t="n">
        <v>75848</v>
      </c>
    </row>
    <row r="41">
      <c r="A41" s="4" t="inlineStr">
        <is>
          <t>Right of use assets for vessels</t>
        </is>
      </c>
      <c r="B41" s="6" t="n">
        <v>784770</v>
      </c>
    </row>
    <row r="42">
      <c r="A42" s="4" t="inlineStr">
        <is>
          <t>Lease liabilities</t>
        </is>
      </c>
      <c r="B42" s="6" t="n">
        <v>602793</v>
      </c>
    </row>
    <row r="43">
      <c r="A43" s="4" t="inlineStr">
        <is>
          <t>Trafigura Transaction</t>
        </is>
      </c>
    </row>
    <row r="44">
      <c r="A44" s="3" t="inlineStr">
        <is>
          <t>Supplemental information:</t>
        </is>
      </c>
    </row>
    <row r="45">
      <c r="A45" s="4" t="inlineStr">
        <is>
          <t>Number of vessel delivered | vessel</t>
        </is>
      </c>
      <c r="C45" s="6" t="n">
        <v>3</v>
      </c>
    </row>
    <row r="46">
      <c r="A46" s="4" t="inlineStr">
        <is>
          <t>Obligations under bareboat charter</t>
        </is>
      </c>
      <c r="C46" s="5" t="n">
        <v>670000</v>
      </c>
    </row>
    <row r="47">
      <c r="A47" s="4" t="inlineStr">
        <is>
          <t>Bareboat chartered in product tankers</t>
        </is>
      </c>
    </row>
    <row r="48">
      <c r="A48" s="3" t="inlineStr">
        <is>
          <t>Supplemental information:</t>
        </is>
      </c>
    </row>
    <row r="49">
      <c r="A49" s="4" t="inlineStr">
        <is>
          <t>Right of use assets for vessels</t>
        </is>
      </c>
      <c r="C49" s="6" t="n">
        <v>1600</v>
      </c>
    </row>
    <row r="50">
      <c r="A50" s="4" t="inlineStr">
        <is>
          <t>Lease liabilities</t>
        </is>
      </c>
      <c r="C50" s="5" t="n">
        <v>1600</v>
      </c>
    </row>
    <row r="51">
      <c r="A51" s="4" t="inlineStr">
        <is>
          <t>Number of bareboat chartered-in vessels | vessel</t>
        </is>
      </c>
      <c r="C51" s="6" t="n">
        <v>3</v>
      </c>
    </row>
    <row r="52">
      <c r="A52" s="4" t="inlineStr">
        <is>
          <t>Convertible Notes Due 2022</t>
        </is>
      </c>
    </row>
    <row r="53">
      <c r="A53" s="3" t="inlineStr">
        <is>
          <t>Operating activities</t>
        </is>
      </c>
    </row>
    <row r="54">
      <c r="A54" s="4" t="inlineStr">
        <is>
          <t>Loss on Convertible Notes exchange</t>
        </is>
      </c>
      <c r="B54" s="5" t="n">
        <v>5500</v>
      </c>
    </row>
    <row r="55">
      <c r="A55" s="4" t="inlineStr">
        <is>
          <t>Convertible Notes Due 2025</t>
        </is>
      </c>
    </row>
    <row r="56">
      <c r="A56" s="3" t="inlineStr">
        <is>
          <t>Supplemental information:</t>
        </is>
      </c>
    </row>
    <row r="57">
      <c r="A57" s="4" t="inlineStr">
        <is>
          <t>Borrowings interest rate</t>
        </is>
      </c>
      <c r="B57" s="4" t="inlineStr">
        <is>
          <t>3.00%</t>
        </is>
      </c>
    </row>
    <row r="58">
      <c r="A58" s="4" t="inlineStr">
        <is>
          <t>$670.0 million Lease Financing | Trafigura Transaction</t>
        </is>
      </c>
    </row>
    <row r="59">
      <c r="A59" s="3" t="inlineStr">
        <is>
          <t>Supplemental information:</t>
        </is>
      </c>
    </row>
    <row r="60">
      <c r="A60" s="4" t="inlineStr">
        <is>
          <t>Obligations under bareboat charter</t>
        </is>
      </c>
      <c r="C60" s="5" t="n">
        <v>1036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Current and long-term debt - Schedule of detailed information about accreted principal amount (Details) - Convertible Notes Due 2025 - USD ($)</t>
        </is>
      </c>
      <c r="B1" s="2" t="inlineStr">
        <is>
          <t>Jun. 30, 2021</t>
        </is>
      </c>
      <c r="C1" s="2" t="inlineStr">
        <is>
          <t>May 15, 2021</t>
        </is>
      </c>
      <c r="D1" s="2" t="inlineStr">
        <is>
          <t>Mar. 31, 2021</t>
        </is>
      </c>
      <c r="E1" s="2" t="inlineStr">
        <is>
          <t>Mar. 25, 2021</t>
        </is>
      </c>
    </row>
    <row r="2">
      <c r="A2" s="3" t="inlineStr">
        <is>
          <t>Disclosure of detailed information about borrowings [line items]</t>
        </is>
      </c>
    </row>
    <row r="3">
      <c r="A3" s="4" t="inlineStr">
        <is>
          <t>Principal amount</t>
        </is>
      </c>
      <c r="B3" s="5" t="n">
        <v>1000</v>
      </c>
      <c r="D3" s="5" t="n">
        <v>1000</v>
      </c>
    </row>
    <row r="4">
      <c r="A4" s="4" t="inlineStr">
        <is>
          <t>March 25, 2021</t>
        </is>
      </c>
    </row>
    <row r="5">
      <c r="A5" s="3" t="inlineStr">
        <is>
          <t>Disclosure of detailed information about borrowings [line items]</t>
        </is>
      </c>
    </row>
    <row r="6">
      <c r="A6" s="4" t="inlineStr">
        <is>
          <t>Borrowings, accreted principal amount per $1,000 principal amount</t>
        </is>
      </c>
      <c r="E6" s="5" t="n">
        <v>100</v>
      </c>
    </row>
    <row r="7">
      <c r="A7" s="4" t="inlineStr">
        <is>
          <t>May 15, 2021</t>
        </is>
      </c>
    </row>
    <row r="8">
      <c r="A8" s="3" t="inlineStr">
        <is>
          <t>Disclosure of detailed information about borrowings [line items]</t>
        </is>
      </c>
    </row>
    <row r="9">
      <c r="A9" s="4" t="inlineStr">
        <is>
          <t>Borrowings, accreted principal amount per $1,000 principal amount</t>
        </is>
      </c>
      <c r="C9" s="12" t="n">
        <v>100.7125</v>
      </c>
    </row>
    <row r="10">
      <c r="A10" s="4" t="inlineStr">
        <is>
          <t>November 15, 2021</t>
        </is>
      </c>
    </row>
    <row r="11">
      <c r="A11" s="3" t="inlineStr">
        <is>
          <t>Disclosure of detailed information about borrowings [line items]</t>
        </is>
      </c>
    </row>
    <row r="12">
      <c r="A12" s="4" t="inlineStr">
        <is>
          <t>Borrowings, accreted principal amount per $1,000 principal amount</t>
        </is>
      </c>
      <c r="B12" s="13" t="n">
        <v>103.3669</v>
      </c>
    </row>
    <row r="13">
      <c r="A13" s="4" t="inlineStr">
        <is>
          <t>May 15, 2022</t>
        </is>
      </c>
    </row>
    <row r="14">
      <c r="A14" s="3" t="inlineStr">
        <is>
          <t>Disclosure of detailed information about borrowings [line items]</t>
        </is>
      </c>
    </row>
    <row r="15">
      <c r="A15" s="4" t="inlineStr">
        <is>
          <t>Borrowings, accreted principal amount per $1,000 principal amount</t>
        </is>
      </c>
      <c r="B15" s="13" t="n">
        <v>106.1308</v>
      </c>
    </row>
    <row r="16">
      <c r="A16" s="4" t="inlineStr">
        <is>
          <t>November 15, 2022</t>
        </is>
      </c>
    </row>
    <row r="17">
      <c r="A17" s="3" t="inlineStr">
        <is>
          <t>Disclosure of detailed information about borrowings [line items]</t>
        </is>
      </c>
    </row>
    <row r="18">
      <c r="A18" s="4" t="inlineStr">
        <is>
          <t>Borrowings, accreted principal amount per $1,000 principal amount</t>
        </is>
      </c>
      <c r="B18" s="13" t="n">
        <v>109.0087</v>
      </c>
    </row>
    <row r="19">
      <c r="A19" s="4" t="inlineStr">
        <is>
          <t>May 15, 2023</t>
        </is>
      </c>
    </row>
    <row r="20">
      <c r="A20" s="3" t="inlineStr">
        <is>
          <t>Disclosure of detailed information about borrowings [line items]</t>
        </is>
      </c>
    </row>
    <row r="21">
      <c r="A21" s="4" t="inlineStr">
        <is>
          <t>Borrowings, accreted principal amount per $1,000 principal amount</t>
        </is>
      </c>
      <c r="B21" s="13" t="n">
        <v>112.0053</v>
      </c>
    </row>
    <row r="22">
      <c r="A22" s="4" t="inlineStr">
        <is>
          <t>45245</t>
        </is>
      </c>
    </row>
    <row r="23">
      <c r="A23" s="3" t="inlineStr">
        <is>
          <t>Disclosure of detailed information about borrowings [line items]</t>
        </is>
      </c>
    </row>
    <row r="24">
      <c r="A24" s="4" t="inlineStr">
        <is>
          <t>Borrowings, accreted principal amount per $1,000 principal amount</t>
        </is>
      </c>
      <c r="B24" s="13" t="n">
        <v>115.1255</v>
      </c>
    </row>
    <row r="25">
      <c r="A25" s="4" t="inlineStr">
        <is>
          <t>May 15, 2024</t>
        </is>
      </c>
    </row>
    <row r="26">
      <c r="A26" s="3" t="inlineStr">
        <is>
          <t>Disclosure of detailed information about borrowings [line items]</t>
        </is>
      </c>
    </row>
    <row r="27">
      <c r="A27" s="4" t="inlineStr">
        <is>
          <t>Borrowings, accreted principal amount per $1,000 principal amount</t>
        </is>
      </c>
      <c r="B27" s="13" t="n">
        <v>118.3744</v>
      </c>
    </row>
    <row r="28">
      <c r="A28" s="4" t="inlineStr">
        <is>
          <t>November 15, 2024</t>
        </is>
      </c>
    </row>
    <row r="29">
      <c r="A29" s="3" t="inlineStr">
        <is>
          <t>Disclosure of detailed information about borrowings [line items]</t>
        </is>
      </c>
    </row>
    <row r="30">
      <c r="A30" s="4" t="inlineStr">
        <is>
          <t>Borrowings, accreted principal amount per $1,000 principal amount</t>
        </is>
      </c>
      <c r="B30" s="13" t="n">
        <v>121.7574</v>
      </c>
    </row>
    <row r="31">
      <c r="A31" s="4" t="inlineStr">
        <is>
          <t>May 15, 2025</t>
        </is>
      </c>
    </row>
    <row r="32">
      <c r="A32" s="3" t="inlineStr">
        <is>
          <t>Disclosure of detailed information about borrowings [line items]</t>
        </is>
      </c>
    </row>
    <row r="33">
      <c r="A33" s="4" t="inlineStr">
        <is>
          <t>Borrowings, accreted principal amount per $1,000 principal amount</t>
        </is>
      </c>
      <c r="B33" s="12" t="n">
        <v>125.279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20" customWidth="1" min="2" max="2"/>
    <col width="21" customWidth="1" min="3" max="3"/>
  </cols>
  <sheetData>
    <row r="1">
      <c r="A1" s="1" t="inlineStr">
        <is>
          <t>Current and long-term debt - Convertible Rate Adjustments (Details)</t>
        </is>
      </c>
      <c r="B1" s="2" t="inlineStr">
        <is>
          <t>May 21, 2021USD ($)</t>
        </is>
      </c>
      <c r="C1" s="2" t="inlineStr">
        <is>
          <t>Mar. 02, 2021USD ($)</t>
        </is>
      </c>
    </row>
    <row r="2">
      <c r="A2" s="4" t="inlineStr">
        <is>
          <t>Convertible Notes Due 2022</t>
        </is>
      </c>
    </row>
    <row r="3">
      <c r="A3" s="3" t="inlineStr">
        <is>
          <t>Disclosure of detailed information about borrowings [line items]</t>
        </is>
      </c>
    </row>
    <row r="4">
      <c r="A4" s="4" t="inlineStr">
        <is>
          <t>Principal amount</t>
        </is>
      </c>
      <c r="C4" s="5" t="n">
        <v>1000</v>
      </c>
    </row>
    <row r="5">
      <c r="A5" s="4" t="inlineStr">
        <is>
          <t>Convertible conversion rate</t>
        </is>
      </c>
      <c r="C5" s="10" t="n">
        <v>0.0266617</v>
      </c>
    </row>
    <row r="6">
      <c r="A6" s="4" t="inlineStr">
        <is>
          <t>Increase in conversion rate</t>
        </is>
      </c>
      <c r="C6" s="10" t="n">
        <v>0.0001806</v>
      </c>
    </row>
    <row r="7">
      <c r="A7" s="4" t="inlineStr">
        <is>
          <t>Convertible Senior Notes Due 2022 and 2025</t>
        </is>
      </c>
    </row>
    <row r="8">
      <c r="A8" s="3" t="inlineStr">
        <is>
          <t>Disclosure of detailed information about borrowings [line items]</t>
        </is>
      </c>
    </row>
    <row r="9">
      <c r="A9" s="4" t="inlineStr">
        <is>
          <t>Principal amount</t>
        </is>
      </c>
      <c r="B9" s="5" t="n">
        <v>1000</v>
      </c>
    </row>
    <row r="10">
      <c r="A10" s="4" t="inlineStr">
        <is>
          <t>Convertible conversion rate</t>
        </is>
      </c>
      <c r="B10" s="10" t="n">
        <v>0.0267879</v>
      </c>
    </row>
    <row r="11">
      <c r="A11" s="4" t="inlineStr">
        <is>
          <t>Increase in conversion rate</t>
        </is>
      </c>
      <c r="B11" s="10" t="n">
        <v>0.000126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30" customWidth="1" min="5" max="5"/>
    <col width="37" customWidth="1" min="6" max="6"/>
    <col width="24" customWidth="1" min="7" max="7"/>
    <col width="30" customWidth="1" min="8" max="8"/>
    <col width="21" customWidth="1" min="9" max="9"/>
    <col width="31" customWidth="1" min="10" max="10"/>
  </cols>
  <sheetData>
    <row r="1">
      <c r="A1" s="1" t="inlineStr">
        <is>
          <t>Common shares - Narrative (Details) $ / shares in Units, $ in Millions</t>
        </is>
      </c>
      <c r="B1" s="2" t="inlineStr">
        <is>
          <t>Sep. 29, 2021$ / shares</t>
        </is>
      </c>
      <c r="C1" s="2" t="inlineStr">
        <is>
          <t>Jun. 15, 2021$ / shares</t>
        </is>
      </c>
      <c r="D1" s="2" t="inlineStr">
        <is>
          <t>Mar. 15, 2021$ / shares</t>
        </is>
      </c>
      <c r="E1" s="2" t="inlineStr">
        <is>
          <t>Apr. 30, 2021shares$ / shares</t>
        </is>
      </c>
      <c r="F1" s="2" t="inlineStr">
        <is>
          <t>Jun. 30, 2021USD ($)shares$ / shares</t>
        </is>
      </c>
      <c r="G1" s="2" t="inlineStr">
        <is>
          <t>Jun. 30, 2020$ / shares</t>
        </is>
      </c>
      <c r="H1" s="2" t="inlineStr">
        <is>
          <t>Dec. 31, 2020shares$ / shares</t>
        </is>
      </c>
      <c r="I1" s="2" t="inlineStr">
        <is>
          <t>Sep. 30, 2020USD ($)</t>
        </is>
      </c>
      <c r="J1" s="2" t="inlineStr">
        <is>
          <t>Nov. 30, 2019USD ($)$ / shares</t>
        </is>
      </c>
    </row>
    <row r="2">
      <c r="A2" s="3" t="inlineStr">
        <is>
          <t>Disclosure of classes of share capital [line items]</t>
        </is>
      </c>
    </row>
    <row r="3">
      <c r="A3" s="4" t="inlineStr">
        <is>
          <t>Dividends paid, ordinary shares per share (in dollars per share) | $ / shares</t>
        </is>
      </c>
      <c r="C3" s="7" t="n">
        <v>0.1</v>
      </c>
      <c r="D3" s="7" t="n">
        <v>0.1</v>
      </c>
      <c r="F3" s="7" t="n">
        <v>0.2</v>
      </c>
      <c r="G3" s="7" t="n">
        <v>0.2</v>
      </c>
    </row>
    <row r="4">
      <c r="A4" s="4" t="inlineStr">
        <is>
          <t>Common shares held in treasury (in shares) | shares</t>
        </is>
      </c>
      <c r="F4" s="6" t="n">
        <v>7519324</v>
      </c>
      <c r="H4" s="6" t="n">
        <v>7519324</v>
      </c>
    </row>
    <row r="5">
      <c r="A5" s="4" t="inlineStr">
        <is>
          <t>Authorized amount of market share issuance program | $</t>
        </is>
      </c>
      <c r="J5" s="5" t="n">
        <v>100</v>
      </c>
    </row>
    <row r="6">
      <c r="A6" s="4" t="inlineStr">
        <is>
          <t>Par value per common share market share issuance program (in dollars per share) | $ / shares</t>
        </is>
      </c>
      <c r="J6" s="7" t="n">
        <v>0.01</v>
      </c>
    </row>
    <row r="7">
      <c r="A7" s="4" t="inlineStr">
        <is>
          <t>Remaining Availability Of After Market Equity Program | $</t>
        </is>
      </c>
      <c r="F7" s="8" t="n">
        <v>97.40000000000001</v>
      </c>
    </row>
    <row r="8">
      <c r="A8" s="4" t="inlineStr">
        <is>
          <t>Declaration Of Dividend</t>
        </is>
      </c>
    </row>
    <row r="9">
      <c r="A9" s="3" t="inlineStr">
        <is>
          <t>Disclosure of classes of share capital [line items]</t>
        </is>
      </c>
    </row>
    <row r="10">
      <c r="A10" s="4" t="inlineStr">
        <is>
          <t>Dividends per share (in USD per share) | $ / shares</t>
        </is>
      </c>
      <c r="B10" s="7" t="n">
        <v>0.1</v>
      </c>
    </row>
    <row r="11">
      <c r="A11" s="4" t="inlineStr">
        <is>
          <t>Common stock</t>
        </is>
      </c>
    </row>
    <row r="12">
      <c r="A12" s="3" t="inlineStr">
        <is>
          <t>Disclosure of classes of share capital [line items]</t>
        </is>
      </c>
    </row>
    <row r="13">
      <c r="A13" s="4" t="inlineStr">
        <is>
          <t>Par value per share (in dollars per share) | $ / shares</t>
        </is>
      </c>
      <c r="F13" s="7" t="n">
        <v>0.01</v>
      </c>
      <c r="H13" s="7" t="n">
        <v>0.01</v>
      </c>
    </row>
    <row r="14">
      <c r="A14" s="4" t="inlineStr">
        <is>
          <t>Number of shares outstanding (in shares) | shares</t>
        </is>
      </c>
      <c r="F14" s="6" t="n">
        <v>58369516</v>
      </c>
      <c r="H14" s="6" t="n">
        <v>58093147</v>
      </c>
    </row>
    <row r="15">
      <c r="A15" s="4" t="inlineStr">
        <is>
          <t>Common stock | New $250 Million Securities Repurchase Program</t>
        </is>
      </c>
    </row>
    <row r="16">
      <c r="A16" s="3" t="inlineStr">
        <is>
          <t>Disclosure of classes of share capital [line items]</t>
        </is>
      </c>
    </row>
    <row r="17">
      <c r="A17" s="4" t="inlineStr">
        <is>
          <t>Authorized amount of share repurchase | $</t>
        </is>
      </c>
      <c r="I17" s="5" t="n">
        <v>250</v>
      </c>
    </row>
    <row r="18">
      <c r="A18" s="4" t="inlineStr">
        <is>
          <t>Authorized amount of share repurchase, remaining amount | $</t>
        </is>
      </c>
      <c r="F18" s="5" t="n">
        <v>250</v>
      </c>
    </row>
    <row r="19">
      <c r="A19" s="4" t="inlineStr">
        <is>
          <t>2013 Equity Incentive Plan | Common stock</t>
        </is>
      </c>
    </row>
    <row r="20">
      <c r="A20" s="3" t="inlineStr">
        <is>
          <t>Disclosure of classes of share capital [line items]</t>
        </is>
      </c>
    </row>
    <row r="21">
      <c r="A21" s="4" t="inlineStr">
        <is>
          <t>Shares reserved for issuance (in shares) | shares</t>
        </is>
      </c>
      <c r="F21" s="6" t="n">
        <v>386883</v>
      </c>
    </row>
    <row r="22">
      <c r="A22" s="4" t="inlineStr">
        <is>
          <t>Par value per share (in dollars per share) | $ / shares</t>
        </is>
      </c>
      <c r="F22" s="7" t="n">
        <v>0.01</v>
      </c>
    </row>
    <row r="23">
      <c r="A23" s="4" t="inlineStr">
        <is>
          <t>Restricted Stock</t>
        </is>
      </c>
    </row>
    <row r="24">
      <c r="A24" s="3" t="inlineStr">
        <is>
          <t>Disclosure of classes of share capital [line items]</t>
        </is>
      </c>
    </row>
    <row r="25">
      <c r="A25" s="4" t="inlineStr">
        <is>
          <t>Number of shares granted (in shares) | shares</t>
        </is>
      </c>
      <c r="F25" s="6" t="n">
        <v>276369</v>
      </c>
    </row>
    <row r="26">
      <c r="A26" s="4" t="inlineStr">
        <is>
          <t>Number of shares outstanding and non-vested (in shares) | shares</t>
        </is>
      </c>
      <c r="F26" s="6" t="n">
        <v>3720577</v>
      </c>
      <c r="H26" s="6" t="n">
        <v>3806773</v>
      </c>
    </row>
    <row r="27">
      <c r="A27" s="4" t="inlineStr">
        <is>
          <t>Restricted Stock | 2013 Equity Incentive Plan | Employees</t>
        </is>
      </c>
    </row>
    <row r="28">
      <c r="A28" s="3" t="inlineStr">
        <is>
          <t>Disclosure of classes of share capital [line items]</t>
        </is>
      </c>
    </row>
    <row r="29">
      <c r="A29" s="4" t="inlineStr">
        <is>
          <t>Number of shares granted (in shares) | shares</t>
        </is>
      </c>
      <c r="E29" s="6" t="n">
        <v>276369</v>
      </c>
    </row>
    <row r="30">
      <c r="A30" s="4" t="inlineStr">
        <is>
          <t>Restricted stock, share price (in dollars per share) | $ / shares</t>
        </is>
      </c>
      <c r="E30" s="7" t="n">
        <v>18.38</v>
      </c>
    </row>
    <row r="31">
      <c r="A31" s="4" t="inlineStr">
        <is>
          <t>Restricted Stock | 2013 Equity Incentive Plan | Employees | First vesting percentage</t>
        </is>
      </c>
    </row>
    <row r="32">
      <c r="A32" s="3" t="inlineStr">
        <is>
          <t>Disclosure of classes of share capital [line items]</t>
        </is>
      </c>
    </row>
    <row r="33">
      <c r="A33" s="4" t="inlineStr">
        <is>
          <t>Vested rights, percentage</t>
        </is>
      </c>
      <c r="E33" s="4" t="inlineStr">
        <is>
          <t>33.33%</t>
        </is>
      </c>
    </row>
    <row r="34">
      <c r="A34" s="4" t="inlineStr">
        <is>
          <t>Restricted Stock | 2013 Equity Incentive Plan | Employees | Second vesting percentage</t>
        </is>
      </c>
    </row>
    <row r="35">
      <c r="A35" s="3" t="inlineStr">
        <is>
          <t>Disclosure of classes of share capital [line items]</t>
        </is>
      </c>
    </row>
    <row r="36">
      <c r="A36" s="4" t="inlineStr">
        <is>
          <t>Vested rights, percentage</t>
        </is>
      </c>
      <c r="E36" s="4" t="inlineStr">
        <is>
          <t>33.33%</t>
        </is>
      </c>
    </row>
    <row r="37">
      <c r="A37" s="4" t="inlineStr">
        <is>
          <t>Restricted Stock | 2013 Equity Incentive Plan | Employees | Third vesting percentage</t>
        </is>
      </c>
    </row>
    <row r="38">
      <c r="A38" s="3" t="inlineStr">
        <is>
          <t>Disclosure of classes of share capital [line items]</t>
        </is>
      </c>
    </row>
    <row r="39">
      <c r="A39" s="4" t="inlineStr">
        <is>
          <t>Vested rights, percentage</t>
        </is>
      </c>
      <c r="E39" s="4" t="inlineStr">
        <is>
          <t>33.33%</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Common shares - Summary of Restricted Stock Awards (Details) - Restricted Stock</t>
        </is>
      </c>
      <c r="B1" s="2" t="inlineStr">
        <is>
          <t>6 Months Ended</t>
        </is>
      </c>
    </row>
    <row r="2">
      <c r="B2" s="2" t="inlineStr">
        <is>
          <t>Jun. 30, 2021shares$ / shares</t>
        </is>
      </c>
    </row>
    <row r="3">
      <c r="A3" s="3" t="inlineStr">
        <is>
          <t>Reconciliation of Share-based Payment Awards in Period [Roll Forward]</t>
        </is>
      </c>
    </row>
    <row r="4">
      <c r="A4" s="4" t="inlineStr">
        <is>
          <t>Number of shares outstanding and non-vested, beginning balance (in shares) | shares</t>
        </is>
      </c>
      <c r="B4" s="6" t="n">
        <v>3806773</v>
      </c>
    </row>
    <row r="5">
      <c r="A5" s="4" t="inlineStr">
        <is>
          <t>Number of shares granted (in shares) | shares</t>
        </is>
      </c>
      <c r="B5" s="6" t="n">
        <v>276369</v>
      </c>
    </row>
    <row r="6">
      <c r="A6" s="4" t="inlineStr">
        <is>
          <t>Number of shares vested (in shares) | shares</t>
        </is>
      </c>
      <c r="B6" s="6" t="n">
        <v>-362565</v>
      </c>
    </row>
    <row r="7">
      <c r="A7" s="4" t="inlineStr">
        <is>
          <t>Number of shares forfeited (in shares) | shares</t>
        </is>
      </c>
      <c r="B7" s="6" t="n">
        <v>0</v>
      </c>
    </row>
    <row r="8">
      <c r="A8" s="4" t="inlineStr">
        <is>
          <t>Number of shares outstanding and non-vested, ending balance (in shares) | shares</t>
        </is>
      </c>
      <c r="B8" s="6" t="n">
        <v>3720577</v>
      </c>
    </row>
    <row r="9">
      <c r="A9" s="4" t="inlineStr">
        <is>
          <t>Weighted average grand date fair value, outstanding, beginning balance (in dollars per share) | $ / shares</t>
        </is>
      </c>
      <c r="B9" s="7" t="n">
        <v>24.19</v>
      </c>
    </row>
    <row r="10">
      <c r="A10" s="4" t="inlineStr">
        <is>
          <t>Weighted average grant date fair value, granted (in dollars per share) | $ / shares</t>
        </is>
      </c>
      <c r="B10" s="9" t="n">
        <v>18.38</v>
      </c>
    </row>
    <row r="11">
      <c r="A11" s="4" t="inlineStr">
        <is>
          <t>Weighted average grant date fair value, vested (in dollars per share) | $ / shares</t>
        </is>
      </c>
      <c r="B11" s="9" t="n">
        <v>31.14</v>
      </c>
    </row>
    <row r="12">
      <c r="A12" s="4" t="inlineStr">
        <is>
          <t>Weighted average grant date fair value, forfeited (in dollars per share) | $ / shares</t>
        </is>
      </c>
      <c r="B12" s="6" t="n">
        <v>0</v>
      </c>
    </row>
    <row r="13">
      <c r="A13" s="4" t="inlineStr">
        <is>
          <t>Weighted average grand date fair value, outstanding, ending balance (in dollars per share) | $ / shares</t>
        </is>
      </c>
      <c r="B13" s="7" t="n">
        <v>23.08</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Common shares - Summary of Future Stock Compensation Expense (Details) - Restricted Stock $ in Thousands</t>
        </is>
      </c>
      <c r="B1" s="2" t="inlineStr">
        <is>
          <t>Jun. 30, 2021USD ($)</t>
        </is>
      </c>
    </row>
    <row r="2">
      <c r="A2" s="3" t="inlineStr">
        <is>
          <t>Disclosure of terms and conditions of share-based payment arrangement [line items]</t>
        </is>
      </c>
    </row>
    <row r="3">
      <c r="A3" s="4" t="inlineStr">
        <is>
          <t>For the period July 1, 2021 through December 31, 2021</t>
        </is>
      </c>
      <c r="B3" s="5" t="n">
        <v>10440</v>
      </c>
    </row>
    <row r="4">
      <c r="A4" s="4" t="inlineStr">
        <is>
          <t>For the year ending December 31, 2022</t>
        </is>
      </c>
      <c r="B4" s="6" t="n">
        <v>14440</v>
      </c>
    </row>
    <row r="5">
      <c r="A5" s="4" t="inlineStr">
        <is>
          <t>For the year ending December 31, 2023</t>
        </is>
      </c>
      <c r="B5" s="6" t="n">
        <v>7058</v>
      </c>
    </row>
    <row r="6">
      <c r="A6" s="4" t="inlineStr">
        <is>
          <t>For the year ending December 31, 2024</t>
        </is>
      </c>
      <c r="B6" s="6" t="n">
        <v>2482</v>
      </c>
    </row>
    <row r="7">
      <c r="A7" s="4" t="inlineStr">
        <is>
          <t>For the year ending December 31, 2025</t>
        </is>
      </c>
      <c r="B7" s="6" t="n">
        <v>540</v>
      </c>
    </row>
    <row r="8">
      <c r="A8" s="4" t="inlineStr">
        <is>
          <t>For the year ending December 31, 2026</t>
        </is>
      </c>
      <c r="B8" s="6" t="n">
        <v>58</v>
      </c>
    </row>
    <row r="9">
      <c r="A9" s="4" t="inlineStr">
        <is>
          <t>Total expected stock compensation expense</t>
        </is>
      </c>
      <c r="B9" s="6" t="n">
        <v>35018</v>
      </c>
    </row>
    <row r="10">
      <c r="A10" s="4" t="inlineStr">
        <is>
          <t>Employees</t>
        </is>
      </c>
    </row>
    <row r="11">
      <c r="A11" s="3" t="inlineStr">
        <is>
          <t>Disclosure of terms and conditions of share-based payment arrangement [line items]</t>
        </is>
      </c>
    </row>
    <row r="12">
      <c r="A12" s="4" t="inlineStr">
        <is>
          <t>For the period July 1, 2021 through December 31, 2021</t>
        </is>
      </c>
      <c r="B12" s="6" t="n">
        <v>9844</v>
      </c>
    </row>
    <row r="13">
      <c r="A13" s="4" t="inlineStr">
        <is>
          <t>For the year ending December 31, 2022</t>
        </is>
      </c>
      <c r="B13" s="6" t="n">
        <v>13952</v>
      </c>
    </row>
    <row r="14">
      <c r="A14" s="4" t="inlineStr">
        <is>
          <t>For the year ending December 31, 2023</t>
        </is>
      </c>
      <c r="B14" s="6" t="n">
        <v>6951</v>
      </c>
    </row>
    <row r="15">
      <c r="A15" s="4" t="inlineStr">
        <is>
          <t>For the year ending December 31, 2024</t>
        </is>
      </c>
      <c r="B15" s="6" t="n">
        <v>2482</v>
      </c>
    </row>
    <row r="16">
      <c r="A16" s="4" t="inlineStr">
        <is>
          <t>For the year ending December 31, 2025</t>
        </is>
      </c>
      <c r="B16" s="6" t="n">
        <v>540</v>
      </c>
    </row>
    <row r="17">
      <c r="A17" s="4" t="inlineStr">
        <is>
          <t>For the year ending December 31, 2026</t>
        </is>
      </c>
      <c r="B17" s="6" t="n">
        <v>58</v>
      </c>
    </row>
    <row r="18">
      <c r="A18" s="4" t="inlineStr">
        <is>
          <t>Total expected stock compensation expense</t>
        </is>
      </c>
      <c r="B18" s="6" t="n">
        <v>33827</v>
      </c>
    </row>
    <row r="19">
      <c r="A19" s="4" t="inlineStr">
        <is>
          <t>Directors</t>
        </is>
      </c>
    </row>
    <row r="20">
      <c r="A20" s="3" t="inlineStr">
        <is>
          <t>Disclosure of terms and conditions of share-based payment arrangement [line items]</t>
        </is>
      </c>
    </row>
    <row r="21">
      <c r="A21" s="4" t="inlineStr">
        <is>
          <t>For the period July 1, 2021 through December 31, 2021</t>
        </is>
      </c>
      <c r="B21" s="6" t="n">
        <v>596</v>
      </c>
    </row>
    <row r="22">
      <c r="A22" s="4" t="inlineStr">
        <is>
          <t>For the year ending December 31, 2022</t>
        </is>
      </c>
      <c r="B22" s="6" t="n">
        <v>488</v>
      </c>
    </row>
    <row r="23">
      <c r="A23" s="4" t="inlineStr">
        <is>
          <t>For the year ending December 31, 2023</t>
        </is>
      </c>
      <c r="B23" s="6" t="n">
        <v>107</v>
      </c>
    </row>
    <row r="24">
      <c r="A24" s="4" t="inlineStr">
        <is>
          <t>For the year ending December 31, 2024</t>
        </is>
      </c>
      <c r="B24" s="6" t="n">
        <v>0</v>
      </c>
    </row>
    <row r="25">
      <c r="A25" s="4" t="inlineStr">
        <is>
          <t>For the year ending December 31, 2025</t>
        </is>
      </c>
      <c r="B25" s="6" t="n">
        <v>0</v>
      </c>
    </row>
    <row r="26">
      <c r="A26" s="4" t="inlineStr">
        <is>
          <t>For the year ending December 31, 2026</t>
        </is>
      </c>
      <c r="B26" s="6" t="n">
        <v>0</v>
      </c>
    </row>
    <row r="27">
      <c r="A27" s="4" t="inlineStr">
        <is>
          <t>Total expected stock compensation expense</t>
        </is>
      </c>
      <c r="B27" s="5" t="n">
        <v>119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Related party transactions - Related Party Statement of Income or Loss (Details)</t>
        </is>
      </c>
      <c r="B1" s="2" t="inlineStr">
        <is>
          <t>6 Months Ended</t>
        </is>
      </c>
    </row>
    <row r="2">
      <c r="B2" s="2" t="inlineStr">
        <is>
          <t>Jun. 30, 2021USD ($)shares</t>
        </is>
      </c>
      <c r="C2" s="2" t="inlineStr">
        <is>
          <t>Jun. 30, 2020USD ($)shares</t>
        </is>
      </c>
    </row>
    <row r="3">
      <c r="A3" s="3" t="inlineStr">
        <is>
          <t>Disclosure of transactions between related parties [line items]</t>
        </is>
      </c>
    </row>
    <row r="4">
      <c r="A4" s="4" t="inlineStr">
        <is>
          <t>Voyage revenue</t>
        </is>
      </c>
      <c r="B4" s="5" t="n">
        <v>0</v>
      </c>
      <c r="C4" s="5" t="n">
        <v>2334000</v>
      </c>
    </row>
    <row r="5">
      <c r="A5" s="4" t="inlineStr">
        <is>
          <t>Voyage expenses</t>
        </is>
      </c>
      <c r="B5" s="6" t="n">
        <v>-1566000</v>
      </c>
      <c r="C5" s="6" t="n">
        <v>-3351000</v>
      </c>
    </row>
    <row r="6">
      <c r="A6" s="4" t="inlineStr">
        <is>
          <t>Vessel operating costs</t>
        </is>
      </c>
      <c r="B6" s="6" t="n">
        <v>-17846000</v>
      </c>
      <c r="C6" s="6" t="n">
        <v>-16884000</v>
      </c>
    </row>
    <row r="7">
      <c r="A7" s="4" t="inlineStr">
        <is>
          <t>Administrative expenses</t>
        </is>
      </c>
      <c r="B7" s="5" t="n">
        <v>-6790000</v>
      </c>
      <c r="C7" s="6" t="n">
        <v>-7001000</v>
      </c>
    </row>
    <row r="8">
      <c r="A8" s="4" t="inlineStr">
        <is>
          <t>Restricted Stock</t>
        </is>
      </c>
    </row>
    <row r="9">
      <c r="A9" s="3" t="inlineStr">
        <is>
          <t>Disclosure of transactions between related parties [line items]</t>
        </is>
      </c>
    </row>
    <row r="10">
      <c r="A10" s="4" t="inlineStr">
        <is>
          <t>Number of shares granted (in shares) | shares</t>
        </is>
      </c>
      <c r="B10" s="6" t="n">
        <v>276369</v>
      </c>
    </row>
    <row r="11">
      <c r="A11" s="4" t="inlineStr">
        <is>
          <t>Handymax and MR</t>
        </is>
      </c>
    </row>
    <row r="12">
      <c r="A12" s="3" t="inlineStr">
        <is>
          <t>Disclosure of transactions between related parties [line items]</t>
        </is>
      </c>
    </row>
    <row r="13">
      <c r="A13" s="4" t="inlineStr">
        <is>
          <t>Fees charged by pool manager, per vessel, per day when out of pools</t>
        </is>
      </c>
      <c r="B13" s="5" t="n">
        <v>300</v>
      </c>
    </row>
    <row r="14">
      <c r="A14" s="4" t="inlineStr">
        <is>
          <t>LR1 And LR2</t>
        </is>
      </c>
    </row>
    <row r="15">
      <c r="A15" s="3" t="inlineStr">
        <is>
          <t>Disclosure of transactions between related parties [line items]</t>
        </is>
      </c>
    </row>
    <row r="16">
      <c r="A16" s="4" t="inlineStr">
        <is>
          <t>Fees charged by pool manager, per vessel, per day when out of pools</t>
        </is>
      </c>
      <c r="B16" s="6" t="n">
        <v>250</v>
      </c>
    </row>
    <row r="17">
      <c r="A17" s="4" t="inlineStr">
        <is>
          <t>Bunker Provider</t>
        </is>
      </c>
    </row>
    <row r="18">
      <c r="A18" s="3" t="inlineStr">
        <is>
          <t>Disclosure of transactions between related parties [line items]</t>
        </is>
      </c>
    </row>
    <row r="19">
      <c r="A19" s="4" t="inlineStr">
        <is>
          <t>Bunkers purchased</t>
        </is>
      </c>
      <c r="B19" s="6" t="n">
        <v>1700000</v>
      </c>
      <c r="C19" s="6" t="n">
        <v>3300000</v>
      </c>
    </row>
    <row r="20">
      <c r="A20" s="4" t="inlineStr">
        <is>
          <t>Bunker consumed</t>
        </is>
      </c>
      <c r="B20" s="6" t="n">
        <v>1100000</v>
      </c>
      <c r="C20" s="6" t="n">
        <v>2600000</v>
      </c>
    </row>
    <row r="21">
      <c r="A21" s="4" t="inlineStr">
        <is>
          <t>Other related parties | Scorpio MR Pool Limited | MR</t>
        </is>
      </c>
    </row>
    <row r="22">
      <c r="A22" s="3" t="inlineStr">
        <is>
          <t>Disclosure of transactions between related parties [line items]</t>
        </is>
      </c>
    </row>
    <row r="23">
      <c r="A23" s="4" t="inlineStr">
        <is>
          <t>Pool revenue</t>
        </is>
      </c>
      <c r="B23" s="6" t="n">
        <v>131272000</v>
      </c>
      <c r="C23" s="6" t="n">
        <v>211567000</v>
      </c>
    </row>
    <row r="24">
      <c r="A24" s="4" t="inlineStr">
        <is>
          <t>Other related parties | Scorpio LR2 Pool Limited | LR2</t>
        </is>
      </c>
    </row>
    <row r="25">
      <c r="A25" s="3" t="inlineStr">
        <is>
          <t>Disclosure of transactions between related parties [line items]</t>
        </is>
      </c>
    </row>
    <row r="26">
      <c r="A26" s="4" t="inlineStr">
        <is>
          <t>Pool revenue</t>
        </is>
      </c>
      <c r="B26" s="6" t="n">
        <v>88278000</v>
      </c>
      <c r="C26" s="6" t="n">
        <v>244046000</v>
      </c>
    </row>
    <row r="27">
      <c r="A27" s="4" t="inlineStr">
        <is>
          <t>Other related parties | Scorpio Handymax Tanker Pool Limited | Handymax</t>
        </is>
      </c>
    </row>
    <row r="28">
      <c r="A28" s="3" t="inlineStr">
        <is>
          <t>Disclosure of transactions between related parties [line items]</t>
        </is>
      </c>
    </row>
    <row r="29">
      <c r="A29" s="4" t="inlineStr">
        <is>
          <t>Pool revenue</t>
        </is>
      </c>
      <c r="B29" s="6" t="n">
        <v>25783000</v>
      </c>
      <c r="C29" s="6" t="n">
        <v>76012000</v>
      </c>
    </row>
    <row r="30">
      <c r="A30" s="4" t="inlineStr">
        <is>
          <t>Other related parties | Scorpio LR1 Pool Limited | LR1</t>
        </is>
      </c>
    </row>
    <row r="31">
      <c r="A31" s="3" t="inlineStr">
        <is>
          <t>Disclosure of transactions between related parties [line items]</t>
        </is>
      </c>
    </row>
    <row r="32">
      <c r="A32" s="4" t="inlineStr">
        <is>
          <t>Pool revenue</t>
        </is>
      </c>
      <c r="B32" s="5" t="n">
        <v>23344000</v>
      </c>
      <c r="C32" s="6" t="n">
        <v>56855000</v>
      </c>
    </row>
    <row r="33">
      <c r="A33" s="4" t="inlineStr">
        <is>
          <t>Other related parties | Scorpio Commercial Management S.A.M.</t>
        </is>
      </c>
    </row>
    <row r="34">
      <c r="A34" s="3" t="inlineStr">
        <is>
          <t>Disclosure of transactions between related parties [line items]</t>
        </is>
      </c>
    </row>
    <row r="35">
      <c r="A35" s="4" t="inlineStr">
        <is>
          <t>Commission on gross revenue per charter fixture when included in pools, rercent</t>
        </is>
      </c>
      <c r="B35" s="4" t="inlineStr">
        <is>
          <t>1.50%</t>
        </is>
      </c>
    </row>
    <row r="36">
      <c r="A36" s="4" t="inlineStr">
        <is>
          <t>Commission on gross revenue per charter fixture when excluded in pools, rercent</t>
        </is>
      </c>
      <c r="B36" s="4" t="inlineStr">
        <is>
          <t>1.25%</t>
        </is>
      </c>
    </row>
    <row r="37">
      <c r="A37" s="4" t="inlineStr">
        <is>
          <t>Reimbursement of expenses</t>
        </is>
      </c>
      <c r="B37" s="5" t="n">
        <v>2462</v>
      </c>
      <c r="C37" s="6" t="n">
        <v>21971</v>
      </c>
    </row>
    <row r="38">
      <c r="A38" s="4" t="inlineStr">
        <is>
          <t>Other related parties | Scorpio Commercial Management S.A.M. | LR2</t>
        </is>
      </c>
    </row>
    <row r="39">
      <c r="A39" s="3" t="inlineStr">
        <is>
          <t>Disclosure of transactions between related parties [line items]</t>
        </is>
      </c>
    </row>
    <row r="40">
      <c r="A40" s="4" t="inlineStr">
        <is>
          <t>Fees charged by pool manager, per vessel, per day when in pools</t>
        </is>
      </c>
      <c r="B40" s="6" t="n">
        <v>250</v>
      </c>
    </row>
    <row r="41">
      <c r="A41" s="4" t="inlineStr">
        <is>
          <t>Other related parties | Scorpio Commercial Management S.A.M. | LR1</t>
        </is>
      </c>
    </row>
    <row r="42">
      <c r="A42" s="3" t="inlineStr">
        <is>
          <t>Disclosure of transactions between related parties [line items]</t>
        </is>
      </c>
    </row>
    <row r="43">
      <c r="A43" s="4" t="inlineStr">
        <is>
          <t>Fees charged by pool manager, per vessel, per day when in pools</t>
        </is>
      </c>
      <c r="B43" s="6" t="n">
        <v>300</v>
      </c>
    </row>
    <row r="44">
      <c r="A44" s="4" t="inlineStr">
        <is>
          <t>Other related parties | Scorpio Commercial Management S.A.M. | Handymax and MR</t>
        </is>
      </c>
    </row>
    <row r="45">
      <c r="A45" s="3" t="inlineStr">
        <is>
          <t>Disclosure of transactions between related parties [line items]</t>
        </is>
      </c>
    </row>
    <row r="46">
      <c r="A46" s="4" t="inlineStr">
        <is>
          <t>Fees charged by pool manager, per vessel, per day when in pools</t>
        </is>
      </c>
      <c r="B46" s="6" t="n">
        <v>325</v>
      </c>
    </row>
    <row r="47">
      <c r="A47" s="4" t="inlineStr">
        <is>
          <t>Other related parties | Amounts due to a related party port agent</t>
        </is>
      </c>
    </row>
    <row r="48">
      <c r="A48" s="3" t="inlineStr">
        <is>
          <t>Disclosure of transactions between related parties [line items]</t>
        </is>
      </c>
    </row>
    <row r="49">
      <c r="A49" s="4" t="inlineStr">
        <is>
          <t>Vessel operating costs</t>
        </is>
      </c>
      <c r="B49" s="6" t="n">
        <v>-1500000</v>
      </c>
      <c r="C49" s="6" t="n">
        <v>-900000</v>
      </c>
    </row>
    <row r="50">
      <c r="A50" s="4" t="inlineStr">
        <is>
          <t>Other related parties | Scorpio Ship Management S.A.M. (SSM)</t>
        </is>
      </c>
    </row>
    <row r="51">
      <c r="A51" s="3" t="inlineStr">
        <is>
          <t>Disclosure of transactions between related parties [line items]</t>
        </is>
      </c>
    </row>
    <row r="52">
      <c r="A52" s="4" t="inlineStr">
        <is>
          <t>Technical management fee</t>
        </is>
      </c>
      <c r="B52" s="6" t="n">
        <v>16400000</v>
      </c>
      <c r="C52" s="6" t="n">
        <v>16000000</v>
      </c>
    </row>
    <row r="53">
      <c r="A53" s="4" t="inlineStr">
        <is>
          <t>Crew wages</t>
        </is>
      </c>
      <c r="B53" s="6" t="n">
        <v>75600000</v>
      </c>
      <c r="C53" s="6" t="n">
        <v>72800000</v>
      </c>
    </row>
    <row r="54">
      <c r="A54" s="4" t="inlineStr">
        <is>
          <t>Fixed annual technical management fee</t>
        </is>
      </c>
      <c r="B54" s="6" t="n">
        <v>175000</v>
      </c>
    </row>
    <row r="55">
      <c r="A55" s="4" t="inlineStr">
        <is>
          <t>Other related parties | Scorpio Services Holding Limited (SSH)</t>
        </is>
      </c>
    </row>
    <row r="56">
      <c r="A56" s="3" t="inlineStr">
        <is>
          <t>Disclosure of transactions between related parties [line items]</t>
        </is>
      </c>
    </row>
    <row r="57">
      <c r="A57" s="4" t="inlineStr">
        <is>
          <t>Administrative fees</t>
        </is>
      </c>
      <c r="B57" s="6" t="n">
        <v>6100000</v>
      </c>
      <c r="C57" s="6" t="n">
        <v>6300000</v>
      </c>
    </row>
    <row r="58">
      <c r="A58" s="4" t="inlineStr">
        <is>
          <t>Reimbursement of expenses</t>
        </is>
      </c>
      <c r="B58" s="6" t="n">
        <v>25436</v>
      </c>
      <c r="C58" s="6" t="n">
        <v>19772</v>
      </c>
    </row>
    <row r="59">
      <c r="A59" s="4" t="inlineStr">
        <is>
          <t>Other related parties | Scorpio Services Holding Limited (SSH) | Restricted Stock</t>
        </is>
      </c>
    </row>
    <row r="60">
      <c r="A60" s="3" t="inlineStr">
        <is>
          <t>Disclosure of transactions between related parties [line items]</t>
        </is>
      </c>
    </row>
    <row r="61">
      <c r="A61" s="4" t="inlineStr">
        <is>
          <t>Restricted stock amortization</t>
        </is>
      </c>
      <c r="B61" s="5" t="n">
        <v>700000</v>
      </c>
      <c r="C61" s="5" t="n">
        <v>700000</v>
      </c>
    </row>
    <row r="62">
      <c r="A62" s="4" t="inlineStr">
        <is>
          <t>Number of shares granted (in shares) | shares</t>
        </is>
      </c>
      <c r="B62" s="6" t="n">
        <v>315950</v>
      </c>
      <c r="C62" s="6" t="n">
        <v>2219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Related Party Balance Sheet (Details) - USD ($) $ in Thousands</t>
        </is>
      </c>
      <c r="B1" s="2" t="inlineStr">
        <is>
          <t>6 Months Ended</t>
        </is>
      </c>
    </row>
    <row r="2">
      <c r="B2" s="2" t="inlineStr">
        <is>
          <t>Jun. 30, 2021</t>
        </is>
      </c>
      <c r="C2" s="2" t="inlineStr">
        <is>
          <t>Dec. 31, 2020</t>
        </is>
      </c>
    </row>
    <row r="3">
      <c r="A3" s="4" t="inlineStr">
        <is>
          <t>Other related parties</t>
        </is>
      </c>
    </row>
    <row r="4">
      <c r="A4" s="3" t="inlineStr">
        <is>
          <t>Disclosure of transactions between related parties [line items]</t>
        </is>
      </c>
    </row>
    <row r="5">
      <c r="A5" s="4" t="inlineStr">
        <is>
          <t>Accounts receivable and prepaid expenses</t>
        </is>
      </c>
      <c r="B5" s="5" t="n">
        <v>27818</v>
      </c>
      <c r="C5" s="5" t="n">
        <v>26697</v>
      </c>
    </row>
    <row r="6">
      <c r="A6" s="4" t="inlineStr">
        <is>
          <t>Scorpio Pools | Other related parties</t>
        </is>
      </c>
    </row>
    <row r="7">
      <c r="A7" s="3" t="inlineStr">
        <is>
          <t>Disclosure of transactions between related parties [line items]</t>
        </is>
      </c>
    </row>
    <row r="8">
      <c r="A8" s="4" t="inlineStr">
        <is>
          <t>Accounts receivable and prepaid expenses</t>
        </is>
      </c>
      <c r="B8" s="6" t="n">
        <v>27818</v>
      </c>
      <c r="C8" s="6" t="n">
        <v>26413</v>
      </c>
    </row>
    <row r="9">
      <c r="A9" s="4" t="inlineStr">
        <is>
          <t>Other assets</t>
        </is>
      </c>
      <c r="B9" s="6" t="n">
        <v>73161</v>
      </c>
      <c r="C9" s="6" t="n">
        <v>73161</v>
      </c>
    </row>
    <row r="10">
      <c r="A10" s="4" t="inlineStr">
        <is>
          <t>Accounts payable and accrued expenses</t>
        </is>
      </c>
      <c r="B10" s="6" t="n">
        <v>343</v>
      </c>
      <c r="C10" s="6" t="n">
        <v>945</v>
      </c>
    </row>
    <row r="11">
      <c r="A11" s="4" t="inlineStr">
        <is>
          <t>Scorpio Ship Management S.A.M. (SSM) | Other related parties</t>
        </is>
      </c>
    </row>
    <row r="12">
      <c r="A12" s="3" t="inlineStr">
        <is>
          <t>Disclosure of transactions between related parties [line items]</t>
        </is>
      </c>
    </row>
    <row r="13">
      <c r="A13" s="4" t="inlineStr">
        <is>
          <t>Accounts receivable and prepaid expenses</t>
        </is>
      </c>
      <c r="B13" s="6" t="n">
        <v>4535</v>
      </c>
      <c r="C13" s="6" t="n">
        <v>4259</v>
      </c>
    </row>
    <row r="14">
      <c r="A14" s="4" t="inlineStr">
        <is>
          <t>Accounts payable and accrued expenses</t>
        </is>
      </c>
      <c r="B14" s="6" t="n">
        <v>2137</v>
      </c>
      <c r="C14" s="6" t="n">
        <v>935</v>
      </c>
    </row>
    <row r="15">
      <c r="A15" s="4" t="inlineStr">
        <is>
          <t>Amounts due to a related party port agent | Other related parties</t>
        </is>
      </c>
    </row>
    <row r="16">
      <c r="A16" s="3" t="inlineStr">
        <is>
          <t>Disclosure of transactions between related parties [line items]</t>
        </is>
      </c>
    </row>
    <row r="17">
      <c r="A17" s="4" t="inlineStr">
        <is>
          <t>Accounts payable and accrued expenses</t>
        </is>
      </c>
      <c r="B17" s="6" t="n">
        <v>488</v>
      </c>
      <c r="C17" s="6" t="n">
        <v>355</v>
      </c>
    </row>
    <row r="18">
      <c r="A18" s="4" t="inlineStr">
        <is>
          <t>Scorpio Services Holding Limited (SSH) | Other related parties</t>
        </is>
      </c>
    </row>
    <row r="19">
      <c r="A19" s="3" t="inlineStr">
        <is>
          <t>Disclosure of transactions between related parties [line items]</t>
        </is>
      </c>
    </row>
    <row r="20">
      <c r="A20" s="4" t="inlineStr">
        <is>
          <t>Accounts payable and accrued expenses</t>
        </is>
      </c>
      <c r="B20" s="6" t="n">
        <v>427</v>
      </c>
      <c r="C20" s="6" t="n">
        <v>404</v>
      </c>
    </row>
    <row r="21">
      <c r="A21" s="4" t="inlineStr">
        <is>
          <t>Scorpio Commercial Management S.A.M. | Other related parties</t>
        </is>
      </c>
    </row>
    <row r="22">
      <c r="A22" s="3" t="inlineStr">
        <is>
          <t>Disclosure of transactions between related parties [line items]</t>
        </is>
      </c>
    </row>
    <row r="23">
      <c r="A23" s="4" t="inlineStr">
        <is>
          <t>Accounts receivable and prepaid expenses</t>
        </is>
      </c>
      <c r="B23" s="6" t="n">
        <v>0</v>
      </c>
      <c r="C23" s="6" t="n">
        <v>284</v>
      </c>
    </row>
    <row r="24">
      <c r="A24" s="4" t="inlineStr">
        <is>
          <t>Accounts payable and accrued expenses</t>
        </is>
      </c>
      <c r="B24" s="5" t="n">
        <v>40</v>
      </c>
      <c r="C24" s="6" t="n">
        <v>58</v>
      </c>
    </row>
    <row r="25">
      <c r="A25" s="4" t="inlineStr">
        <is>
          <t>Scorpio Handymax Tanker Pool Limited</t>
        </is>
      </c>
    </row>
    <row r="26">
      <c r="A26" s="3" t="inlineStr">
        <is>
          <t>Disclosure of transactions between related parties [line items]</t>
        </is>
      </c>
    </row>
    <row r="27">
      <c r="A27" s="4" t="inlineStr">
        <is>
          <t>Working capital repayment period upon vessel's exit from each pool</t>
        </is>
      </c>
      <c r="B27" s="4" t="inlineStr">
        <is>
          <t>6 months</t>
        </is>
      </c>
    </row>
    <row r="28">
      <c r="A28" s="4" t="inlineStr">
        <is>
          <t>Scorpio Handymax Tanker Pool Limited | Other related parties</t>
        </is>
      </c>
    </row>
    <row r="29">
      <c r="A29" s="3" t="inlineStr">
        <is>
          <t>Disclosure of transactions between related parties [line items]</t>
        </is>
      </c>
    </row>
    <row r="30">
      <c r="A30" s="4" t="inlineStr">
        <is>
          <t>Accounts receivable and prepaid expenses</t>
        </is>
      </c>
      <c r="B30" s="5" t="n">
        <v>1656</v>
      </c>
      <c r="C30" s="6" t="n">
        <v>3597</v>
      </c>
    </row>
    <row r="31">
      <c r="A31" s="4" t="inlineStr">
        <is>
          <t>Other assets</t>
        </is>
      </c>
      <c r="B31" s="5" t="n">
        <v>5661</v>
      </c>
      <c r="C31" s="5" t="n">
        <v>566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28" customWidth="1" min="2" max="2"/>
  </cols>
  <sheetData>
    <row r="1">
      <c r="A1" s="1" t="inlineStr">
        <is>
          <t>Related party transactions - Narrative (Details)</t>
        </is>
      </c>
      <c r="B1" s="2" t="inlineStr">
        <is>
          <t>6 Months Ended</t>
        </is>
      </c>
    </row>
    <row r="2">
      <c r="B2" s="2" t="inlineStr">
        <is>
          <t>Jun. 30, 2021USD ($)payment</t>
        </is>
      </c>
    </row>
    <row r="3">
      <c r="A3" s="3" t="inlineStr">
        <is>
          <t>Disclosure of transactions between related parties [line items]</t>
        </is>
      </c>
    </row>
    <row r="4">
      <c r="A4" s="4" t="inlineStr">
        <is>
          <t>Material post employment benefits for executive offices and directors</t>
        </is>
      </c>
      <c r="B4" s="5" t="n">
        <v>0</v>
      </c>
    </row>
    <row r="5">
      <c r="A5" s="4" t="inlineStr">
        <is>
          <t>Post employment benefits, number of payments | payment</t>
        </is>
      </c>
      <c r="B5" s="6" t="n">
        <v>1</v>
      </c>
    </row>
    <row r="6">
      <c r="A6" s="4" t="inlineStr">
        <is>
          <t>Post employment benefits, number of months of salary paid</t>
        </is>
      </c>
      <c r="B6" s="4" t="inlineStr">
        <is>
          <t>2 months</t>
        </is>
      </c>
    </row>
    <row r="7">
      <c r="A7" s="4" t="inlineStr">
        <is>
          <t>Minimum</t>
        </is>
      </c>
    </row>
    <row r="8">
      <c r="A8" s="3" t="inlineStr">
        <is>
          <t>Disclosure of transactions between related parties [line items]</t>
        </is>
      </c>
    </row>
    <row r="9">
      <c r="A9" s="4" t="inlineStr">
        <is>
          <t>Change in control, annual bonus provided under employment agreement percentage</t>
        </is>
      </c>
      <c r="B9" s="4" t="inlineStr">
        <is>
          <t>150.00%</t>
        </is>
      </c>
    </row>
    <row r="10">
      <c r="A10" s="4" t="inlineStr">
        <is>
          <t>Maximum</t>
        </is>
      </c>
    </row>
    <row r="11">
      <c r="A11" s="3" t="inlineStr">
        <is>
          <t>Disclosure of transactions between related parties [line items]</t>
        </is>
      </c>
    </row>
    <row r="12">
      <c r="A12" s="4" t="inlineStr">
        <is>
          <t>Change in control, annual bonus provided under employment agreement percentage</t>
        </is>
      </c>
      <c r="B12" s="4" t="inlineStr">
        <is>
          <t>250.00%</t>
        </is>
      </c>
    </row>
    <row r="13">
      <c r="A13" s="4" t="inlineStr">
        <is>
          <t>Other related parties</t>
        </is>
      </c>
    </row>
    <row r="14">
      <c r="A14" s="3" t="inlineStr">
        <is>
          <t>Disclosure of transactions between related parties [line items]</t>
        </is>
      </c>
    </row>
    <row r="15">
      <c r="A15" s="4" t="inlineStr">
        <is>
          <t>Payments to procure bunker</t>
        </is>
      </c>
      <c r="B15" s="5" t="n">
        <v>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Key Management Renumeration (Details) - USD ($) $ in Thousands</t>
        </is>
      </c>
      <c r="B1" s="2" t="inlineStr">
        <is>
          <t>6 Months Ended</t>
        </is>
      </c>
    </row>
    <row r="2">
      <c r="B2" s="2" t="inlineStr">
        <is>
          <t>Jun. 30, 2021</t>
        </is>
      </c>
      <c r="C2" s="2" t="inlineStr">
        <is>
          <t>Jun. 30, 2020</t>
        </is>
      </c>
    </row>
    <row r="3">
      <c r="A3" s="3" t="inlineStr">
        <is>
          <t>Related party transactions [abstract]</t>
        </is>
      </c>
    </row>
    <row r="4">
      <c r="A4" s="4" t="inlineStr">
        <is>
          <t>Short-term employee benefits (salaries)</t>
        </is>
      </c>
      <c r="B4" s="5" t="n">
        <v>2663</v>
      </c>
      <c r="C4" s="5" t="n">
        <v>6626</v>
      </c>
    </row>
    <row r="5">
      <c r="A5" s="4" t="inlineStr">
        <is>
          <t>Share-based compensation</t>
        </is>
      </c>
      <c r="B5" s="6" t="n">
        <v>9278</v>
      </c>
      <c r="C5" s="6" t="n">
        <v>12013</v>
      </c>
    </row>
    <row r="6">
      <c r="A6" s="4" t="inlineStr">
        <is>
          <t>Total</t>
        </is>
      </c>
      <c r="B6" s="5" t="n">
        <v>11941</v>
      </c>
      <c r="C6" s="5" t="n">
        <v>1863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Information About Reportable Segments (Details) - USD ($) $ in Thousands</t>
        </is>
      </c>
      <c r="B1" s="2" t="inlineStr">
        <is>
          <t>6 Months Ended</t>
        </is>
      </c>
    </row>
    <row r="2">
      <c r="B2" s="2" t="inlineStr">
        <is>
          <t>Jun. 30, 2021</t>
        </is>
      </c>
      <c r="C2" s="2" t="inlineStr">
        <is>
          <t>Jun. 30, 2020</t>
        </is>
      </c>
    </row>
    <row r="3">
      <c r="A3" s="3" t="inlineStr">
        <is>
          <t>Disclosure of operating segments [line items]</t>
        </is>
      </c>
    </row>
    <row r="4">
      <c r="A4" s="4" t="inlineStr">
        <is>
          <t>Vessel revenue</t>
        </is>
      </c>
      <c r="B4" s="5" t="n">
        <v>273607</v>
      </c>
      <c r="C4" s="5" t="n">
        <v>600407</v>
      </c>
    </row>
    <row r="5">
      <c r="A5" s="4" t="inlineStr">
        <is>
          <t>Vessel operating costs</t>
        </is>
      </c>
      <c r="B5" s="6" t="n">
        <v>-163900</v>
      </c>
      <c r="C5" s="6" t="n">
        <v>-161221</v>
      </c>
    </row>
    <row r="6">
      <c r="A6" s="4" t="inlineStr">
        <is>
          <t>Voyage expenses</t>
        </is>
      </c>
      <c r="B6" s="6" t="n">
        <v>-2781</v>
      </c>
      <c r="C6" s="6" t="n">
        <v>-7125</v>
      </c>
    </row>
    <row r="7">
      <c r="A7" s="4" t="inlineStr">
        <is>
          <t>Depreciation - owned or sale and leaseback vessels</t>
        </is>
      </c>
      <c r="B7" s="6" t="n">
        <v>-98006</v>
      </c>
      <c r="C7" s="6" t="n">
        <v>-94943</v>
      </c>
    </row>
    <row r="8">
      <c r="A8" s="4" t="inlineStr">
        <is>
          <t>Depreciation - right of use assets for vessels</t>
        </is>
      </c>
      <c r="B8" s="6" t="n">
        <v>-22041</v>
      </c>
      <c r="C8" s="6" t="n">
        <v>-26806</v>
      </c>
    </row>
    <row r="9">
      <c r="A9" s="4" t="inlineStr">
        <is>
          <t>General and administrative expenses</t>
        </is>
      </c>
      <c r="B9" s="6" t="n">
        <v>-26884</v>
      </c>
      <c r="C9" s="6" t="n">
        <v>-36010</v>
      </c>
    </row>
    <row r="10">
      <c r="A10" s="4" t="inlineStr">
        <is>
          <t>Financial expenses</t>
        </is>
      </c>
      <c r="B10" s="6" t="n">
        <v>-69973</v>
      </c>
      <c r="C10" s="6" t="n">
        <v>-83892</v>
      </c>
    </row>
    <row r="11">
      <c r="A11" s="4" t="inlineStr">
        <is>
          <t>Loss on Convertible Notes exchange</t>
        </is>
      </c>
      <c r="B11" s="6" t="n">
        <v>-5504</v>
      </c>
      <c r="C11" s="6" t="n">
        <v>0</v>
      </c>
    </row>
    <row r="12">
      <c r="A12" s="4" t="inlineStr">
        <is>
          <t>Financial income</t>
        </is>
      </c>
      <c r="B12" s="6" t="n">
        <v>412</v>
      </c>
      <c r="C12" s="6" t="n">
        <v>860</v>
      </c>
    </row>
    <row r="13">
      <c r="A13" s="4" t="inlineStr">
        <is>
          <t>Other income and (expense), net</t>
        </is>
      </c>
      <c r="B13" s="6" t="n">
        <v>-106</v>
      </c>
      <c r="C13" s="6" t="n">
        <v>-702</v>
      </c>
    </row>
    <row r="14">
      <c r="A14" s="4" t="inlineStr">
        <is>
          <t>Net (loss) / income</t>
        </is>
      </c>
      <c r="B14" s="6" t="n">
        <v>-115176</v>
      </c>
      <c r="C14" s="6" t="n">
        <v>190568</v>
      </c>
    </row>
    <row r="15">
      <c r="A15" s="4" t="inlineStr">
        <is>
          <t>Reportable segments</t>
        </is>
      </c>
    </row>
    <row r="16">
      <c r="A16" s="3" t="inlineStr">
        <is>
          <t>Disclosure of operating segments [line items]</t>
        </is>
      </c>
    </row>
    <row r="17">
      <c r="A17" s="4" t="inlineStr">
        <is>
          <t>Vessel revenue</t>
        </is>
      </c>
      <c r="B17" s="6" t="n">
        <v>273607</v>
      </c>
      <c r="C17" s="6" t="n">
        <v>600407</v>
      </c>
    </row>
    <row r="18">
      <c r="A18" s="4" t="inlineStr">
        <is>
          <t>Vessel operating costs</t>
        </is>
      </c>
      <c r="B18" s="6" t="n">
        <v>-163900</v>
      </c>
      <c r="C18" s="6" t="n">
        <v>-161221</v>
      </c>
    </row>
    <row r="19">
      <c r="A19" s="4" t="inlineStr">
        <is>
          <t>Voyage expenses</t>
        </is>
      </c>
      <c r="B19" s="6" t="n">
        <v>-2781</v>
      </c>
      <c r="C19" s="6" t="n">
        <v>-7125</v>
      </c>
    </row>
    <row r="20">
      <c r="A20" s="4" t="inlineStr">
        <is>
          <t>Depreciation - owned or sale and leaseback vessels</t>
        </is>
      </c>
      <c r="B20" s="6" t="n">
        <v>-98006</v>
      </c>
      <c r="C20" s="6" t="n">
        <v>-94943</v>
      </c>
    </row>
    <row r="21">
      <c r="A21" s="4" t="inlineStr">
        <is>
          <t>Depreciation - right of use assets for vessels</t>
        </is>
      </c>
      <c r="B21" s="6" t="n">
        <v>-22041</v>
      </c>
      <c r="C21" s="6" t="n">
        <v>-26806</v>
      </c>
    </row>
    <row r="22">
      <c r="A22" s="4" t="inlineStr">
        <is>
          <t>General and administrative expenses</t>
        </is>
      </c>
      <c r="B22" s="6" t="n">
        <v>-6390</v>
      </c>
      <c r="C22" s="6" t="n">
        <v>-6471</v>
      </c>
    </row>
    <row r="23">
      <c r="A23" s="4" t="inlineStr">
        <is>
          <t>Financial expenses</t>
        </is>
      </c>
      <c r="B23" s="6" t="n">
        <v>0</v>
      </c>
      <c r="C23" s="6" t="n">
        <v>0</v>
      </c>
    </row>
    <row r="24">
      <c r="A24" s="4" t="inlineStr">
        <is>
          <t>Loss on Convertible Notes exchange</t>
        </is>
      </c>
      <c r="B24" s="6" t="n">
        <v>0</v>
      </c>
    </row>
    <row r="25">
      <c r="A25" s="4" t="inlineStr">
        <is>
          <t>Financial income</t>
        </is>
      </c>
      <c r="B25" s="6" t="n">
        <v>298</v>
      </c>
      <c r="C25" s="6" t="n">
        <v>383</v>
      </c>
    </row>
    <row r="26">
      <c r="A26" s="4" t="inlineStr">
        <is>
          <t>Other income and (expense), net</t>
        </is>
      </c>
      <c r="B26" s="6" t="n">
        <v>-761</v>
      </c>
      <c r="C26" s="6" t="n">
        <v>0</v>
      </c>
    </row>
    <row r="27">
      <c r="A27" s="4" t="inlineStr">
        <is>
          <t>Net (loss) / income</t>
        </is>
      </c>
      <c r="B27" s="6" t="n">
        <v>-19974</v>
      </c>
      <c r="C27" s="6" t="n">
        <v>304224</v>
      </c>
    </row>
    <row r="28">
      <c r="A28" s="4" t="inlineStr">
        <is>
          <t>Reportable segments | LR1</t>
        </is>
      </c>
    </row>
    <row r="29">
      <c r="A29" s="3" t="inlineStr">
        <is>
          <t>Disclosure of operating segments [line items]</t>
        </is>
      </c>
    </row>
    <row r="30">
      <c r="A30" s="4" t="inlineStr">
        <is>
          <t>Vessel revenue</t>
        </is>
      </c>
      <c r="B30" s="6" t="n">
        <v>23344</v>
      </c>
      <c r="C30" s="6" t="n">
        <v>56855</v>
      </c>
    </row>
    <row r="31">
      <c r="A31" s="4" t="inlineStr">
        <is>
          <t>Vessel operating costs</t>
        </is>
      </c>
      <c r="B31" s="6" t="n">
        <v>-14065</v>
      </c>
      <c r="C31" s="6" t="n">
        <v>-14818</v>
      </c>
    </row>
    <row r="32">
      <c r="A32" s="4" t="inlineStr">
        <is>
          <t>Voyage expenses</t>
        </is>
      </c>
      <c r="B32" s="6" t="n">
        <v>16</v>
      </c>
      <c r="C32" s="6" t="n">
        <v>-21</v>
      </c>
    </row>
    <row r="33">
      <c r="A33" s="4" t="inlineStr">
        <is>
          <t>Depreciation - owned or sale and leaseback vessels</t>
        </is>
      </c>
      <c r="B33" s="6" t="n">
        <v>-10446</v>
      </c>
      <c r="C33" s="6" t="n">
        <v>-10100</v>
      </c>
    </row>
    <row r="34">
      <c r="A34" s="4" t="inlineStr">
        <is>
          <t>Depreciation - right of use assets for vessels</t>
        </is>
      </c>
      <c r="B34" s="6" t="n">
        <v>0</v>
      </c>
      <c r="C34" s="6" t="n">
        <v>0</v>
      </c>
    </row>
    <row r="35">
      <c r="A35" s="4" t="inlineStr">
        <is>
          <t>General and administrative expenses</t>
        </is>
      </c>
      <c r="B35" s="6" t="n">
        <v>-581</v>
      </c>
      <c r="C35" s="6" t="n">
        <v>-573</v>
      </c>
    </row>
    <row r="36">
      <c r="A36" s="4" t="inlineStr">
        <is>
          <t>Financial expenses</t>
        </is>
      </c>
      <c r="B36" s="6" t="n">
        <v>0</v>
      </c>
      <c r="C36" s="6" t="n">
        <v>0</v>
      </c>
    </row>
    <row r="37">
      <c r="A37" s="4" t="inlineStr">
        <is>
          <t>Loss on Convertible Notes exchange</t>
        </is>
      </c>
      <c r="B37" s="6" t="n">
        <v>0</v>
      </c>
    </row>
    <row r="38">
      <c r="A38" s="4" t="inlineStr">
        <is>
          <t>Financial income</t>
        </is>
      </c>
      <c r="B38" s="6" t="n">
        <v>2</v>
      </c>
      <c r="C38" s="6" t="n">
        <v>92</v>
      </c>
    </row>
    <row r="39">
      <c r="A39" s="4" t="inlineStr">
        <is>
          <t>Other income and (expense), net</t>
        </is>
      </c>
      <c r="B39" s="6" t="n">
        <v>-393</v>
      </c>
      <c r="C39" s="6" t="n">
        <v>0</v>
      </c>
    </row>
    <row r="40">
      <c r="A40" s="4" t="inlineStr">
        <is>
          <t>Net (loss) / income</t>
        </is>
      </c>
      <c r="B40" s="6" t="n">
        <v>-2123</v>
      </c>
      <c r="C40" s="6" t="n">
        <v>31435</v>
      </c>
    </row>
    <row r="41">
      <c r="A41" s="4" t="inlineStr">
        <is>
          <t>Reportable segments | Handymax</t>
        </is>
      </c>
    </row>
    <row r="42">
      <c r="A42" s="3" t="inlineStr">
        <is>
          <t>Disclosure of operating segments [line items]</t>
        </is>
      </c>
    </row>
    <row r="43">
      <c r="A43" s="4" t="inlineStr">
        <is>
          <t>Vessel revenue</t>
        </is>
      </c>
      <c r="B43" s="6" t="n">
        <v>25783</v>
      </c>
      <c r="C43" s="6" t="n">
        <v>76012</v>
      </c>
    </row>
    <row r="44">
      <c r="A44" s="4" t="inlineStr">
        <is>
          <t>Vessel operating costs</t>
        </is>
      </c>
      <c r="B44" s="6" t="n">
        <v>-19814</v>
      </c>
      <c r="C44" s="6" t="n">
        <v>-24904</v>
      </c>
    </row>
    <row r="45">
      <c r="A45" s="4" t="inlineStr">
        <is>
          <t>Voyage expenses</t>
        </is>
      </c>
      <c r="B45" s="6" t="n">
        <v>-479</v>
      </c>
      <c r="C45" s="6" t="n">
        <v>-296</v>
      </c>
    </row>
    <row r="46">
      <c r="A46" s="4" t="inlineStr">
        <is>
          <t>Depreciation - owned or sale and leaseback vessels</t>
        </is>
      </c>
      <c r="B46" s="6" t="n">
        <v>-10454</v>
      </c>
      <c r="C46" s="6" t="n">
        <v>-10625</v>
      </c>
    </row>
    <row r="47">
      <c r="A47" s="4" t="inlineStr">
        <is>
          <t>Depreciation - right of use assets for vessels</t>
        </is>
      </c>
      <c r="B47" s="6" t="n">
        <v>-1773</v>
      </c>
      <c r="C47" s="6" t="n">
        <v>-7595</v>
      </c>
    </row>
    <row r="48">
      <c r="A48" s="4" t="inlineStr">
        <is>
          <t>General and administrative expenses</t>
        </is>
      </c>
      <c r="B48" s="6" t="n">
        <v>-760</v>
      </c>
      <c r="C48" s="6" t="n">
        <v>-1047</v>
      </c>
    </row>
    <row r="49">
      <c r="A49" s="4" t="inlineStr">
        <is>
          <t>Financial expenses</t>
        </is>
      </c>
      <c r="B49" s="6" t="n">
        <v>0</v>
      </c>
      <c r="C49" s="6" t="n">
        <v>0</v>
      </c>
    </row>
    <row r="50">
      <c r="A50" s="4" t="inlineStr">
        <is>
          <t>Loss on Convertible Notes exchange</t>
        </is>
      </c>
      <c r="B50" s="6" t="n">
        <v>0</v>
      </c>
    </row>
    <row r="51">
      <c r="A51" s="4" t="inlineStr">
        <is>
          <t>Financial income</t>
        </is>
      </c>
      <c r="B51" s="6" t="n">
        <v>0</v>
      </c>
      <c r="C51" s="6" t="n">
        <v>9</v>
      </c>
    </row>
    <row r="52">
      <c r="A52" s="4" t="inlineStr">
        <is>
          <t>Other income and (expense), net</t>
        </is>
      </c>
      <c r="B52" s="6" t="n">
        <v>0</v>
      </c>
      <c r="C52" s="6" t="n">
        <v>0</v>
      </c>
    </row>
    <row r="53">
      <c r="A53" s="4" t="inlineStr">
        <is>
          <t>Net (loss) / income</t>
        </is>
      </c>
      <c r="B53" s="6" t="n">
        <v>-7497</v>
      </c>
      <c r="C53" s="6" t="n">
        <v>31554</v>
      </c>
    </row>
    <row r="54">
      <c r="A54" s="4" t="inlineStr">
        <is>
          <t>Reportable segments | LR2</t>
        </is>
      </c>
    </row>
    <row r="55">
      <c r="A55" s="3" t="inlineStr">
        <is>
          <t>Disclosure of operating segments [line items]</t>
        </is>
      </c>
    </row>
    <row r="56">
      <c r="A56" s="4" t="inlineStr">
        <is>
          <t>Vessel revenue</t>
        </is>
      </c>
      <c r="B56" s="6" t="n">
        <v>88278</v>
      </c>
      <c r="C56" s="6" t="n">
        <v>250169</v>
      </c>
    </row>
    <row r="57">
      <c r="A57" s="4" t="inlineStr">
        <is>
          <t>Vessel operating costs</t>
        </is>
      </c>
      <c r="B57" s="6" t="n">
        <v>-50834</v>
      </c>
      <c r="C57" s="6" t="n">
        <v>-51286</v>
      </c>
    </row>
    <row r="58">
      <c r="A58" s="4" t="inlineStr">
        <is>
          <t>Voyage expenses</t>
        </is>
      </c>
      <c r="B58" s="6" t="n">
        <v>-243</v>
      </c>
      <c r="C58" s="6" t="n">
        <v>-3551</v>
      </c>
    </row>
    <row r="59">
      <c r="A59" s="4" t="inlineStr">
        <is>
          <t>Depreciation - owned or sale and leaseback vessels</t>
        </is>
      </c>
      <c r="B59" s="6" t="n">
        <v>-40112</v>
      </c>
      <c r="C59" s="6" t="n">
        <v>-38593</v>
      </c>
    </row>
    <row r="60">
      <c r="A60" s="4" t="inlineStr">
        <is>
          <t>Depreciation - right of use assets for vessels</t>
        </is>
      </c>
      <c r="B60" s="6" t="n">
        <v>-4216</v>
      </c>
      <c r="C60" s="6" t="n">
        <v>-4268</v>
      </c>
    </row>
    <row r="61">
      <c r="A61" s="4" t="inlineStr">
        <is>
          <t>General and administrative expenses</t>
        </is>
      </c>
      <c r="B61" s="6" t="n">
        <v>-2034</v>
      </c>
      <c r="C61" s="6" t="n">
        <v>-1881</v>
      </c>
    </row>
    <row r="62">
      <c r="A62" s="4" t="inlineStr">
        <is>
          <t>Financial expenses</t>
        </is>
      </c>
      <c r="B62" s="6" t="n">
        <v>0</v>
      </c>
      <c r="C62" s="6" t="n">
        <v>0</v>
      </c>
    </row>
    <row r="63">
      <c r="A63" s="4" t="inlineStr">
        <is>
          <t>Loss on Convertible Notes exchange</t>
        </is>
      </c>
      <c r="B63" s="6" t="n">
        <v>0</v>
      </c>
    </row>
    <row r="64">
      <c r="A64" s="4" t="inlineStr">
        <is>
          <t>Financial income</t>
        </is>
      </c>
      <c r="B64" s="6" t="n">
        <v>0</v>
      </c>
      <c r="C64" s="6" t="n">
        <v>2</v>
      </c>
    </row>
    <row r="65">
      <c r="A65" s="4" t="inlineStr">
        <is>
          <t>Other income and (expense), net</t>
        </is>
      </c>
      <c r="B65" s="6" t="n">
        <v>0</v>
      </c>
      <c r="C65" s="6" t="n">
        <v>0</v>
      </c>
    </row>
    <row r="66">
      <c r="A66" s="4" t="inlineStr">
        <is>
          <t>Net (loss) / income</t>
        </is>
      </c>
      <c r="B66" s="6" t="n">
        <v>-9161</v>
      </c>
      <c r="C66" s="6" t="n">
        <v>150592</v>
      </c>
    </row>
    <row r="67">
      <c r="A67" s="4" t="inlineStr">
        <is>
          <t>Reportable segments | MR</t>
        </is>
      </c>
    </row>
    <row r="68">
      <c r="A68" s="3" t="inlineStr">
        <is>
          <t>Disclosure of operating segments [line items]</t>
        </is>
      </c>
    </row>
    <row r="69">
      <c r="A69" s="4" t="inlineStr">
        <is>
          <t>Vessel revenue</t>
        </is>
      </c>
      <c r="B69" s="6" t="n">
        <v>136202</v>
      </c>
      <c r="C69" s="6" t="n">
        <v>217371</v>
      </c>
    </row>
    <row r="70">
      <c r="A70" s="4" t="inlineStr">
        <is>
          <t>Vessel operating costs</t>
        </is>
      </c>
      <c r="B70" s="6" t="n">
        <v>-79187</v>
      </c>
      <c r="C70" s="6" t="n">
        <v>-70213</v>
      </c>
    </row>
    <row r="71">
      <c r="A71" s="4" t="inlineStr">
        <is>
          <t>Voyage expenses</t>
        </is>
      </c>
      <c r="B71" s="6" t="n">
        <v>-2075</v>
      </c>
      <c r="C71" s="6" t="n">
        <v>-3257</v>
      </c>
    </row>
    <row r="72">
      <c r="A72" s="4" t="inlineStr">
        <is>
          <t>Depreciation - owned or sale and leaseback vessels</t>
        </is>
      </c>
      <c r="B72" s="6" t="n">
        <v>-36994</v>
      </c>
      <c r="C72" s="6" t="n">
        <v>-35625</v>
      </c>
    </row>
    <row r="73">
      <c r="A73" s="4" t="inlineStr">
        <is>
          <t>Depreciation - right of use assets for vessels</t>
        </is>
      </c>
      <c r="B73" s="6" t="n">
        <v>-16052</v>
      </c>
      <c r="C73" s="6" t="n">
        <v>-14943</v>
      </c>
    </row>
    <row r="74">
      <c r="A74" s="4" t="inlineStr">
        <is>
          <t>General and administrative expenses</t>
        </is>
      </c>
      <c r="B74" s="6" t="n">
        <v>-3015</v>
      </c>
      <c r="C74" s="6" t="n">
        <v>-2970</v>
      </c>
    </row>
    <row r="75">
      <c r="A75" s="4" t="inlineStr">
        <is>
          <t>Financial expenses</t>
        </is>
      </c>
      <c r="B75" s="6" t="n">
        <v>0</v>
      </c>
      <c r="C75" s="6" t="n">
        <v>0</v>
      </c>
    </row>
    <row r="76">
      <c r="A76" s="4" t="inlineStr">
        <is>
          <t>Loss on Convertible Notes exchange</t>
        </is>
      </c>
      <c r="B76" s="6" t="n">
        <v>0</v>
      </c>
    </row>
    <row r="77">
      <c r="A77" s="4" t="inlineStr">
        <is>
          <t>Financial income</t>
        </is>
      </c>
      <c r="B77" s="6" t="n">
        <v>296</v>
      </c>
      <c r="C77" s="6" t="n">
        <v>280</v>
      </c>
    </row>
    <row r="78">
      <c r="A78" s="4" t="inlineStr">
        <is>
          <t>Other income and (expense), net</t>
        </is>
      </c>
      <c r="B78" s="6" t="n">
        <v>-368</v>
      </c>
      <c r="C78" s="6" t="n">
        <v>0</v>
      </c>
    </row>
    <row r="79">
      <c r="A79" s="4" t="inlineStr">
        <is>
          <t>Net (loss) / income</t>
        </is>
      </c>
      <c r="B79" s="6" t="n">
        <v>-1193</v>
      </c>
      <c r="C79" s="6" t="n">
        <v>90643</v>
      </c>
    </row>
    <row r="80">
      <c r="A80" s="4" t="inlineStr">
        <is>
          <t>Corporate and eliminations</t>
        </is>
      </c>
    </row>
    <row r="81">
      <c r="A81" s="3" t="inlineStr">
        <is>
          <t>Disclosure of operating segments [line items]</t>
        </is>
      </c>
    </row>
    <row r="82">
      <c r="A82" s="4" t="inlineStr">
        <is>
          <t>Vessel revenue</t>
        </is>
      </c>
      <c r="B82" s="6" t="n">
        <v>0</v>
      </c>
      <c r="C82" s="6" t="n">
        <v>0</v>
      </c>
    </row>
    <row r="83">
      <c r="A83" s="4" t="inlineStr">
        <is>
          <t>Vessel operating costs</t>
        </is>
      </c>
      <c r="B83" s="6" t="n">
        <v>0</v>
      </c>
      <c r="C83" s="6" t="n">
        <v>0</v>
      </c>
    </row>
    <row r="84">
      <c r="A84" s="4" t="inlineStr">
        <is>
          <t>Voyage expenses</t>
        </is>
      </c>
      <c r="B84" s="6" t="n">
        <v>0</v>
      </c>
      <c r="C84" s="6" t="n">
        <v>0</v>
      </c>
    </row>
    <row r="85">
      <c r="A85" s="4" t="inlineStr">
        <is>
          <t>Depreciation - owned or sale and leaseback vessels</t>
        </is>
      </c>
      <c r="B85" s="6" t="n">
        <v>0</v>
      </c>
      <c r="C85" s="6" t="n">
        <v>0</v>
      </c>
    </row>
    <row r="86">
      <c r="A86" s="4" t="inlineStr">
        <is>
          <t>Depreciation - right of use assets for vessels</t>
        </is>
      </c>
      <c r="B86" s="6" t="n">
        <v>0</v>
      </c>
      <c r="C86" s="6" t="n">
        <v>0</v>
      </c>
    </row>
    <row r="87">
      <c r="A87" s="4" t="inlineStr">
        <is>
          <t>General and administrative expenses</t>
        </is>
      </c>
      <c r="B87" s="6" t="n">
        <v>-20494</v>
      </c>
      <c r="C87" s="6" t="n">
        <v>-29539</v>
      </c>
    </row>
    <row r="88">
      <c r="A88" s="4" t="inlineStr">
        <is>
          <t>Financial expenses</t>
        </is>
      </c>
      <c r="B88" s="6" t="n">
        <v>-69973</v>
      </c>
      <c r="C88" s="6" t="n">
        <v>-83892</v>
      </c>
    </row>
    <row r="89">
      <c r="A89" s="4" t="inlineStr">
        <is>
          <t>Loss on Convertible Notes exchange</t>
        </is>
      </c>
      <c r="B89" s="6" t="n">
        <v>-5504</v>
      </c>
    </row>
    <row r="90">
      <c r="A90" s="4" t="inlineStr">
        <is>
          <t>Financial income</t>
        </is>
      </c>
      <c r="B90" s="6" t="n">
        <v>114</v>
      </c>
      <c r="C90" s="6" t="n">
        <v>477</v>
      </c>
    </row>
    <row r="91">
      <c r="A91" s="4" t="inlineStr">
        <is>
          <t>Other income and (expense), net</t>
        </is>
      </c>
      <c r="B91" s="6" t="n">
        <v>655</v>
      </c>
      <c r="C91" s="6" t="n">
        <v>-702</v>
      </c>
    </row>
    <row r="92">
      <c r="A92" s="4" t="inlineStr">
        <is>
          <t>Net (loss) / income</t>
        </is>
      </c>
      <c r="B92" s="5" t="n">
        <v>-95202</v>
      </c>
      <c r="C92" s="5" t="n">
        <v>-11365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Cash Flow Statements (Parenthetical) - USD ($) $ in Millions</t>
        </is>
      </c>
      <c r="B1" s="2" t="inlineStr">
        <is>
          <t>6 Months Ended</t>
        </is>
      </c>
    </row>
    <row r="2">
      <c r="B2" s="2" t="inlineStr">
        <is>
          <t>Jun. 30, 2021</t>
        </is>
      </c>
      <c r="C2" s="2" t="inlineStr">
        <is>
          <t>Jun. 30, 2020</t>
        </is>
      </c>
    </row>
    <row r="3">
      <c r="A3" s="3" t="inlineStr">
        <is>
          <t>Statement of cash flows [abstract]</t>
        </is>
      </c>
    </row>
    <row r="4">
      <c r="A4" s="4" t="inlineStr">
        <is>
          <t>Interest costs capitalised</t>
        </is>
      </c>
      <c r="B4" s="5" t="n">
        <v>0</v>
      </c>
      <c r="C4" s="5" t="n">
        <v>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Vessel revenue - Narrative (Details) - vessel</t>
        </is>
      </c>
      <c r="B1" s="2" t="inlineStr">
        <is>
          <t>6 Months Ended</t>
        </is>
      </c>
    </row>
    <row r="2">
      <c r="B2" s="2" t="inlineStr">
        <is>
          <t>Jun. 30, 2021</t>
        </is>
      </c>
      <c r="C2" s="2" t="inlineStr">
        <is>
          <t>Jun. 30, 2020</t>
        </is>
      </c>
    </row>
    <row r="3">
      <c r="A3" s="3" t="inlineStr">
        <is>
          <t>Analysis of income and expense [abstract]</t>
        </is>
      </c>
    </row>
    <row r="4">
      <c r="A4" s="4" t="inlineStr">
        <is>
          <t>Number of vessels that earned revenue in long-term contracts</t>
        </is>
      </c>
      <c r="B4" s="6" t="n">
        <v>0</v>
      </c>
      <c r="C4" s="6" t="n">
        <v>0</v>
      </c>
    </row>
    <row r="5">
      <c r="A5" s="4" t="inlineStr">
        <is>
          <t>Variability of lease revenue</t>
        </is>
      </c>
      <c r="B5" s="4" t="inlineStr">
        <is>
          <t>100.00%</t>
        </is>
      </c>
    </row>
    <row r="6">
      <c r="A6" s="4" t="inlineStr">
        <is>
          <t>Number of vessels on long-term time charter contracts</t>
        </is>
      </c>
      <c r="B6" s="6" t="n">
        <v>0</v>
      </c>
      <c r="C6" s="6"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Vessel revenue - Revenue Sources (Details) - USD ($) $ in Thousands</t>
        </is>
      </c>
      <c r="B1" s="2" t="inlineStr">
        <is>
          <t>6 Months Ended</t>
        </is>
      </c>
    </row>
    <row r="2">
      <c r="B2" s="2" t="inlineStr">
        <is>
          <t>Jun. 30, 2021</t>
        </is>
      </c>
      <c r="C2" s="2" t="inlineStr">
        <is>
          <t>Jun. 30, 2020</t>
        </is>
      </c>
    </row>
    <row r="3">
      <c r="A3" s="3" t="inlineStr">
        <is>
          <t>Analysis of income and expense [abstract]</t>
        </is>
      </c>
    </row>
    <row r="4">
      <c r="A4" s="4" t="inlineStr">
        <is>
          <t>Pool revenue</t>
        </is>
      </c>
      <c r="B4" s="5" t="n">
        <v>268677</v>
      </c>
      <c r="C4" s="5" t="n">
        <v>588480</v>
      </c>
    </row>
    <row r="5">
      <c r="A5" s="4" t="inlineStr">
        <is>
          <t>Time charter revenue</t>
        </is>
      </c>
      <c r="B5" s="6" t="n">
        <v>0</v>
      </c>
      <c r="C5" s="6" t="n">
        <v>0</v>
      </c>
    </row>
    <row r="6">
      <c r="A6" s="4" t="inlineStr">
        <is>
          <t>Voyage revenue (spot market)</t>
        </is>
      </c>
      <c r="B6" s="6" t="n">
        <v>4930</v>
      </c>
      <c r="C6" s="6" t="n">
        <v>11927</v>
      </c>
    </row>
    <row r="7">
      <c r="A7" s="4" t="inlineStr">
        <is>
          <t>Vessel revenue</t>
        </is>
      </c>
      <c r="B7" s="5" t="n">
        <v>273607</v>
      </c>
      <c r="C7" s="5" t="n">
        <v>60040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essel revenue - Lease and non-lease components (Details) - USD ($) $ in Thousands</t>
        </is>
      </c>
      <c r="B1" s="2" t="inlineStr">
        <is>
          <t>6 Months Ended</t>
        </is>
      </c>
    </row>
    <row r="2">
      <c r="B2" s="2" t="inlineStr">
        <is>
          <t>Jun. 30, 2021</t>
        </is>
      </c>
      <c r="C2" s="2" t="inlineStr">
        <is>
          <t>Jun. 30, 2020</t>
        </is>
      </c>
    </row>
    <row r="3">
      <c r="A3" s="3" t="inlineStr">
        <is>
          <t>Analysis of income and expense [abstract]</t>
        </is>
      </c>
    </row>
    <row r="4">
      <c r="A4" s="4" t="inlineStr">
        <is>
          <t>Lease component of revenue from time charter-out and pool revenue</t>
        </is>
      </c>
      <c r="B4" s="5" t="n">
        <v>141722</v>
      </c>
      <c r="C4" s="5" t="n">
        <v>384906</v>
      </c>
    </row>
    <row r="5">
      <c r="A5" s="4" t="inlineStr">
        <is>
          <t>Non-lease component of revenue from time charter-out and pool revenue</t>
        </is>
      </c>
      <c r="B5" s="6" t="n">
        <v>126955</v>
      </c>
      <c r="C5" s="6" t="n">
        <v>203574</v>
      </c>
    </row>
    <row r="6">
      <c r="A6" s="4" t="inlineStr">
        <is>
          <t>Total lease and non-lease components of revenue</t>
        </is>
      </c>
      <c r="B6" s="5" t="n">
        <v>268677</v>
      </c>
      <c r="C6" s="5" t="n">
        <v>58848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rewing costs - Summary of Crew Expenses (Details) - USD ($) $ in Thousands</t>
        </is>
      </c>
      <c r="B1" s="2" t="inlineStr">
        <is>
          <t>6 Months Ended</t>
        </is>
      </c>
    </row>
    <row r="2">
      <c r="B2" s="2" t="inlineStr">
        <is>
          <t>Jun. 30, 2021</t>
        </is>
      </c>
      <c r="C2" s="2" t="inlineStr">
        <is>
          <t>Jun. 30, 2020</t>
        </is>
      </c>
    </row>
    <row r="3">
      <c r="A3" s="3" t="inlineStr">
        <is>
          <t>Analysis of income and expense [abstract]</t>
        </is>
      </c>
    </row>
    <row r="4">
      <c r="A4" s="4" t="inlineStr">
        <is>
          <t>Short-term crew benefits (i.e. wages, victualing, insurance)</t>
        </is>
      </c>
      <c r="B4" s="5" t="n">
        <v>85799</v>
      </c>
      <c r="C4" s="5" t="n">
        <v>87467</v>
      </c>
    </row>
    <row r="5">
      <c r="A5" s="4" t="inlineStr">
        <is>
          <t>Other crew related costs</t>
        </is>
      </c>
      <c r="B5" s="6" t="n">
        <v>11740</v>
      </c>
      <c r="C5" s="6" t="n">
        <v>8784</v>
      </c>
    </row>
    <row r="6">
      <c r="A6" s="4" t="inlineStr">
        <is>
          <t>Total crewing cost</t>
        </is>
      </c>
      <c r="B6" s="5" t="n">
        <v>97539</v>
      </c>
      <c r="C6" s="5" t="n">
        <v>9625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expenses - Schedule of Financial Expenses (Details) - USD ($) $ in Thousands</t>
        </is>
      </c>
      <c r="B1" s="2" t="inlineStr">
        <is>
          <t>6 Months Ended</t>
        </is>
      </c>
    </row>
    <row r="2">
      <c r="B2" s="2" t="inlineStr">
        <is>
          <t>Jun. 30, 2021</t>
        </is>
      </c>
      <c r="C2" s="2" t="inlineStr">
        <is>
          <t>Jun. 30, 2020</t>
        </is>
      </c>
    </row>
    <row r="3">
      <c r="A3" s="3" t="inlineStr">
        <is>
          <t>Analysis of income and expense [abstract]</t>
        </is>
      </c>
    </row>
    <row r="4">
      <c r="A4" s="4" t="inlineStr">
        <is>
          <t>Interest expense on debt, net of capitalized interest</t>
        </is>
      </c>
      <c r="B4" s="5" t="n">
        <v>57888</v>
      </c>
      <c r="C4" s="5" t="n">
        <v>74186</v>
      </c>
    </row>
    <row r="5">
      <c r="A5" s="4" t="inlineStr">
        <is>
          <t>Write-off of deferred financing fees</t>
        </is>
      </c>
      <c r="B5" s="6" t="n">
        <v>1326</v>
      </c>
      <c r="C5" s="6" t="n">
        <v>313</v>
      </c>
    </row>
    <row r="6">
      <c r="A6" s="4" t="inlineStr">
        <is>
          <t>Accretion of convertible notes</t>
        </is>
      </c>
      <c r="B6" s="6" t="n">
        <v>5384</v>
      </c>
      <c r="C6" s="6" t="n">
        <v>4565</v>
      </c>
    </row>
    <row r="7">
      <c r="A7" s="4" t="inlineStr">
        <is>
          <t>Amortization of deferred financing fees</t>
        </is>
      </c>
      <c r="B7" s="6" t="n">
        <v>3689</v>
      </c>
      <c r="C7" s="6" t="n">
        <v>3086</v>
      </c>
    </row>
    <row r="8">
      <c r="A8" s="4" t="inlineStr">
        <is>
          <t>Accretion of premiums and discounts on assumed debt</t>
        </is>
      </c>
      <c r="B8" s="6" t="n">
        <v>1686</v>
      </c>
      <c r="C8" s="6" t="n">
        <v>1742</v>
      </c>
    </row>
    <row r="9">
      <c r="A9" s="4" t="inlineStr">
        <is>
          <t>Total financial expenses</t>
        </is>
      </c>
      <c r="B9" s="5" t="n">
        <v>69973</v>
      </c>
      <c r="C9" s="5" t="n">
        <v>8389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 (loss) per share - Schedule of Basic and Diluted Earnings / (Loss) per Share (Details) - USD ($) $ / shares in Units, $ in Thousands</t>
        </is>
      </c>
      <c r="B1" s="2" t="inlineStr">
        <is>
          <t>6 Months Ended</t>
        </is>
      </c>
    </row>
    <row r="2">
      <c r="B2" s="2" t="inlineStr">
        <is>
          <t>Jun. 30, 2021</t>
        </is>
      </c>
      <c r="C2" s="2" t="inlineStr">
        <is>
          <t>Jun. 30, 2020</t>
        </is>
      </c>
    </row>
    <row r="3">
      <c r="A3" s="3" t="inlineStr">
        <is>
          <t>Earnings per share [abstract]</t>
        </is>
      </c>
    </row>
    <row r="4">
      <c r="A4" s="4" t="inlineStr">
        <is>
          <t>Net income / (loss) attributable to equity holders of the parent - basic</t>
        </is>
      </c>
      <c r="B4" s="5" t="n">
        <v>-115176</v>
      </c>
      <c r="C4" s="5" t="n">
        <v>190568</v>
      </c>
    </row>
    <row r="5">
      <c r="A5" s="4" t="inlineStr">
        <is>
          <t>Convertible notes interest expense</t>
        </is>
      </c>
      <c r="B5" s="6" t="n">
        <v>0</v>
      </c>
      <c r="C5" s="6" t="n">
        <v>7617</v>
      </c>
    </row>
    <row r="6">
      <c r="A6" s="4" t="inlineStr">
        <is>
          <t>Net income / (loss) attributable to equity holders of the parent - diluted</t>
        </is>
      </c>
      <c r="B6" s="5" t="n">
        <v>-115176</v>
      </c>
      <c r="C6" s="5" t="n">
        <v>198185</v>
      </c>
    </row>
    <row r="7">
      <c r="A7" s="4" t="inlineStr">
        <is>
          <t>Basic weighted average number of shares (in shares)</t>
        </is>
      </c>
      <c r="B7" s="6" t="n">
        <v>54388504</v>
      </c>
      <c r="C7" s="6" t="n">
        <v>54747345</v>
      </c>
    </row>
    <row r="8">
      <c r="A8" s="3" t="inlineStr">
        <is>
          <t>Effect of dilutive potential basic shares:</t>
        </is>
      </c>
    </row>
    <row r="9">
      <c r="A9" s="4" t="inlineStr">
        <is>
          <t>Restricted stock (in shares)</t>
        </is>
      </c>
      <c r="B9" s="6" t="n">
        <v>0</v>
      </c>
      <c r="C9" s="6" t="n">
        <v>1778355</v>
      </c>
    </row>
    <row r="10">
      <c r="A10" s="4" t="inlineStr">
        <is>
          <t>Convertible Notes (in shares)</t>
        </is>
      </c>
      <c r="B10" s="6" t="n">
        <v>0</v>
      </c>
      <c r="C10" s="6" t="n">
        <v>5275395</v>
      </c>
    </row>
    <row r="11">
      <c r="A11" s="4" t="inlineStr">
        <is>
          <t>Dilutive shares (in shares)</t>
        </is>
      </c>
      <c r="B11" s="6" t="n">
        <v>0</v>
      </c>
      <c r="C11" s="6" t="n">
        <v>7053750</v>
      </c>
    </row>
    <row r="12">
      <c r="A12" s="4" t="inlineStr">
        <is>
          <t>Diluted weighted average number of shares (in shares)</t>
        </is>
      </c>
      <c r="B12" s="6" t="n">
        <v>54388504</v>
      </c>
      <c r="C12" s="6" t="n">
        <v>61801095</v>
      </c>
    </row>
    <row r="13">
      <c r="A13" s="3" t="inlineStr">
        <is>
          <t>Earnings / (Loss) Per Share:</t>
        </is>
      </c>
    </row>
    <row r="14">
      <c r="A14" s="4" t="inlineStr">
        <is>
          <t>Basic (in dollars per share)</t>
        </is>
      </c>
      <c r="B14" s="7" t="n">
        <v>-2.12</v>
      </c>
      <c r="C14" s="7" t="n">
        <v>3.48</v>
      </c>
    </row>
    <row r="15">
      <c r="A15" s="4" t="inlineStr">
        <is>
          <t>Diluted (in dollars per share)</t>
        </is>
      </c>
      <c r="B15" s="7" t="n">
        <v>-2.12</v>
      </c>
      <c r="C15" s="7" t="n">
        <v>3.2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Earnings / (loss) per share - Narrative (Details) - shares</t>
        </is>
      </c>
      <c r="B1" s="2" t="inlineStr">
        <is>
          <t>6 Months Ended</t>
        </is>
      </c>
    </row>
    <row r="2">
      <c r="B2" s="2" t="inlineStr">
        <is>
          <t>Jun. 30, 2021</t>
        </is>
      </c>
      <c r="C2" s="2" t="inlineStr">
        <is>
          <t>Jun. 30, 2020</t>
        </is>
      </c>
    </row>
    <row r="3">
      <c r="A3" s="3" t="inlineStr">
        <is>
          <t>Earnings per share [line items]</t>
        </is>
      </c>
    </row>
    <row r="4">
      <c r="A4" s="4" t="inlineStr">
        <is>
          <t>Dilutive effect on number of ordinary shares (in shares)</t>
        </is>
      </c>
      <c r="B4" s="6" t="n">
        <v>0</v>
      </c>
      <c r="C4" s="6" t="n">
        <v>7053750</v>
      </c>
    </row>
    <row r="5">
      <c r="A5" s="4" t="inlineStr">
        <is>
          <t>Dilutive effect relating to convertible notes (in shares)</t>
        </is>
      </c>
      <c r="B5" s="6" t="n">
        <v>0</v>
      </c>
      <c r="C5" s="6" t="n">
        <v>5275395</v>
      </c>
    </row>
    <row r="6">
      <c r="A6" s="4" t="inlineStr">
        <is>
          <t>Convertible Debt Securities</t>
        </is>
      </c>
    </row>
    <row r="7">
      <c r="A7" s="3" t="inlineStr">
        <is>
          <t>Earnings per share [line items]</t>
        </is>
      </c>
    </row>
    <row r="8">
      <c r="A8" s="4" t="inlineStr">
        <is>
          <t>Dilutive effect on number of ordinary shares (in shares)</t>
        </is>
      </c>
      <c r="B8" s="6" t="n">
        <v>7224568</v>
      </c>
    </row>
    <row r="9">
      <c r="A9" s="4" t="inlineStr">
        <is>
          <t>Dilutive effect relating to convertible notes (in shares)</t>
        </is>
      </c>
      <c r="C9" s="6" t="n">
        <v>5295075</v>
      </c>
    </row>
    <row r="10">
      <c r="A10" s="4" t="inlineStr">
        <is>
          <t>Restricted Stock</t>
        </is>
      </c>
    </row>
    <row r="11">
      <c r="A11" s="3" t="inlineStr">
        <is>
          <t>Earnings per share [line items]</t>
        </is>
      </c>
    </row>
    <row r="12">
      <c r="A12" s="4" t="inlineStr">
        <is>
          <t>Dilutive effect on number of ordinary shares (in shares)</t>
        </is>
      </c>
      <c r="B12" s="6" t="n">
        <v>3720577</v>
      </c>
      <c r="C12" s="6" t="n">
        <v>369921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financial and other risks - Categories of Financial Instruments (Details) - USD ($) $ in Thousands</t>
        </is>
      </c>
      <c r="B1" s="2" t="inlineStr">
        <is>
          <t>Jun. 30, 2021</t>
        </is>
      </c>
      <c r="C1" s="2" t="inlineStr">
        <is>
          <t>Dec. 31, 2020</t>
        </is>
      </c>
      <c r="D1" s="2" t="inlineStr">
        <is>
          <t>Apr. 30, 2017</t>
        </is>
      </c>
    </row>
    <row r="2">
      <c r="A2" s="3" t="inlineStr">
        <is>
          <t>Disclosure of detailed information about financial instruments [line items]</t>
        </is>
      </c>
    </row>
    <row r="3">
      <c r="A3" s="4" t="inlineStr">
        <is>
          <t>Sale leaseback transaction, aggregate amount</t>
        </is>
      </c>
      <c r="B3" s="5" t="n">
        <v>10488</v>
      </c>
      <c r="C3" s="5" t="n">
        <v>10192</v>
      </c>
    </row>
    <row r="4">
      <c r="A4" s="4" t="inlineStr">
        <is>
          <t>Borrowings</t>
        </is>
      </c>
      <c r="B4" s="6" t="n">
        <v>458600</v>
      </c>
    </row>
    <row r="5">
      <c r="A5" s="4" t="inlineStr">
        <is>
          <t>Deferred financing fees</t>
        </is>
      </c>
    </row>
    <row r="6">
      <c r="A6" s="3" t="inlineStr">
        <is>
          <t>Disclosure of detailed information about financial instruments [line items]</t>
        </is>
      </c>
    </row>
    <row r="7">
      <c r="A7" s="4" t="inlineStr">
        <is>
          <t>Borrowings</t>
        </is>
      </c>
      <c r="B7" s="6" t="n">
        <v>30169</v>
      </c>
      <c r="C7" s="6" t="n">
        <v>22471</v>
      </c>
    </row>
    <row r="8">
      <c r="A8" s="4" t="inlineStr">
        <is>
          <t>Secured bank loans | Deferred financing fees</t>
        </is>
      </c>
    </row>
    <row r="9">
      <c r="A9" s="3" t="inlineStr">
        <is>
          <t>Disclosure of detailed information about financial instruments [line items]</t>
        </is>
      </c>
    </row>
    <row r="10">
      <c r="A10" s="4" t="inlineStr">
        <is>
          <t>Borrowings</t>
        </is>
      </c>
      <c r="B10" s="6" t="n">
        <v>9300</v>
      </c>
      <c r="C10" s="6" t="n">
        <v>12300</v>
      </c>
    </row>
    <row r="11">
      <c r="A11" s="4" t="inlineStr">
        <is>
          <t>Sale and leaseback liability | Deferred financing fees</t>
        </is>
      </c>
    </row>
    <row r="12">
      <c r="A12" s="3" t="inlineStr">
        <is>
          <t>Disclosure of detailed information about financial instruments [line items]</t>
        </is>
      </c>
    </row>
    <row r="13">
      <c r="A13" s="4" t="inlineStr">
        <is>
          <t>Borrowings</t>
        </is>
      </c>
      <c r="B13" s="6" t="n">
        <v>11500</v>
      </c>
      <c r="C13" s="6" t="n">
        <v>8700</v>
      </c>
    </row>
    <row r="14">
      <c r="A14" s="4" t="inlineStr">
        <is>
          <t>Ballast Water Treatment Systems</t>
        </is>
      </c>
    </row>
    <row r="15">
      <c r="A15" s="3" t="inlineStr">
        <is>
          <t>Disclosure of detailed information about financial instruments [line items]</t>
        </is>
      </c>
    </row>
    <row r="16">
      <c r="A16" s="4" t="inlineStr">
        <is>
          <t>Aggregate difference in investment fair value between put and call option exercise prices</t>
        </is>
      </c>
      <c r="B16" s="6" t="n">
        <v>600</v>
      </c>
    </row>
    <row r="17">
      <c r="A17" s="4" t="inlineStr">
        <is>
          <t>Vessels | STI Beryl, STI Le Rocher, STI Larvotto</t>
        </is>
      </c>
    </row>
    <row r="18">
      <c r="A18" s="3" t="inlineStr">
        <is>
          <t>Disclosure of detailed information about financial instruments [line items]</t>
        </is>
      </c>
    </row>
    <row r="19">
      <c r="A19" s="4" t="inlineStr">
        <is>
          <t>Sale leaseback transaction, deposit per vessel</t>
        </is>
      </c>
      <c r="B19" s="6" t="n">
        <v>4350</v>
      </c>
      <c r="D19" s="5" t="n">
        <v>4350</v>
      </c>
    </row>
    <row r="20">
      <c r="A20" s="4" t="inlineStr">
        <is>
          <t>Sale leaseback transaction, aggregate amount</t>
        </is>
      </c>
      <c r="B20" s="6" t="n">
        <v>13100</v>
      </c>
      <c r="D20" s="5" t="n">
        <v>13100</v>
      </c>
    </row>
    <row r="21">
      <c r="A21" s="4" t="inlineStr">
        <is>
          <t>Financial liabilities at amortised cost, category | Accounts payable</t>
        </is>
      </c>
    </row>
    <row r="22">
      <c r="A22" s="3" t="inlineStr">
        <is>
          <t>Disclosure of detailed information about financial instruments [line items]</t>
        </is>
      </c>
    </row>
    <row r="23">
      <c r="A23" s="4" t="inlineStr">
        <is>
          <t>Financial liabilities, carrying value</t>
        </is>
      </c>
      <c r="B23" s="6" t="n">
        <v>12302</v>
      </c>
      <c r="C23" s="6" t="n">
        <v>12863</v>
      </c>
    </row>
    <row r="24">
      <c r="A24" s="4" t="inlineStr">
        <is>
          <t>Financial liabilities at amortised cost, category | Accrued expenses</t>
        </is>
      </c>
    </row>
    <row r="25">
      <c r="A25" s="3" t="inlineStr">
        <is>
          <t>Disclosure of detailed information about financial instruments [line items]</t>
        </is>
      </c>
    </row>
    <row r="26">
      <c r="A26" s="4" t="inlineStr">
        <is>
          <t>Financial liabilities, carrying value</t>
        </is>
      </c>
      <c r="B26" s="6" t="n">
        <v>23699</v>
      </c>
      <c r="C26" s="6" t="n">
        <v>32193</v>
      </c>
    </row>
    <row r="27">
      <c r="A27" s="4" t="inlineStr">
        <is>
          <t>Financial liabilities at amortised cost, category | Secured bank loans</t>
        </is>
      </c>
    </row>
    <row r="28">
      <c r="A28" s="3" t="inlineStr">
        <is>
          <t>Disclosure of detailed information about financial instruments [line items]</t>
        </is>
      </c>
    </row>
    <row r="29">
      <c r="A29" s="4" t="inlineStr">
        <is>
          <t>Financial liabilities, carrying value</t>
        </is>
      </c>
      <c r="B29" s="6" t="n">
        <v>741734</v>
      </c>
      <c r="C29" s="6" t="n">
        <v>976505</v>
      </c>
    </row>
    <row r="30">
      <c r="A30" s="4" t="inlineStr">
        <is>
          <t>Financial liabilities at amortised cost, category | Sale and leaseback liability</t>
        </is>
      </c>
    </row>
    <row r="31">
      <c r="A31" s="3" t="inlineStr">
        <is>
          <t>Disclosure of detailed information about financial instruments [line items]</t>
        </is>
      </c>
    </row>
    <row r="32">
      <c r="A32" s="4" t="inlineStr">
        <is>
          <t>Financial liabilities, carrying value</t>
        </is>
      </c>
      <c r="B32" s="6" t="n">
        <v>1500497</v>
      </c>
      <c r="C32" s="6" t="n">
        <v>1271449</v>
      </c>
    </row>
    <row r="33">
      <c r="A33" s="4" t="inlineStr">
        <is>
          <t>Financial liabilities at amortised cost, category | Unsecured Senior Notes Due 2025</t>
        </is>
      </c>
    </row>
    <row r="34">
      <c r="A34" s="3" t="inlineStr">
        <is>
          <t>Disclosure of detailed information about financial instruments [line items]</t>
        </is>
      </c>
    </row>
    <row r="35">
      <c r="A35" s="4" t="inlineStr">
        <is>
          <t>Financial liabilities, carrying value</t>
        </is>
      </c>
      <c r="B35" s="6" t="n">
        <v>58757</v>
      </c>
      <c r="C35" s="6" t="n">
        <v>28100</v>
      </c>
    </row>
    <row r="36">
      <c r="A36" s="4" t="inlineStr">
        <is>
          <t>Financial liabilities at amortised cost, category | Convertible Notes Due 2022</t>
        </is>
      </c>
    </row>
    <row r="37">
      <c r="A37" s="3" t="inlineStr">
        <is>
          <t>Disclosure of detailed information about financial instruments [line items]</t>
        </is>
      </c>
    </row>
    <row r="38">
      <c r="A38" s="4" t="inlineStr">
        <is>
          <t>Financial liabilities, carrying value</t>
        </is>
      </c>
      <c r="B38" s="6" t="n">
        <v>69695</v>
      </c>
      <c r="C38" s="6" t="n">
        <v>151229</v>
      </c>
    </row>
    <row r="39">
      <c r="A39" s="4" t="inlineStr">
        <is>
          <t>Financial liabilities at amortised cost, category | Convertible Notes Due 2025</t>
        </is>
      </c>
    </row>
    <row r="40">
      <c r="A40" s="3" t="inlineStr">
        <is>
          <t>Disclosure of detailed information about financial instruments [line items]</t>
        </is>
      </c>
    </row>
    <row r="41">
      <c r="A41" s="4" t="inlineStr">
        <is>
          <t>Financial liabilities, carrying value</t>
        </is>
      </c>
      <c r="B41" s="6" t="n">
        <v>202930</v>
      </c>
      <c r="C41" s="6" t="n">
        <v>0</v>
      </c>
    </row>
    <row r="42">
      <c r="A42" s="4" t="inlineStr">
        <is>
          <t>IFRS 16 - Lease liability | IFRS 16 - Lease liability</t>
        </is>
      </c>
    </row>
    <row r="43">
      <c r="A43" s="3" t="inlineStr">
        <is>
          <t>Disclosure of detailed information about financial instruments [line items]</t>
        </is>
      </c>
    </row>
    <row r="44">
      <c r="A44" s="4" t="inlineStr">
        <is>
          <t>Financial liabilities, carrying value</t>
        </is>
      </c>
      <c r="B44" s="6" t="n">
        <v>602793</v>
      </c>
      <c r="C44" s="6" t="n">
        <v>632473</v>
      </c>
    </row>
    <row r="45">
      <c r="A45" s="4" t="inlineStr">
        <is>
          <t>Level 1 of fair value hierarchy | Financial liabilities at amortised cost, category | Accounts payable</t>
        </is>
      </c>
    </row>
    <row r="46">
      <c r="A46" s="3" t="inlineStr">
        <is>
          <t>Disclosure of detailed information about financial instruments [line items]</t>
        </is>
      </c>
    </row>
    <row r="47">
      <c r="A47" s="4" t="inlineStr">
        <is>
          <t>Financial liabilities, at fair value</t>
        </is>
      </c>
      <c r="B47" s="6" t="n">
        <v>12302</v>
      </c>
      <c r="C47" s="6" t="n">
        <v>12863</v>
      </c>
    </row>
    <row r="48">
      <c r="A48" s="4" t="inlineStr">
        <is>
          <t>Level 1 of fair value hierarchy | Financial liabilities at amortised cost, category | Accrued expenses</t>
        </is>
      </c>
    </row>
    <row r="49">
      <c r="A49" s="3" t="inlineStr">
        <is>
          <t>Disclosure of detailed information about financial instruments [line items]</t>
        </is>
      </c>
    </row>
    <row r="50">
      <c r="A50" s="4" t="inlineStr">
        <is>
          <t>Financial liabilities, at fair value</t>
        </is>
      </c>
      <c r="B50" s="6" t="n">
        <v>23699</v>
      </c>
      <c r="C50" s="6" t="n">
        <v>32193</v>
      </c>
    </row>
    <row r="51">
      <c r="A51" s="4" t="inlineStr">
        <is>
          <t>Level 1 of fair value hierarchy | Financial liabilities at amortised cost, category | Sale and leaseback liability</t>
        </is>
      </c>
    </row>
    <row r="52">
      <c r="A52" s="3" t="inlineStr">
        <is>
          <t>Disclosure of detailed information about financial instruments [line items]</t>
        </is>
      </c>
    </row>
    <row r="53">
      <c r="A53" s="4" t="inlineStr">
        <is>
          <t>Financial liabilities, at fair value</t>
        </is>
      </c>
      <c r="B53" s="6" t="n">
        <v>1514110</v>
      </c>
      <c r="C53" s="6" t="n">
        <v>1290390</v>
      </c>
    </row>
    <row r="54">
      <c r="A54" s="4" t="inlineStr">
        <is>
          <t>Level 1 of fair value hierarchy | Financial liabilities at amortised cost, category | Unsecured Senior Notes Due 2025</t>
        </is>
      </c>
    </row>
    <row r="55">
      <c r="A55" s="3" t="inlineStr">
        <is>
          <t>Disclosure of detailed information about financial instruments [line items]</t>
        </is>
      </c>
    </row>
    <row r="56">
      <c r="A56" s="4" t="inlineStr">
        <is>
          <t>Financial liabilities, at fair value</t>
        </is>
      </c>
      <c r="B56" s="6" t="n">
        <v>58781</v>
      </c>
      <c r="C56" s="6" t="n">
        <v>28774</v>
      </c>
    </row>
    <row r="57">
      <c r="A57" s="4" t="inlineStr">
        <is>
          <t>Level 2 of fair value hierarchy | Financial liabilities at amortised cost, category | Secured bank loans</t>
        </is>
      </c>
    </row>
    <row r="58">
      <c r="A58" s="3" t="inlineStr">
        <is>
          <t>Disclosure of detailed information about financial instruments [line items]</t>
        </is>
      </c>
    </row>
    <row r="59">
      <c r="A59" s="4" t="inlineStr">
        <is>
          <t>Financial liabilities, at fair value</t>
        </is>
      </c>
      <c r="B59" s="6" t="n">
        <v>741734</v>
      </c>
      <c r="C59" s="6" t="n">
        <v>976505</v>
      </c>
    </row>
    <row r="60">
      <c r="A60" s="4" t="inlineStr">
        <is>
          <t>Level 2 of fair value hierarchy | Financial liabilities at amortised cost, category | Convertible Notes Due 2022</t>
        </is>
      </c>
    </row>
    <row r="61">
      <c r="A61" s="3" t="inlineStr">
        <is>
          <t>Disclosure of detailed information about financial instruments [line items]</t>
        </is>
      </c>
    </row>
    <row r="62">
      <c r="A62" s="4" t="inlineStr">
        <is>
          <t>Financial liabilities, at fair value</t>
        </is>
      </c>
      <c r="B62" s="6" t="n">
        <v>69678</v>
      </c>
      <c r="C62" s="6" t="n">
        <v>145647</v>
      </c>
    </row>
    <row r="63">
      <c r="A63" s="4" t="inlineStr">
        <is>
          <t>Level 2 of fair value hierarchy | Financial liabilities at amortised cost, category | Convertible Notes Due 2025</t>
        </is>
      </c>
    </row>
    <row r="64">
      <c r="A64" s="3" t="inlineStr">
        <is>
          <t>Disclosure of detailed information about financial instruments [line items]</t>
        </is>
      </c>
    </row>
    <row r="65">
      <c r="A65" s="4" t="inlineStr">
        <is>
          <t>Financial liabilities, at fair value</t>
        </is>
      </c>
      <c r="B65" s="6" t="n">
        <v>210857</v>
      </c>
      <c r="C65" s="6" t="n">
        <v>0</v>
      </c>
    </row>
    <row r="66">
      <c r="A66" s="4" t="inlineStr">
        <is>
          <t>Level 2 of fair value hierarchy | IFRS 16 - Lease liability | IFRS 16 - Lease liability</t>
        </is>
      </c>
    </row>
    <row r="67">
      <c r="A67" s="3" t="inlineStr">
        <is>
          <t>Disclosure of detailed information about financial instruments [line items]</t>
        </is>
      </c>
    </row>
    <row r="68">
      <c r="A68" s="4" t="inlineStr">
        <is>
          <t>Financial liabilities, at fair value</t>
        </is>
      </c>
      <c r="B68" s="6" t="n">
        <v>603905</v>
      </c>
      <c r="C68" s="6" t="n">
        <v>634707</v>
      </c>
    </row>
    <row r="69">
      <c r="A69" s="4" t="inlineStr">
        <is>
          <t>Loans and receivables | Cash and cash equivalents</t>
        </is>
      </c>
    </row>
    <row r="70">
      <c r="A70" s="3" t="inlineStr">
        <is>
          <t>Disclosure of detailed information about financial instruments [line items]</t>
        </is>
      </c>
    </row>
    <row r="71">
      <c r="A71" s="4" t="inlineStr">
        <is>
          <t>Financial assets, carrying value</t>
        </is>
      </c>
      <c r="B71" s="6" t="n">
        <v>282229</v>
      </c>
      <c r="C71" s="6" t="n">
        <v>187511</v>
      </c>
    </row>
    <row r="72">
      <c r="A72" s="4" t="inlineStr">
        <is>
          <t>Loans and receivables | Cash and cash equivalents | Level 1 of fair value hierarchy</t>
        </is>
      </c>
    </row>
    <row r="73">
      <c r="A73" s="3" t="inlineStr">
        <is>
          <t>Disclosure of detailed information about financial instruments [line items]</t>
        </is>
      </c>
    </row>
    <row r="74">
      <c r="A74" s="4" t="inlineStr">
        <is>
          <t>Financial assets, at fair value</t>
        </is>
      </c>
      <c r="B74" s="6" t="n">
        <v>282229</v>
      </c>
      <c r="C74" s="6" t="n">
        <v>187511</v>
      </c>
    </row>
    <row r="75">
      <c r="A75" s="4" t="inlineStr">
        <is>
          <t>Loans and receivables | Restricted cash</t>
        </is>
      </c>
    </row>
    <row r="76">
      <c r="A76" s="3" t="inlineStr">
        <is>
          <t>Disclosure of detailed information about financial instruments [line items]</t>
        </is>
      </c>
    </row>
    <row r="77">
      <c r="A77" s="4" t="inlineStr">
        <is>
          <t>Financial assets, carrying value</t>
        </is>
      </c>
      <c r="B77" s="6" t="n">
        <v>5293</v>
      </c>
      <c r="C77" s="6" t="n">
        <v>5293</v>
      </c>
    </row>
    <row r="78">
      <c r="A78" s="4" t="inlineStr">
        <is>
          <t>Loans and receivables | Restricted cash | Level 1 of fair value hierarchy</t>
        </is>
      </c>
    </row>
    <row r="79">
      <c r="A79" s="3" t="inlineStr">
        <is>
          <t>Disclosure of detailed information about financial instruments [line items]</t>
        </is>
      </c>
    </row>
    <row r="80">
      <c r="A80" s="4" t="inlineStr">
        <is>
          <t>Financial assets, at fair value</t>
        </is>
      </c>
      <c r="B80" s="6" t="n">
        <v>5293</v>
      </c>
      <c r="C80" s="6" t="n">
        <v>5293</v>
      </c>
    </row>
    <row r="81">
      <c r="A81" s="4" t="inlineStr">
        <is>
          <t>Loans and receivables | Loans and receivables</t>
        </is>
      </c>
    </row>
    <row r="82">
      <c r="A82" s="3" t="inlineStr">
        <is>
          <t>Disclosure of detailed information about financial instruments [line items]</t>
        </is>
      </c>
    </row>
    <row r="83">
      <c r="A83" s="4" t="inlineStr">
        <is>
          <t>Financial assets, carrying value</t>
        </is>
      </c>
      <c r="B83" s="6" t="n">
        <v>31730</v>
      </c>
      <c r="C83" s="6" t="n">
        <v>33017</v>
      </c>
    </row>
    <row r="84">
      <c r="A84" s="4" t="inlineStr">
        <is>
          <t>Loans and receivables | Loans and receivables | Level 1 of fair value hierarchy</t>
        </is>
      </c>
    </row>
    <row r="85">
      <c r="A85" s="3" t="inlineStr">
        <is>
          <t>Disclosure of detailed information about financial instruments [line items]</t>
        </is>
      </c>
    </row>
    <row r="86">
      <c r="A86" s="4" t="inlineStr">
        <is>
          <t>Financial assets, at fair value</t>
        </is>
      </c>
      <c r="B86" s="6" t="n">
        <v>31730</v>
      </c>
      <c r="C86" s="6" t="n">
        <v>33017</v>
      </c>
    </row>
    <row r="87">
      <c r="A87" s="4" t="inlineStr">
        <is>
          <t>Loans and receivables | Investment in ballast water treatment supplier</t>
        </is>
      </c>
    </row>
    <row r="88">
      <c r="A88" s="3" t="inlineStr">
        <is>
          <t>Disclosure of detailed information about financial instruments [line items]</t>
        </is>
      </c>
    </row>
    <row r="89">
      <c r="A89" s="4" t="inlineStr">
        <is>
          <t>Financial assets, carrying value</t>
        </is>
      </c>
      <c r="B89" s="6" t="n">
        <v>1751</v>
      </c>
      <c r="C89" s="6" t="n">
        <v>1751</v>
      </c>
    </row>
    <row r="90">
      <c r="A90" s="4" t="inlineStr">
        <is>
          <t>Loans and receivables | Investment in ballast water treatment supplier | Level 3 of fair value hierarchy</t>
        </is>
      </c>
    </row>
    <row r="91">
      <c r="A91" s="3" t="inlineStr">
        <is>
          <t>Disclosure of detailed information about financial instruments [line items]</t>
        </is>
      </c>
    </row>
    <row r="92">
      <c r="A92" s="4" t="inlineStr">
        <is>
          <t>Financial assets, at fair value</t>
        </is>
      </c>
      <c r="B92" s="6" t="n">
        <v>1751</v>
      </c>
      <c r="C92" s="6" t="n">
        <v>1751</v>
      </c>
    </row>
    <row r="93">
      <c r="A93" s="4" t="inlineStr">
        <is>
          <t>Loans and receivables | Working capital contributions to Scorpio Pools | Scorpio Pools</t>
        </is>
      </c>
    </row>
    <row r="94">
      <c r="A94" s="3" t="inlineStr">
        <is>
          <t>Disclosure of detailed information about financial instruments [line items]</t>
        </is>
      </c>
    </row>
    <row r="95">
      <c r="A95" s="4" t="inlineStr">
        <is>
          <t>Financial assets, carrying value</t>
        </is>
      </c>
      <c r="B95" s="6" t="n">
        <v>73161</v>
      </c>
      <c r="C95" s="6" t="n">
        <v>73161</v>
      </c>
    </row>
    <row r="96">
      <c r="A96" s="4" t="inlineStr">
        <is>
          <t>Loans and receivables | Working capital contributions to Scorpio Pools | Level 1 of fair value hierarchy | Scorpio Pools</t>
        </is>
      </c>
    </row>
    <row r="97">
      <c r="A97" s="3" t="inlineStr">
        <is>
          <t>Disclosure of detailed information about financial instruments [line items]</t>
        </is>
      </c>
    </row>
    <row r="98">
      <c r="A98" s="4" t="inlineStr">
        <is>
          <t>Financial assets, at fair value</t>
        </is>
      </c>
      <c r="B98" s="6" t="n">
        <v>73161</v>
      </c>
      <c r="C98" s="6" t="n">
        <v>73161</v>
      </c>
    </row>
    <row r="99">
      <c r="A99" s="4" t="inlineStr">
        <is>
          <t>Loans and receivables | Sellers credit on sale leaseback vessels</t>
        </is>
      </c>
    </row>
    <row r="100">
      <c r="A100" s="3" t="inlineStr">
        <is>
          <t>Disclosure of detailed information about financial instruments [line items]</t>
        </is>
      </c>
    </row>
    <row r="101">
      <c r="A101" s="4" t="inlineStr">
        <is>
          <t>Financial assets, carrying value</t>
        </is>
      </c>
      <c r="B101" s="6" t="n">
        <v>10488</v>
      </c>
      <c r="C101" s="6" t="n">
        <v>10192</v>
      </c>
    </row>
    <row r="102">
      <c r="A102" s="4" t="inlineStr">
        <is>
          <t>Loans and receivables | Sellers credit on sale leaseback vessels | Level 1 of fair value hierarchy</t>
        </is>
      </c>
    </row>
    <row r="103">
      <c r="A103" s="3" t="inlineStr">
        <is>
          <t>Disclosure of detailed information about financial instruments [line items]</t>
        </is>
      </c>
    </row>
    <row r="104">
      <c r="A104" s="4" t="inlineStr">
        <is>
          <t>Financial assets, at fair value</t>
        </is>
      </c>
      <c r="B104" s="5" t="n">
        <v>10488</v>
      </c>
      <c r="C104" s="5" t="n">
        <v>1019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7" customWidth="1" min="2" max="2"/>
  </cols>
  <sheetData>
    <row r="1">
      <c r="A1" s="1" t="inlineStr">
        <is>
          <t>Financial instruments - financial and other risks - Narrative (Details) $ in Thousands</t>
        </is>
      </c>
      <c r="B1" s="2" t="inlineStr">
        <is>
          <t>Jun. 30, 2021USD ($)tanker</t>
        </is>
      </c>
    </row>
    <row r="2">
      <c r="A2" s="3" t="inlineStr">
        <is>
          <t>Disclosure of detailed information about financial instruments [line items]</t>
        </is>
      </c>
    </row>
    <row r="3">
      <c r="A3" s="4" t="inlineStr">
        <is>
          <t>Borrowings</t>
        </is>
      </c>
      <c r="B3" s="5" t="n">
        <v>458600</v>
      </c>
    </row>
    <row r="4">
      <c r="A4" s="4" t="inlineStr">
        <is>
          <t>Convertible Notes Due 2022</t>
        </is>
      </c>
    </row>
    <row r="5">
      <c r="A5" s="3" t="inlineStr">
        <is>
          <t>Disclosure of detailed information about financial instruments [line items]</t>
        </is>
      </c>
    </row>
    <row r="6">
      <c r="A6" s="4" t="inlineStr">
        <is>
          <t>Borrowings</t>
        </is>
      </c>
      <c r="B6" s="5" t="n">
        <v>66500</v>
      </c>
    </row>
    <row r="7">
      <c r="A7" s="4" t="inlineStr">
        <is>
          <t>March 2022 | Citibank / K-Sure Credit Facility | Vessels</t>
        </is>
      </c>
    </row>
    <row r="8">
      <c r="A8" s="3" t="inlineStr">
        <is>
          <t>Disclosure of detailed information about financial instruments [line items]</t>
        </is>
      </c>
    </row>
    <row r="9">
      <c r="A9" s="4" t="inlineStr">
        <is>
          <t>Number of vessels under finance lease arrangements | tanker</t>
        </is>
      </c>
      <c r="B9" s="6" t="n">
        <v>1</v>
      </c>
    </row>
    <row r="10">
      <c r="A10" s="4" t="inlineStr">
        <is>
          <t>Borrowings</t>
        </is>
      </c>
      <c r="B10" s="5" t="n">
        <v>19300</v>
      </c>
    </row>
    <row r="11">
      <c r="A11" s="4" t="inlineStr">
        <is>
          <t>Second quarter 2022 | Citibank / K-Sure Credit Facility | Vessels</t>
        </is>
      </c>
    </row>
    <row r="12">
      <c r="A12" s="3" t="inlineStr">
        <is>
          <t>Disclosure of detailed information about financial instruments [line items]</t>
        </is>
      </c>
    </row>
    <row r="13">
      <c r="A13" s="4" t="inlineStr">
        <is>
          <t>Number of vessels under finance lease arrangements | tanker</t>
        </is>
      </c>
      <c r="B13" s="6" t="n">
        <v>3</v>
      </c>
    </row>
    <row r="14">
      <c r="A14" s="4" t="inlineStr">
        <is>
          <t>Borrowings</t>
        </is>
      </c>
      <c r="B14" s="5" t="n">
        <v>57600</v>
      </c>
    </row>
    <row r="15">
      <c r="A15" s="4" t="inlineStr">
        <is>
          <t>Second quarter 2022 | Convertible Notes Due 2022</t>
        </is>
      </c>
    </row>
    <row r="16">
      <c r="A16" s="3" t="inlineStr">
        <is>
          <t>Disclosure of detailed information about financial instruments [line items]</t>
        </is>
      </c>
    </row>
    <row r="17">
      <c r="A17" s="4" t="inlineStr">
        <is>
          <t>Borrowings</t>
        </is>
      </c>
      <c r="B17" s="5" t="n">
        <v>69700</v>
      </c>
    </row>
    <row r="18">
      <c r="A18" s="4" t="inlineStr">
        <is>
          <t>Second quarter 2022 | ING Credit Facility | Vessels</t>
        </is>
      </c>
    </row>
    <row r="19">
      <c r="A19" s="3" t="inlineStr">
        <is>
          <t>Disclosure of detailed information about financial instruments [line items]</t>
        </is>
      </c>
    </row>
    <row r="20">
      <c r="A20" s="4" t="inlineStr">
        <is>
          <t>Number of vessels under finance lease arrangements | tanker</t>
        </is>
      </c>
      <c r="B20" s="6" t="n">
        <v>1</v>
      </c>
    </row>
    <row r="21">
      <c r="A21" s="4" t="inlineStr">
        <is>
          <t>Borrowings</t>
        </is>
      </c>
      <c r="B21" s="5" t="n">
        <v>126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General and administrative expenses (Details) - USD ($) $ in Thousands</t>
        </is>
      </c>
      <c r="B1" s="2" t="inlineStr">
        <is>
          <t>6 Months Ended</t>
        </is>
      </c>
    </row>
    <row r="2">
      <c r="B2" s="2" t="inlineStr">
        <is>
          <t>Jun. 30, 2021</t>
        </is>
      </c>
      <c r="C2" s="2" t="inlineStr">
        <is>
          <t>Jun. 30, 2020</t>
        </is>
      </c>
    </row>
    <row r="3">
      <c r="A3" s="3" t="inlineStr">
        <is>
          <t>Analysis of income and expense [abstract]</t>
        </is>
      </c>
    </row>
    <row r="4">
      <c r="A4" s="4" t="inlineStr">
        <is>
          <t>Decrease in general and administrative expense</t>
        </is>
      </c>
      <c r="B4" s="5" t="n">
        <v>9100</v>
      </c>
    </row>
    <row r="5">
      <c r="A5" s="4" t="inlineStr">
        <is>
          <t>General and administrative expense</t>
        </is>
      </c>
      <c r="B5" s="5" t="n">
        <v>26884</v>
      </c>
      <c r="C5" s="5" t="n">
        <v>3601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General information and significant accounting policies</t>
        </is>
      </c>
      <c r="B1" s="2" t="inlineStr">
        <is>
          <t>6 Months Ended</t>
        </is>
      </c>
    </row>
    <row r="2">
      <c r="B2" s="2" t="inlineStr">
        <is>
          <t>Jun. 30, 2021</t>
        </is>
      </c>
    </row>
    <row r="3">
      <c r="A3" s="3" t="inlineStr">
        <is>
          <t>Corporate Information And Statement Of IFRS Compliance [Abstract]</t>
        </is>
      </c>
    </row>
    <row r="4">
      <c r="A4" s="4" t="inlineStr">
        <is>
          <t>General information and significant accounting policies</t>
        </is>
      </c>
      <c r="B4" s="4" t="inlineStr">
        <is>
          <t>General information and significant accounting policies Company Scorpio Tankers Inc. and its subsidiaries (together “we”, “our” or the “Company”) are engaged in the seaborne transportation of refined petroleum products in the international shipping markets. Scorpio Tankers Inc. was incorporated in the Republic of the Marshall Islands on July 1, 2009. On April 6, 2010, we closed on our initial public offering, and our common stock currently trades on the New York Stock Exchange under the symbol STNG. Our fleet as of June 30, 2021 consisted of 131 owned, sale and leaseback, or bareboat chartered-in product tankers (14 Handymax, 63 MR, 12 LR1 and 42 LR2). Our vessels are commercially managed by Scorpio Commercial Management S.A.M., or SCM, which is majority owned by the Lolli-Ghetti family of which Mr. Emanuele Lauro, our founder, Chairman and Chief Executive Officer, and Mr. Filippo Lauro, our Vice President, are members. SCM’s services include securing employment for the vessels in our fleet, in pools, in the spot market, and on time charters. Our vessels are technically managed by Scorpio Ship Management S.A.M., or SSM, which is majority owned by the Lolli-Ghetti family. SSM facilitates vessel support such as crew, provisions, deck and engine stores, insurance, maintenance and repairs, and other services necessary to operate the vessels such as drydocks and vetting/inspection under a technical management agreement. We also have an administrative services agreement with Scorpio Services Holding Limited, or SSH, which is majority owned by the Lolli-Ghetti family. The administrative services provided under this agreement primarily include accounting, legal compliance, financial, information technology services, and the provision of administrative staff and office space, which are contracted to subsidiaries of SSH. We pay our managers fees for these services and reimburse them for direct or indirect expenses that they incur in providing these services. Basis of accounting The unaudited condensed consolidated financial statements have been presented in United States dollars (“USD” or “$”), which is the functional currency of Scorpio Tankers Inc. and all of its subsidiaries. The unaudited condensed consolidated financial statements for the six months ended June 30, 2021 have been prepared in accordance with International Accounting Standard, or IAS 34, Interim Financial Statements , as issued by the International Accounting Standards Board, or IASB, using the same accounting policies as adopted in the preparation of the consolidated financial statements for the year ended December 31, 2020. These unaudited condensed consolidated interim financial statements do not include all of the information required for full annual financial statements prepared in accordance with International Financial Reporting Standards or IFRS. Going concern The unaudited condensed consolidated financial statements have been prepared in accordance with the going concern basis of accounting as described further in the "Liquidity risk" section of Note 18. Liquidity risk is the risk that an entity will encounter difficulty in raising funds to meet commitments associated with financial instruments. We manage liquidity risk by maintaining adequate reserves and borrowing facilities and by continuously monitoring forecast and actual cash flows. Liquidity risks can manifest themselves when economic conditions deteriorate or when we have significant maturities of our financial instruments. The financing for one vessel under our Citi / K-Sure Credit Facility of $19.3 million is scheduled to mature in March 2022. Additionally, during the second quarter of 2022, the following maturities are scheduled: (i) the financing for three vessels under the Citi/K-Sure Credit Facility of $57.6 million in aggregate, (ii) the Convertible Notes due 2022 of $69.7 million, and (iii) one vessel under the ING Credit Facility of $12.6 million in aggregate. Inclusive of these maturities and other scheduled debt payments, the overall gross current debt balance is $458.6 million. While we believe our current financial position is adequate to address these cash outflows, a deterioration in economic conditions could cause us to breach the covenants under our financing arrangements and could have a material adverse effect on our business, results of operations, cash flows and financial condition. These circumstances could cause us to seek covenant waivers from our lenders and to pursue other means to raise liquidity, such as through the sale of vessels or in the capital markets, to meet our obligations. Adoption of new and amended IFRS and International Financial Reporting Interpretations Committee interpretations No significant standards and interpretations were adopted during the six months ended June 30, 2021. Standards and interpretations adopted during the six months ended June 30, 2020 • Amendments to IAS 1 and IAS 8 - Definition of Material • Amendments to IFRS 9, IAS 39 and IFRS 7 - Interest Rate Benchmark Reform The adoption of these standards did not have a significant impact on these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27" customWidth="1" min="2" max="2"/>
    <col width="24" customWidth="1" min="3" max="3"/>
    <col width="21" customWidth="1" min="4" max="4"/>
    <col width="13" customWidth="1" min="5" max="5"/>
    <col width="27" customWidth="1" min="6" max="6"/>
    <col width="27" customWidth="1" min="7" max="7"/>
    <col width="21" customWidth="1" min="8" max="8"/>
    <col width="27" customWidth="1" min="9" max="9"/>
    <col width="21" customWidth="1" min="10" max="10"/>
  </cols>
  <sheetData>
    <row r="1">
      <c r="A1" s="1" t="inlineStr">
        <is>
          <t>Subsequent events (Details)</t>
        </is>
      </c>
      <c r="B1" s="2" t="inlineStr">
        <is>
          <t>Sep. 30, 2021USD ($)tanker</t>
        </is>
      </c>
      <c r="C1" s="2" t="inlineStr">
        <is>
          <t>Sep. 29, 2021$ / shares</t>
        </is>
      </c>
      <c r="D1" s="2" t="inlineStr">
        <is>
          <t>Jun. 30, 2021USD ($)</t>
        </is>
      </c>
      <c r="E1" s="2" t="inlineStr">
        <is>
          <t>May 21, 2021</t>
        </is>
      </c>
      <c r="F1" s="2" t="inlineStr">
        <is>
          <t>Sep. 30, 2021USD ($)tanker</t>
        </is>
      </c>
      <c r="G1" s="2" t="inlineStr">
        <is>
          <t>Aug. 31, 2021USD ($)tanker</t>
        </is>
      </c>
      <c r="H1" s="2" t="inlineStr">
        <is>
          <t>Mar. 31, 2021USD ($)</t>
        </is>
      </c>
      <c r="I1" s="2" t="inlineStr">
        <is>
          <t>Sep. 30, 2021USD ($)tanker</t>
        </is>
      </c>
      <c r="J1" s="2" t="inlineStr">
        <is>
          <t>Aug. 31, 2020USD ($)</t>
        </is>
      </c>
    </row>
    <row r="2">
      <c r="A2" s="3" t="inlineStr">
        <is>
          <t>Disclosure of non-adjusting events after reporting period [line items]</t>
        </is>
      </c>
    </row>
    <row r="3">
      <c r="A3" s="4" t="inlineStr">
        <is>
          <t>Borrowings</t>
        </is>
      </c>
      <c r="D3" s="5" t="n">
        <v>458600000</v>
      </c>
    </row>
    <row r="4">
      <c r="A4" s="4" t="inlineStr">
        <is>
          <t>Declaration Of Dividend</t>
        </is>
      </c>
    </row>
    <row r="5">
      <c r="A5" s="3" t="inlineStr">
        <is>
          <t>Disclosure of non-adjusting events after reporting period [line items]</t>
        </is>
      </c>
    </row>
    <row r="6">
      <c r="A6" s="4" t="inlineStr">
        <is>
          <t>Dividends per share (in USD per share) | $ / shares</t>
        </is>
      </c>
      <c r="C6" s="7" t="n">
        <v>0.1</v>
      </c>
    </row>
    <row r="7">
      <c r="A7" s="4" t="inlineStr">
        <is>
          <t>Major purchases of assets</t>
        </is>
      </c>
    </row>
    <row r="8">
      <c r="A8" s="3" t="inlineStr">
        <is>
          <t>Disclosure of non-adjusting events after reporting period [line items]</t>
        </is>
      </c>
    </row>
    <row r="9">
      <c r="A9" s="4" t="inlineStr">
        <is>
          <t>Proportion of ownership interest in joint venture</t>
        </is>
      </c>
      <c r="G9" s="4" t="inlineStr">
        <is>
          <t>50.00%</t>
        </is>
      </c>
    </row>
    <row r="10">
      <c r="A10" s="4" t="inlineStr">
        <is>
          <t>Number of duel fuel tankers | tanker</t>
        </is>
      </c>
      <c r="G10" s="6" t="n">
        <v>5</v>
      </c>
    </row>
    <row r="11">
      <c r="A11" s="4" t="inlineStr">
        <is>
          <t>Number of Ice Class 1ALR1 acquired | tanker</t>
        </is>
      </c>
      <c r="G11" s="6" t="n">
        <v>4</v>
      </c>
    </row>
    <row r="12">
      <c r="A12" s="4" t="inlineStr">
        <is>
          <t>Term of charter contracts</t>
        </is>
      </c>
      <c r="G12" s="4" t="inlineStr">
        <is>
          <t>5 years</t>
        </is>
      </c>
    </row>
    <row r="13">
      <c r="A13" s="4" t="inlineStr">
        <is>
          <t>Convertible Notes Due 2025</t>
        </is>
      </c>
    </row>
    <row r="14">
      <c r="A14" s="3" t="inlineStr">
        <is>
          <t>Disclosure of non-adjusting events after reporting period [line items]</t>
        </is>
      </c>
    </row>
    <row r="15">
      <c r="A15" s="4" t="inlineStr">
        <is>
          <t>Convertible conversion rate</t>
        </is>
      </c>
      <c r="D15" s="10" t="n">
        <v>0.0267879</v>
      </c>
      <c r="H15" s="10" t="n">
        <v>0.0266617</v>
      </c>
    </row>
    <row r="16">
      <c r="A16" s="4" t="inlineStr">
        <is>
          <t>Borrowings</t>
        </is>
      </c>
      <c r="D16" s="5" t="n">
        <v>196300000</v>
      </c>
    </row>
    <row r="17">
      <c r="A17" s="4" t="inlineStr">
        <is>
          <t>Convertible Notes Due 2025 | Issuance of Convertible Senior Notes</t>
        </is>
      </c>
    </row>
    <row r="18">
      <c r="A18" s="3" t="inlineStr">
        <is>
          <t>Disclosure of non-adjusting events after reporting period [line items]</t>
        </is>
      </c>
    </row>
    <row r="19">
      <c r="A19" s="4" t="inlineStr">
        <is>
          <t>Debt instruments issued</t>
        </is>
      </c>
      <c r="B19" s="5" t="n">
        <v>9500000</v>
      </c>
      <c r="F19" s="5" t="n">
        <v>9500000</v>
      </c>
      <c r="I19" s="5" t="n">
        <v>9500000</v>
      </c>
    </row>
    <row r="20">
      <c r="A20" s="4" t="inlineStr">
        <is>
          <t>Proceeds from non-current borrowings</t>
        </is>
      </c>
      <c r="I20" s="6" t="n">
        <v>9300000</v>
      </c>
    </row>
    <row r="21">
      <c r="A21" s="4" t="inlineStr">
        <is>
          <t>Convertible Senior Notes Due 2022 and 2025</t>
        </is>
      </c>
    </row>
    <row r="22">
      <c r="A22" s="3" t="inlineStr">
        <is>
          <t>Disclosure of non-adjusting events after reporting period [line items]</t>
        </is>
      </c>
    </row>
    <row r="23">
      <c r="A23" s="4" t="inlineStr">
        <is>
          <t>Convertible conversion rate</t>
        </is>
      </c>
      <c r="E23" s="10" t="n">
        <v>0.0267879</v>
      </c>
    </row>
    <row r="24">
      <c r="A24" s="4" t="inlineStr">
        <is>
          <t>Increase in conversion rate</t>
        </is>
      </c>
      <c r="E24" s="10" t="n">
        <v>0.0001262</v>
      </c>
    </row>
    <row r="25">
      <c r="A25" s="4" t="inlineStr">
        <is>
          <t>Convertible Senior Notes Due 2022 and 2025 | Major ordinary share transactions</t>
        </is>
      </c>
    </row>
    <row r="26">
      <c r="A26" s="3" t="inlineStr">
        <is>
          <t>Disclosure of non-adjusting events after reporting period [line items]</t>
        </is>
      </c>
    </row>
    <row r="27">
      <c r="A27" s="4" t="inlineStr">
        <is>
          <t>Convertible conversion rate</t>
        </is>
      </c>
      <c r="F27" s="10" t="n">
        <v>0.0269419</v>
      </c>
    </row>
    <row r="28">
      <c r="A28" s="4" t="inlineStr">
        <is>
          <t>Increase in conversion rate</t>
        </is>
      </c>
      <c r="F28" s="10" t="n">
        <v>0.000154</v>
      </c>
    </row>
    <row r="29">
      <c r="A29" s="4" t="inlineStr">
        <is>
          <t>Vessels | Major purchases of assets</t>
        </is>
      </c>
    </row>
    <row r="30">
      <c r="A30" s="3" t="inlineStr">
        <is>
          <t>Disclosure of non-adjusting events after reporting period [line items]</t>
        </is>
      </c>
    </row>
    <row r="31">
      <c r="A31" s="4" t="inlineStr">
        <is>
          <t>Number of vessels, declared option to purchase | tanker</t>
        </is>
      </c>
      <c r="G31" s="6" t="n">
        <v>6</v>
      </c>
    </row>
    <row r="32">
      <c r="A32" s="4" t="inlineStr">
        <is>
          <t>Number of product tankers</t>
        </is>
      </c>
      <c r="G32" s="5" t="n">
        <v>9</v>
      </c>
    </row>
    <row r="33">
      <c r="A33" s="4" t="inlineStr">
        <is>
          <t>Contractual capital commitments</t>
        </is>
      </c>
      <c r="J33" s="5" t="n">
        <v>7000000</v>
      </c>
    </row>
    <row r="34">
      <c r="A34" s="4" t="inlineStr">
        <is>
          <t>Vessels | CSSC Lease Financing | Sales Leaseback Transaction</t>
        </is>
      </c>
    </row>
    <row r="35">
      <c r="A35" s="3" t="inlineStr">
        <is>
          <t>Disclosure of non-adjusting events after reporting period [line items]</t>
        </is>
      </c>
    </row>
    <row r="36">
      <c r="A36" s="4" t="inlineStr">
        <is>
          <t>Borrowings</t>
        </is>
      </c>
      <c r="B36" s="5" t="n">
        <v>128900000</v>
      </c>
      <c r="F36" s="5" t="n">
        <v>128900000</v>
      </c>
      <c r="I36" s="5" t="n">
        <v>128900000</v>
      </c>
    </row>
    <row r="37">
      <c r="A37" s="4" t="inlineStr">
        <is>
          <t>Vessels | CSSC Lease Financing | Sales Leaseback Transaction | Floating interest rate</t>
        </is>
      </c>
    </row>
    <row r="38">
      <c r="A38" s="3" t="inlineStr">
        <is>
          <t>Disclosure of non-adjusting events after reporting period [line items]</t>
        </is>
      </c>
    </row>
    <row r="39">
      <c r="A39" s="4" t="inlineStr">
        <is>
          <t>Adjustment to interest rate basis</t>
        </is>
      </c>
      <c r="G39" s="4" t="inlineStr">
        <is>
          <t>4.60%</t>
        </is>
      </c>
    </row>
    <row r="40">
      <c r="A40" s="4" t="inlineStr">
        <is>
          <t>Vessels | Finance Lease - 2021 CSSC Lease Financing | Sales Leaseback Transaction</t>
        </is>
      </c>
    </row>
    <row r="41">
      <c r="A41" s="3" t="inlineStr">
        <is>
          <t>Disclosure of non-adjusting events after reporting period [line items]</t>
        </is>
      </c>
    </row>
    <row r="42">
      <c r="A42" s="4" t="inlineStr">
        <is>
          <t>Adjustment to interest rate basis</t>
        </is>
      </c>
      <c r="B42" s="4" t="inlineStr">
        <is>
          <t>3.50%</t>
        </is>
      </c>
      <c r="F42" s="4" t="inlineStr">
        <is>
          <t>3.50%</t>
        </is>
      </c>
      <c r="I42" s="4" t="inlineStr">
        <is>
          <t>3.50%</t>
        </is>
      </c>
    </row>
    <row r="43">
      <c r="A43" s="4" t="inlineStr">
        <is>
          <t>Periodic borrowing payment, amount</t>
        </is>
      </c>
      <c r="H43" s="5" t="n">
        <v>200000</v>
      </c>
    </row>
    <row r="44">
      <c r="A44" s="4" t="inlineStr">
        <is>
          <t>Borrowings</t>
        </is>
      </c>
      <c r="B44" s="5" t="n">
        <v>140700000</v>
      </c>
      <c r="F44" s="5" t="n">
        <v>140700000</v>
      </c>
      <c r="I44" s="5" t="n">
        <v>140700000</v>
      </c>
    </row>
    <row r="45">
      <c r="A45" s="4" t="inlineStr">
        <is>
          <t>Increase In Borrowings</t>
        </is>
      </c>
      <c r="B45" s="5" t="n">
        <v>11800000</v>
      </c>
    </row>
    <row r="46">
      <c r="A46" s="4" t="inlineStr">
        <is>
          <t>Term of lease extension</t>
        </is>
      </c>
      <c r="B46" s="4" t="inlineStr">
        <is>
          <t>24 months</t>
        </is>
      </c>
      <c r="F46" s="4" t="inlineStr">
        <is>
          <t>24 months</t>
        </is>
      </c>
      <c r="I46" s="4" t="inlineStr">
        <is>
          <t>24 months</t>
        </is>
      </c>
    </row>
    <row r="47">
      <c r="A47" s="4" t="inlineStr">
        <is>
          <t>Minimum aggregate fair market value of vessels provided for collateral</t>
        </is>
      </c>
      <c r="H47" s="4" t="inlineStr">
        <is>
          <t>125.00%</t>
        </is>
      </c>
    </row>
    <row r="48">
      <c r="A48" s="4" t="inlineStr">
        <is>
          <t>Vessels | LR1 | Major purchases of assets</t>
        </is>
      </c>
    </row>
    <row r="49">
      <c r="A49" s="3" t="inlineStr">
        <is>
          <t>Disclosure of non-adjusting events after reporting period [line items]</t>
        </is>
      </c>
    </row>
    <row r="50">
      <c r="A50" s="4" t="inlineStr">
        <is>
          <t>Number of vessels, declared option to purchase | tanker</t>
        </is>
      </c>
      <c r="G50" s="6" t="n">
        <v>5</v>
      </c>
    </row>
    <row r="51">
      <c r="A51" s="4" t="inlineStr">
        <is>
          <t>Vessels | LR2 | Finance Lease - 2021 CSSC Lease Financing | Sales Leaseback Transaction | STI Gratitude, STI Gladiator, STI Gauntlet, STI Guide and STI Goal</t>
        </is>
      </c>
    </row>
    <row r="52">
      <c r="A52" s="3" t="inlineStr">
        <is>
          <t>Disclosure of non-adjusting events after reporting period [line items]</t>
        </is>
      </c>
    </row>
    <row r="53">
      <c r="A53" s="4" t="inlineStr">
        <is>
          <t>Number of vessels under finance lease arrangements | tanker</t>
        </is>
      </c>
      <c r="B53" s="6" t="n">
        <v>5</v>
      </c>
      <c r="F53" s="6" t="n">
        <v>5</v>
      </c>
      <c r="I53" s="6" t="n">
        <v>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01T20:19:45Z</dcterms:created>
  <dcterms:modified xmlns:dcterms="http://purl.org/dc/terms/" xmlns:xsi="http://www.w3.org/2001/XMLSchema-instance" xsi:type="dcterms:W3CDTF">2021-10-01T20:19:45Z</dcterms:modified>
</cp:coreProperties>
</file>